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Properties" sheetId="12" state="visible" r:id="rId12"/>
    <sheet xmlns:r="http://schemas.openxmlformats.org/officeDocument/2006/relationships" name="Investment in Real Estate Enti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Commitments and Contingencies" sheetId="22" state="visible" r:id="rId22"/>
    <sheet xmlns:r="http://schemas.openxmlformats.org/officeDocument/2006/relationships" name="Quarterly Operating Results (un"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Investment Properties (Tables)" sheetId="27" state="visible" r:id="rId27"/>
    <sheet xmlns:r="http://schemas.openxmlformats.org/officeDocument/2006/relationships" name="Investment in Real Estate Ent_2"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hare Based Compensation (Table" sheetId="35" state="visible" r:id="rId35"/>
    <sheet xmlns:r="http://schemas.openxmlformats.org/officeDocument/2006/relationships" name="Commitments and Contingencies (" sheetId="36" state="visible" r:id="rId36"/>
    <sheet xmlns:r="http://schemas.openxmlformats.org/officeDocument/2006/relationships" name="Quarterly Operating Results (_2" sheetId="37" state="visible" r:id="rId37"/>
    <sheet xmlns:r="http://schemas.openxmlformats.org/officeDocument/2006/relationships" name="Organization - Narrative (Detai"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Revenues - Disaggregation by Pr" sheetId="48" state="visible" r:id="rId48"/>
    <sheet xmlns:r="http://schemas.openxmlformats.org/officeDocument/2006/relationships" name="Investment Properties - Acquisi" sheetId="49" state="visible" r:id="rId49"/>
    <sheet xmlns:r="http://schemas.openxmlformats.org/officeDocument/2006/relationships" name="Investment Properties - Purchas" sheetId="50" state="visible" r:id="rId50"/>
    <sheet xmlns:r="http://schemas.openxmlformats.org/officeDocument/2006/relationships" name="Investment Properties - Disposi" sheetId="51" state="visible" r:id="rId51"/>
    <sheet xmlns:r="http://schemas.openxmlformats.org/officeDocument/2006/relationships" name="Investment Properties - Assets " sheetId="52" state="visible" r:id="rId52"/>
    <sheet xmlns:r="http://schemas.openxmlformats.org/officeDocument/2006/relationships" name="Investment in Real Estate Ent_3" sheetId="53" state="visible" r:id="rId53"/>
    <sheet xmlns:r="http://schemas.openxmlformats.org/officeDocument/2006/relationships" name="Investment in Real Estate Ent_4" sheetId="54" state="visible" r:id="rId54"/>
    <sheet xmlns:r="http://schemas.openxmlformats.org/officeDocument/2006/relationships" name="Intangible Assets - Summary of " sheetId="55" state="visible" r:id="rId55"/>
    <sheet xmlns:r="http://schemas.openxmlformats.org/officeDocument/2006/relationships" name="Intangible Assets - Amortizatio" sheetId="56" state="visible" r:id="rId56"/>
    <sheet xmlns:r="http://schemas.openxmlformats.org/officeDocument/2006/relationships" name="Intangible Assets - Summary o_2" sheetId="57" state="visible" r:id="rId57"/>
    <sheet xmlns:r="http://schemas.openxmlformats.org/officeDocument/2006/relationships" name="Debt - Summary of Debt Instrume" sheetId="58" state="visible" r:id="rId58"/>
    <sheet xmlns:r="http://schemas.openxmlformats.org/officeDocument/2006/relationships" name="Debt - Narrative (Details)" sheetId="59" state="visible" r:id="rId59"/>
    <sheet xmlns:r="http://schemas.openxmlformats.org/officeDocument/2006/relationships" name="Debt - Schedule of Long-Term De" sheetId="60" state="visible" r:id="rId60"/>
    <sheet xmlns:r="http://schemas.openxmlformats.org/officeDocument/2006/relationships" name="Derivatives - Derivative Financ" sheetId="61" state="visible" r:id="rId61"/>
    <sheet xmlns:r="http://schemas.openxmlformats.org/officeDocument/2006/relationships" name="Derivatives - Recognized Gain (" sheetId="62" state="visible" r:id="rId62"/>
    <sheet xmlns:r="http://schemas.openxmlformats.org/officeDocument/2006/relationships" name="Derivatives - Narrative (Detail"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Narra" sheetId="66" state="visible" r:id="rId66"/>
    <sheet xmlns:r="http://schemas.openxmlformats.org/officeDocument/2006/relationships" name="Income Taxes - Narrative (Detai" sheetId="67" state="visible" r:id="rId67"/>
    <sheet xmlns:r="http://schemas.openxmlformats.org/officeDocument/2006/relationships" name="Income Taxes - Schedule of Prov" sheetId="68" state="visible" r:id="rId68"/>
    <sheet xmlns:r="http://schemas.openxmlformats.org/officeDocument/2006/relationships" name="Income Taxes - Effective Income" sheetId="69" state="visible" r:id="rId69"/>
    <sheet xmlns:r="http://schemas.openxmlformats.org/officeDocument/2006/relationships" name="Income Taxes - Schedule of Defe" sheetId="70" state="visible" r:id="rId70"/>
    <sheet xmlns:r="http://schemas.openxmlformats.org/officeDocument/2006/relationships" name="Stockholders' Equity - Common S" sheetId="71" state="visible" r:id="rId71"/>
    <sheet xmlns:r="http://schemas.openxmlformats.org/officeDocument/2006/relationships" name="Stockholders' Equity - Non-cont" sheetId="72" state="visible" r:id="rId72"/>
    <sheet xmlns:r="http://schemas.openxmlformats.org/officeDocument/2006/relationships" name="Stockholders' Equity - Stock Re" sheetId="73" state="visible" r:id="rId73"/>
    <sheet xmlns:r="http://schemas.openxmlformats.org/officeDocument/2006/relationships" name="Earnings Per Share - Schedule o" sheetId="74" state="visible" r:id="rId74"/>
    <sheet xmlns:r="http://schemas.openxmlformats.org/officeDocument/2006/relationships" name="Share Based Compensation - Rest" sheetId="75" state="visible" r:id="rId75"/>
    <sheet xmlns:r="http://schemas.openxmlformats.org/officeDocument/2006/relationships" name="Share Based Compensation - LTIP" sheetId="76" state="visible" r:id="rId76"/>
    <sheet xmlns:r="http://schemas.openxmlformats.org/officeDocument/2006/relationships" name="Share Based Compensation - Sche" sheetId="77" state="visible" r:id="rId77"/>
    <sheet xmlns:r="http://schemas.openxmlformats.org/officeDocument/2006/relationships" name="Share Based Compensation - Assu" sheetId="78" state="visible" r:id="rId78"/>
    <sheet xmlns:r="http://schemas.openxmlformats.org/officeDocument/2006/relationships" name="Share Based Compensation - Sha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Quarterly Operating Results (_3"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Schedule III - Real Estate an_4" sheetId="85" state="visible" r:id="rId85"/>
  </sheets>
  <definedNames/>
  <calcPr calcId="124519" fullCalcOnLoad="1"/>
</workbook>
</file>

<file path=xl/sharedStrings.xml><?xml version="1.0" encoding="utf-8"?>
<sst xmlns="http://schemas.openxmlformats.org/spreadsheetml/2006/main" uniqueCount="1126">
  <si>
    <t>Document and Entity Information - USD ($) $ in Billions</t>
  </si>
  <si>
    <t>12 Months Ended</t>
  </si>
  <si>
    <t>Dec. 31, 2018</t>
  </si>
  <si>
    <t>Feb. 22, 2019</t>
  </si>
  <si>
    <t>Jun. 29, 2018</t>
  </si>
  <si>
    <t>Document and Entity Information [Abstract]</t>
  </si>
  <si>
    <t>Entity Registrant Name</t>
  </si>
  <si>
    <t>Xenia Hotels &amp; Resorts, Inc.</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Common Stock, Shares Outstanding (shares)</t>
  </si>
  <si>
    <t>Entity Public Float</t>
  </si>
  <si>
    <t>Consolidated Balance Sheets - USD ($) $ in Thousands</t>
  </si>
  <si>
    <t>Dec. 31, 2017</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Note 6)</t>
  </si>
  <si>
    <t>Deferred tax assets (Note 10)</t>
  </si>
  <si>
    <t>Other assets</t>
  </si>
  <si>
    <t>Assets held for sale (Note 4)</t>
  </si>
  <si>
    <t>Total assets (including $70,269 as of December 31, 2017 related to consolidated variable interest entities - Note 5)</t>
  </si>
  <si>
    <t>Liabilities</t>
  </si>
  <si>
    <t>Debt, net of loan discounts and unamortized deferred financing costs (Note 7)</t>
  </si>
  <si>
    <t>Accounts payable and accrued expenses</t>
  </si>
  <si>
    <t>Distributions payable</t>
  </si>
  <si>
    <t>Other liabilities</t>
  </si>
  <si>
    <t>Total liabilities (including $46,637 as of December 31, 2017 related to consolidated variable interest entities - Note 5)</t>
  </si>
  <si>
    <t>Commitments and Contingencies (Note 14)</t>
  </si>
  <si>
    <t xml:space="preserve"> </t>
  </si>
  <si>
    <t>Stockholders' equity</t>
  </si>
  <si>
    <t>Common stock, $0.01 par value, 500,000,000 shares authorized, 112,583,990 and 106,735,336 shares issued and outstanding as of December 31, 2018 and December 31, 2017,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solidated Balance Sheets (Parenthetical) - USD ($) $ in Thousands</t>
  </si>
  <si>
    <t>Statement of Financial Position [Abstract]</t>
  </si>
  <si>
    <t>Total assets related to consolidated variable interest entities</t>
  </si>
  <si>
    <t>Total liabilities related to consolidated variable interest entities</t>
  </si>
  <si>
    <t>Common stock, par value (in dollars per share)</t>
  </si>
  <si>
    <t>Common stock, authorized (in shares)</t>
  </si>
  <si>
    <t>Common stock, issued (in shares)</t>
  </si>
  <si>
    <t>Common stock, outstanding (in shares)</t>
  </si>
  <si>
    <t>Consolidated Statements of Operations and Comprehensive Income - USD ($) $ in Thousands</t>
  </si>
  <si>
    <t>Dec. 31, 2016</t>
  </si>
  <si>
    <t>Revenues:</t>
  </si>
  <si>
    <t>Revenues</t>
  </si>
  <si>
    <t>Expenses:</t>
  </si>
  <si>
    <t>Other direct expenses</t>
  </si>
  <si>
    <t>Other indirect expenses</t>
  </si>
  <si>
    <t>Total hotel operating expenses</t>
  </si>
  <si>
    <t>Depreciation and amortization</t>
  </si>
  <si>
    <t>Real estate taxes, personal property taxes and insurance</t>
  </si>
  <si>
    <t>Ground lease expense</t>
  </si>
  <si>
    <t>General and administrative expenses</t>
  </si>
  <si>
    <t>Gain on business interruption insurance</t>
  </si>
  <si>
    <t>Acquisition and terminated transaction costs</t>
  </si>
  <si>
    <t>Pre-opening and hotel rebranding expenses</t>
  </si>
  <si>
    <t>Impairment and other losses</t>
  </si>
  <si>
    <t>Total expenses</t>
  </si>
  <si>
    <t>Operating income</t>
  </si>
  <si>
    <t>Gain on sale of investment properties</t>
  </si>
  <si>
    <t>Other income</t>
  </si>
  <si>
    <t>Interest expense</t>
  </si>
  <si>
    <t>Loss on extinguishment of debt</t>
  </si>
  <si>
    <t>Net income before income taxes</t>
  </si>
  <si>
    <t>Income tax expense</t>
  </si>
  <si>
    <t>Net income</t>
  </si>
  <si>
    <t>Non-controlling interests in consolidated real estate entities</t>
  </si>
  <si>
    <t>Non-controlling interests of Common Units in Operating Partnership</t>
  </si>
  <si>
    <t>Net income attributable to non-controlling interests</t>
  </si>
  <si>
    <t>Net income attributable to common stockholders</t>
  </si>
  <si>
    <t>Basic and diluted earnings per share</t>
  </si>
  <si>
    <t>Net income per share available to common stockholders (in dollars per share)</t>
  </si>
  <si>
    <t>Weighted average number of common shares, basic (in shares)</t>
  </si>
  <si>
    <t>Weighted average number of common shares, diluted (in shares)</t>
  </si>
  <si>
    <t>Other comprehensive income (loss):</t>
  </si>
  <si>
    <t>Unrealized gain (loss)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Comprehensive income attributable to non-controlling interests</t>
  </si>
  <si>
    <t>Comprehensive income attributable to the Company</t>
  </si>
  <si>
    <t>Rooms</t>
  </si>
  <si>
    <t>Expenses</t>
  </si>
  <si>
    <t>Food and Beverage</t>
  </si>
  <si>
    <t>Other</t>
  </si>
  <si>
    <t>Management and Franchise</t>
  </si>
  <si>
    <t>Consolidated Statements of Changes in Equity - USD ($) $ in Thousands</t>
  </si>
  <si>
    <t>Common Stock</t>
  </si>
  <si>
    <t>Accumulated Other Comprehensive Income</t>
  </si>
  <si>
    <t>Accumulated Distributions in Excess of Net Earnings</t>
  </si>
  <si>
    <t>Non-controlling Interests</t>
  </si>
  <si>
    <t>Operating Partnership</t>
  </si>
  <si>
    <t>Consolidated Real Estate Entities</t>
  </si>
  <si>
    <t>Beginning balance, shares outstanding (in shares) at Dec. 31, 2015</t>
  </si>
  <si>
    <t>Beginning balance, including portion attributable to noncontrolling interest at Dec. 31, 2015</t>
  </si>
  <si>
    <t>Increase (Decrease) in Stockholders' Equity [Roll Forward]</t>
  </si>
  <si>
    <t>Net income (loss)</t>
  </si>
  <si>
    <t>Repurchase of common share, net (in shares)</t>
  </si>
  <si>
    <t>Repurchase of common shares, net</t>
  </si>
  <si>
    <t>Dividends, common shares / units</t>
  </si>
  <si>
    <t>Share-based compensation (in shares)</t>
  </si>
  <si>
    <t>Share-based compensation</t>
  </si>
  <si>
    <t>Shares redeemed to satisfy tax withholding on vested share based compensation (in shares)</t>
  </si>
  <si>
    <t>Shares redeemed to satisfy tax withholding on vested share-based compensation</t>
  </si>
  <si>
    <t>Contributions from non-controlling interests</t>
  </si>
  <si>
    <t>Distributions to non-controlling interests</t>
  </si>
  <si>
    <t>Ending balance, shares outstanding (in shares) at Dec. 31, 2016</t>
  </si>
  <si>
    <t>Ending balance, including portion attributable to noncontrolling interest at Dec. 31, 2016</t>
  </si>
  <si>
    <t>Ending balance, shares outstanding (in shares) at Dec. 31, 2017</t>
  </si>
  <si>
    <t>Ending balance, including portion attributable to noncontrolling interest at Dec. 31, 2017</t>
  </si>
  <si>
    <t>Proceeds from sale of common stock, net (in shares)</t>
  </si>
  <si>
    <t>Proceeds from sale of common stock, net</t>
  </si>
  <si>
    <t>Acquisition of non-controlling interests</t>
  </si>
  <si>
    <t>Redemption of Operating Partnership Units</t>
  </si>
  <si>
    <t>Ending balance, shares outstanding (in shares) at Dec. 31, 2018</t>
  </si>
  <si>
    <t>Ending balance, including portion attributable to noncontrolling interest at Dec. 31, 2018</t>
  </si>
  <si>
    <t>Consolidated Statements of Changes in Equity (Parenthetical) - $ / shares</t>
  </si>
  <si>
    <t>Statement of Stockholders' Equity [Abstract]</t>
  </si>
  <si>
    <t>Dividends declared (in dollars per share/unit)</t>
  </si>
  <si>
    <t>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Share-based compensation expense</t>
  </si>
  <si>
    <t>Changes in assets and liabilities:</t>
  </si>
  <si>
    <t>Accounts and rents receivable</t>
  </si>
  <si>
    <t>Net cash provided by operating activities</t>
  </si>
  <si>
    <t>Cash flows from investing activities:</t>
  </si>
  <si>
    <t>Purchase of investment properties</t>
  </si>
  <si>
    <t>Capital expenditures and tenant improvements</t>
  </si>
  <si>
    <t>Proceeds from sale of investment properties</t>
  </si>
  <si>
    <t>Net cash (used in) provided by investing activities</t>
  </si>
  <si>
    <t>Cash flows from financing activities:</t>
  </si>
  <si>
    <t>Proceeds from mortgage debt and notes payable</t>
  </si>
  <si>
    <t>Payoffs of mortgage debt</t>
  </si>
  <si>
    <t>Principal payments of mortgage debt</t>
  </si>
  <si>
    <t>Prepayment penalties and defeasance</t>
  </si>
  <si>
    <t>Payment of loan fees and deposits</t>
  </si>
  <si>
    <t>Proceeds from draws on the senior unsecured revolving credit facility</t>
  </si>
  <si>
    <t>Payments on senior unsecured revolving line of credit</t>
  </si>
  <si>
    <t>Proceeds from unsecured term loan</t>
  </si>
  <si>
    <t>Proceeds from issuance of common stock, net of offering costs</t>
  </si>
  <si>
    <t>Acquisition of non-controlling interest in consolidated real estate investments</t>
  </si>
  <si>
    <t>Repurchase of common shares</t>
  </si>
  <si>
    <t>Dividends</t>
  </si>
  <si>
    <t>Shares redeemed to satisfy tax withholding on vested share based compensation</t>
  </si>
  <si>
    <t>Distributions paid to non-controlling interests</t>
  </si>
  <si>
    <t>Net cash (used in) provided by financing activities</t>
  </si>
  <si>
    <t>Net increase (decrease) in cash and cash equivalents and restricted cash</t>
  </si>
  <si>
    <t>Cash and cash equivalents and restricted cash, at beginning of year</t>
  </si>
  <si>
    <t>Cash and cash equivalents and restricted cash, at end of year</t>
  </si>
  <si>
    <t>Consolidated Statements of Cash Flows (Supplemental) - USD ($) $ in Thousands</t>
  </si>
  <si>
    <t>Supplemental disclosure of cash flow information:</t>
  </si>
  <si>
    <t>Restricted cash</t>
  </si>
  <si>
    <t>Total cash and cash equivalents and restricted cash shown in the statements of cash flows</t>
  </si>
  <si>
    <t>Cash paid for interest, net of capitalized interest</t>
  </si>
  <si>
    <t>Cash paid for income taxes</t>
  </si>
  <si>
    <t>Supplemental schedule of non-cash investing and financing activities:</t>
  </si>
  <si>
    <t>Accrued capital expenditures</t>
  </si>
  <si>
    <t>Organization</t>
  </si>
  <si>
    <t>Organization, Consolidation and Presentation of Financial Statements [Abstract]</t>
  </si>
  <si>
    <t>Organization Xenia Hotels &amp; Resorts, Inc. (the "Company" or "Xenia") is a Maryland corporation that invests primarily in uniquely positioned luxury and upper upscale hotels and resorts in Top 25 lodging markets as well as key leisure destinations in the United States ("U.S."). Substantially all of the Company's assets are held by, and all the operations are conducted through XHR LP (the "Operating Partnership"). XHR GP, Inc. is the sole general partner of XHR LP and is wholly owned by the Company. As of December 31, 2018 , the Company collectively owned 97.5% of the common limited partnership units issued by the Operating Partnership ("Operating Partnership Units"). The remaining 2.5% of the Operating Partnership Units are owned by the other limited partners comprised of certain of our current executive officers and members of our Board of Directors and includes unvested long-term incentive plan ("LTIP") partnership units. LTIP partnership units may or may not vest based on the passage of time and meeting certain market-based performance objectives. Xenia operates as a real estate investment trust ("REIT") for U.S. federal income tax purposes. To qualify as a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operators to manage the hotels. As of December 31, 2018 , the Company owned 40 lodging properties with a total of 11,165 rooms (unaudited). As of December 31, 2017 , the Company owned 39 lodging properties, 37 of which were wholly owned, with a total of 11,533 rooms (unaudited). As of December 31, 2016 , the Company owned 42 lodging properties, 40 of which were wholly owned, with 10,911 rooms (unaudited). The remaining two hotels for the years ended December 31, 2017 and 2016 were owned through individual investments in real estate entities in which the Company had a 75% ownership interest in each investment. During the year ended December 31, 2018, the Company acquired the remaining non-controlling interest in both of these entities.</t>
  </si>
  <si>
    <t>Summary of Significant Accounting Policies</t>
  </si>
  <si>
    <t>Accounting Policies [Abstract]</t>
  </si>
  <si>
    <t>Summary of Significant Accounting Policies Basis of Presentation The accompanying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Each property maintains its own books and financial records and each entity's assets are not available to satisfy the liabilities of other affiliated entities. 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he Company had a geographical concentration of revenues generated in Orlando, Florida for the year ended December 31, 2018 , where 11% of the total revenue of the Company were generated. For the years ended December 31, 2017 and 2016, the Company had a geographical concentration of revenues generated in Houston, Texas where 10% and 11% of the revenues of the Company were generated, respectively.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Reclassifications Certain prior year amounts in these financial statements have been reclassified to conform to the presentation for the year ended December 31, 2018 . 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8 , all share-based payments awards are included in permanent equity. As of December 31, 2018 , the consolidated results of the Company included the ownership interests of its Operating Partnership Units in the Operating Partnership, which are held by the Company's current executive officers and Board of Director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The restricted cash as of December 31, 2018 primarily consists of $60.6 million related to lodging furniture, fixtures and equipment reserves as required per the terms of our management and franchise agreements, $1.7 million in deposits made for capital projects, $3.9 million held in restricted escrows primarily for real estate taxes and insurance, and $4.0 million disposition escrows heldback at closing . The restricted cash as of December 31, 2017 primarily consists of $46.6 million related to lodging furniture, fixtures and equipment reserves as required per the terms of our management and franchise agreements, $7.4 million in deposits made for capital projects and $4.5 million held in restricted escrows primarily for real estate taxes and insurance. Capitalization and Depreciation Real estate is reflected at cost less accumulated depreciation. Ordinary repairs and maintenance are expensed as incurred. 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capitalizes project management compensation-related costs and travel expenses as these are costs directly related to the renovations and capital improvements of our hotel portfolio, which included $2.8 million and $2.7 million for years ended December 31, 2018 and 2017 . Depreciation expense is computed using the straight-line method. Investment properties are depreciated based upon estimated useful lives of 30 years for building and improvements and 5 to 15 years for furniture, fixtures and equipment and site improvements. Acquisition of Real Estate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Following the adoption of ASU 2017-01, investments in hotel properties, including land and land improvements, building and building improvements, furniture, fixtures and equipment, and identifiable intangibles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Prior to the adoption of ASU 2017-01, the Company accounted for hotel acquisitions as business combinations and allocated the purchase price of each acquired business between tangible and intangible assets at full fair value on the acquisition date. Any additional amounts in excess of fair value were allocated to goodwill. The Company expensed acquisition costs of all acquired businesses as incurred. The allocation of the purchase price is an area that requires judgment and significant estimates. Tangible and intangible assets include land, building and improvements, furniture and fixtures, inventory, acquired above market and below market leases, in-place lease value (if applicable), advanced bookings, and any assumed financing that is determined to b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step procedure detailed below is followed in order to determine the amount of goodwill impairment. In the first step, the estimated fair value of each property with goodwill is compared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 As of December 31, 2018 and 2017 , the Company had goodwill of $34.4 million and $39.8 million , respectively, which is included in intangible assets, net of accumulated amortization on the consolidated balance sheets. Upon the disposition of Hilton Garden Inn Washington D.C. Downtown in November 2018, the Company derecognized $5.4 million of goodwill. During the years ended December 31, 2018, 2017 and 2016 , no impairment of goodwill was recorded.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Involuntary Conversion Any insurance recoveries for property damage expected to be received in excess of the recorded loss are treated as a gain and will not be recorded until contingencies are resolved. During the second half of 2017, several of the Company's lodging properties were impacted by natural disasters, including two major hurricanes and a series of wildfires in California. As a result of the two major hurricanes, the Company recorded a loss of $950 thousand during the year ended December 31, 2017, net of insurance recoveries, which represented the historical cost net of accumulated depreciation of the properties and equipment written off for damage sustained during the hurricanes. Additionally, the Company expensed $1.3 million of hurricane-related repairs and cleanup costs across all impacted properties for the year ended December 31, 2017, which is included in impairment and other losses on the consolidated statements of operations and comprehensive income for the year then ended. At times, the Company may be entitled to business interruption proceeds for certain properties, however, it will not record an insurance recovery receivable for these types of losses until a final settlement has been reached with the insurance company. Any insurance proceeds received in excess of insurance deductibles will be accounted for as a gain. During the year ended December 31, 2018 , the Company recognized $5.0 million of business interruption insurance proceeds related to lost income as a result of natural disasters that occurred in 2017, which is included in gain on business interruption insurance on the consolidated statement of operations and comprehensive income for the period then ended. Of the $5.0 million recognized, $3.1 million of the proceeds related to Hyatt Centric Key West Resort &amp; Spa and $0.2 million of the proceeds related to Marriott Woodlands Waterway Hotel &amp; Convention Center from lost income attributed to Hurricanes Irma and Harvey, respectively, that occurred in 2017. The aftermath of Hurricane Irma continued to impact demand in the Key West market into 2018, which led to further lost income for Hyatt Centric Key West Resort &amp; Spa, which was covered by our business interruption insurance policy. The remaining $1.7 million of insurance proceeds received related to the Company's two Napa hotels for lost income as a result of the Northern California wildfires that impacted the hotels in the fourth quarter of 2017. During the year ended December 31, 2017, the Company recognized $0.6 million of business insurance recovery proceeds, and as of December 31, 2017, an insurance recovery receivable of $0.4 million was included in other assets on the consolidated balance sheet.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No. 2014-08 Reporting Discontinued Operations and Disclosures of Disposals of Components of an Entity ("ASU 2014-08"), the operations for the investment properties held for sale are classified on the consolidated statements of operations and comprehensive income as discontinued operations for all periods presented. Disposition of Real Estate In February 2017, the FASB issued ASU 2017-05, Other Income - Gains and Losses from the Derecognition of Nonfinancial Assets (Subtopic 610-20): Clarifying the Scope of Asset Derecognition Guidance and Accounting for Partial Sales of Nonfinancial Assets ("ASU 2017-05"). The guidance clarifies the scope of asset derecognition and adds further guidance for recognizing gains and losses from the transfer of nonfinancial assets in contracts with non-customers. The Company adopted ASU 2017-05 on January 1, 2018 using the modified retrospective approach. Upon adoption of ASU 2017-05, there was no change in income from continuing operations, net income nor any financial statement line item during the years ended December 31, 2018 and 2017 . Therefore, there was no cumulative effect adjustment recorded to distributions in excess of retained earnings on the adoption date. The Company accounts for dispositions of real estate in accordance with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 Prior to the adoption of ASU 2017-05, the Company accounted for dispositions in accordance with FASB ASC 360-20, Real Estate Sales. The Company recognized the gain in full when real estate was sold, provided (a) the profit was determinable, that is, the collectability of the sales price was reasonably assured or the amount that would not be collectible could be estimated, and (b) the earnings process was virtually complete, that is, the seller was not obliged to perform significant activities after the sale to earn the profit and the buyer had paid a significant non-refundable deposit. 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senior unsecured revolving credit facility is included in other assets and unamortized deferred financing costs related to long-term debt are presented as a reduction in debt , net of loan discounts and unamortized deferred financing costs on the consolidated balance sheet. Deferred financing costs related to the credit facility were $5.6 million and $3.1 million at December 31, 2018 and 2017 , respectively. This was offset by accumulated amortization of $3.1 million and $2.2 million , respectively. Deferred financing costs related to long-term debt were $12.2 million and $13.2 million at December 31, 2018 and 2017 , respectively, which was offset by accumulated amortization of $5.0 million and $6.0 million , respectively.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8, 2017 and 2016 , comprehensive income was $195.8 million , $104.5 million and $89.3 million , respectively . As of December 31, 2018, 2017 and 2016 , the Company's accumulated other comprehensive income was $12.7 million , $10.7 million and $5.0 million , respectively. 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alternative minimum taxes (on tax years prior to January 1, 2018), (2) taxes on any undistributed income, (3) taxes related to its TRS, (4) certain state or local income taxes, (5) franchise taxes, (6) property taxes, and (7) transfer taxes. It is the Company's current intention to adhere to these requirements and maintain the Company's qualification for taxation as a REIT.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solidated statements of operations and comprehensive income and capitalized in building and other improvements in the consolidated balance sheets for certain employees that manage property developments, renovations and capital improvements. 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 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Recently Issued Accounting Pronouncements In February 2016, the FASB issued ASU 2016-02 (Topic 842), Leases, which replaces Topic 840, Leases, and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ly to the accounting for amortizing debt. Leases with terms of less than 12 months will continue to be accounted for as they are under the current standard. Th</t>
  </si>
  <si>
    <t>Revenue from Contract with Customer [Abstract]</t>
  </si>
  <si>
    <t>Revenues 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the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fees, spa and other ancillary amenity revenues are recognized at the point in time the goods or services have been rendered to the guest at the stated price for the service or amenity. Rental income is generated from space lease agreements from retail tenants in our hotels. Rental income is recognized on a straight-line basis over the term of the underlying lease. Percentage rent is recognized at the point in time in which the underlying thresholds are achieved and percentage rent is earned. Our revenue sources are affected by conditions impacting the travel and hospitality industry as well as competition from other hotels and businesses in similar markets. In May 2014, the FASB issued ASU 2014-09, Revenue from Contracts with Customers (Topic 606), which requires an entity to recognize the amount of revenue to which it expects to be entitled for the transfer of promised goods or services to customers. The Company adopted ASU 2014-09 using the modified retrospective approach. Upon adoption of ASU 2014-09 and related ASU clarifications, there was no change on income from continuing operations, net income, or any financial statement line item and there was no cumulative effect adjustment recorded to a ccumulated distributions in excess of net earnings on the adoption date. T he Company concluded upon adoption of ASU 2014-09, the disposition of real estate assets, including hotels, qualify as a sale of a nonfinancial asset and should be recognized under the guidance in ASU 2017-05. The following represents total revenue disaggregated by primary geographical markets (as defined by STR, Inc. ("STR")) for the year ended December 31, 2018 , 2017 and 2016 (in thousands): Year Ended Primary Markets December 31, 2018 Orlando, FL $ 116,439 Phoenix, AZ 96,122 Houston, TX 94,127 Washington, DC-MD-VA 73,070 San Francisco/San Mateo, CA 72,782 Dallas, TX 69,648 San Jose-Santa Cruz, CA 58,569 Denver, CO 46,369 Boston, MA 46,147 California North 45,006 Other 339,928 Total $ 1,058,207 Year Ended Primary Markets December 31, 2017 Houston, TX $ 95,100 Orlando, FL 78,348 San Francisco/San Mateo, CA 69,299 Dallas, TX 69,088 San Jose-Santa Cruz, CA 55,545 Washington, DC-MD-VA 47,493 Boston, MA 45,166 California North 44,270 Atlanta, GA 40,800 Oahu Island, HI 40,794 Other 359,374 Total $ 945,277 Year Ended Primary Markets December 31, 2016 Houston, TX $ 103,279 San Francisco/San Mateo, CA 67,865 Dallas, TX 65,652 Orlando, FL 54,216 San Jose-Santa Cruz, CA 48,134 California North 43,270 Boston, MA 42,873 Oahu Island, HI 42,817 Atlanta, GA 41,525 Washington, DC-MD-VA 41,258 Other 399,271 Total $ 950,160</t>
  </si>
  <si>
    <t>Investment Properties</t>
  </si>
  <si>
    <t>Business Combinations [Abstract]</t>
  </si>
  <si>
    <t>Investment Properties From time to time, we evaluate acquisition opportunities based on our investment criteria and/or the opportunistic disposition of our hotels in order to take advantage of market conditions or in situations where the hotels no longer fit within our strategic objectives. Acquisitions During the years ended December 31, 2018 and 2017 , the Company acquired the following properties: Property Location Date No. of Rooms (unaudited) Net Purchase Price (in thousands) The Ritz-Carlton, Denver (1) Denver, CO 08/2018 202 $ 99,450 Fairmont Pittsburgh (1) Pittsburgh, PA 09/2018 185 30,000 Park Hyatt Aviara Resort, Golf Club &amp; Spa (2) Carlsbad, CA 11/2018 327 170,000 Waldorf Astoria Atlanta Buckhead (3) Atlanta, GA 12/2018 127 60,500 Total acquired in the year ended December 31, 2018 (4) 841 $ 359,950 Hyatt Regency Grand Cypress (1) Orlando, FL 5/2017 815 $ 205,500 Hyatt Regency Scottsdale Resort &amp; Spa at Gainey Ranch (5) Scottsdale, AZ 10/2017 493 220,000 Royal Palms Resort &amp; Spa (5) Phoenix, AZ 10/2017 119 85,000 The Ritz-Carlton, Pentagon City (6) Arlington, VA 10/2017 365 105,000 Total acquired in the year ended December 31, 2017 (7) 1,792 $ 615,500 (1) Funded with cash on hand. (2) Funded with cash on hand and proceeds drawn on the Company's senior unsecured revolving credit facility. (3) The Company acquired the Mandarin Oriental, Atlanta a 127-room (unaudited) hotel in Atlanta, Georgia for $60.5 million . The hotel was rebranded as Waldorf Astoria Atlanta Buckhead immediately upon completion of this acquisition. In conjunction with the rebranding, the Company entered into a new management agreement with Hilton. The acquisition included a free-standing restaurant (the "Buckhead Atlanta Restaurant"), which is part of the same mixed-use development. The restaurant is currently leased and operated as Del Frisco's Grille. The acquisition was funded with cash on hand. (4) The Company accounted for these transactions as asset acquisitions and capitalized the related acquisition costs as part of the respective purchase price. As such, approximately $1.8 million was capitalized during the year ended December 31, 2018. (5) The acquisition was a portfolio transaction. The acquisition was funded with cash on hand and proceeds from the term loans that were entered into during the third quarter of 2017. In connection with the closing of the transaction, wholly owned subsidiaries of the Company entered into two individual management agreements with Hyatt to continue to manage the hotels. (6) The acquisition was funded with cash on hand and proceeds drawn from the Company's senior unsecured revolving credit facility. In connection with the closing of the transaction, a wholly owned subsidiary of the Company entered into a management agreement with an affiliate of Marriott International, Inc. The Ritz-Carlton, Pentagon City is subject to a long-term ground lease that expires in 2040, with two additional 25 -year extension options, which was assumed by the Company as part of the hotel's acquisition. (7) The Company accounted for the hotels acquired during the year ended December 31, 2017 as business combinations, and as a result expensed acquisition transaction costs of $1.8 million , which is included in the consolidated statements of operations and comprehensive income for the year then ended. The Company recorded the identifiable assets and liabilities, including intangibles, acquired in the asset acquisitions and business combinations at the acquisition date relative fair value and identifiable fair value, respectively, using significant other observable inputs (Level 3). The following represents the purchase price allocation of the hotel properties acquired during the year ended December 31, 2018 and 2017 (in thousands) : December 31, 2018 December 31, 2017 Land 60,511 $ 122,991 Building and improvements 277,083 425,075 Furniture, fixtures, and equipment 20,943 57,760 Intangibles and other assets (1)(2)(3)(4)(5)(6) 3,172 9,674 Total purchase price (7) $ 361,709 $ 615,500 (1) As part of the purchase price allocation for The Ritz-Carlton Denver, the Company allocated $0.5 million to advanced bookings that will be amortized over approximately 1.4 years . (2) As part of the purchase price allocation for Park Hyatt Aviara Resort, Golf Club &amp; Spa, the Company allocated $1.9 million to advanced bookings that will be amortized over approximately 2.4 years . (3) As part of the purchase price allocation for Waldorf Astoria Atlanta Buckhead, the Company allocated $1.0 million to advanced bookings and lease intangibles that will be amortized over a weighted average useful life of 3.2 years. (4) As part of the purchase price allocation for the Hyatt Regency Grand Cypress, the Company allocated $3.5 million to advanced bookings that will be amortized over approximately 3.5 years and allocated $0.1 million to lease intangibles that will be amortized over a weighted average of seven years. (5) As part of the purchase price allocation for the Hyatt Regency Scottsdale Resort &amp; Spa at Gainey Ranch and Royal Palms Resort and Spa, the Company allocated $2.8 million and $0.6 million , respectively, to advanced bookings that will be amortized over approximately 3.25 and 2.25 years, respectively. (6) As part of the purchase price allocation for The Ritz-Carlton, Pentagon City, the Company allocated $0.9 million to a below market lease intangible that will be amortized on a straight-line basis over the remaining term of the underlying ground lease, which expires in 2040, not including the two 25 -year extension options, and allocated $0.4 million to advanced bookings that will be amortized over approximately 3.25 years. (7) During the year ended December 31, 2018, the total cost capitalized included acquisition costs as each was accounted for as an asset acquisition. Dispositions The following represents the disposition details for the properties sold during the years ended December 31, 2018 , 2017 , and 2016 (in thousands, except rooms): Property Date Rooms Gross Sale Price Net Proceeds Gain on Sale/ (Impairment) Aston Waikiki Beach Hotel 03/2018 645 $ 200,000 $ 196,920 $ 42,323 (1) Hilton Garden Inn Washington D.C. Downtown (2) 11/2018 300 128,000 125,333 58,407 Residence Inn Denver City Center 12/2018 228 92,000 90,304 22,947 Total for the year ended December 31, 2018 1,173 $ 420,000 $ 412,557 $ 123,677 Courtyard Birmingham Downtown at UAB (3) 04/2017 122 $ 30,000 $ 29,176 $ 12,972 Courtyard Fort Worth Downtown/Blackstone, Courtyard Kansas City Country Club Plaza, Courtyard Pittsburgh Downtown, Hampton Inn &amp; Suites Baltimore Inner Harbor, and Residence Inn Baltimore Inner Harbor (4) 06/2017 812 163,000 157,675 36,121 Marriott West Des Moines 07/2017 219 19,000 18,014 1,654 Total for the year ended December 31, 2017 1,153 $ 212,000 $ 204,865 $ 50,747 Hilton University of Florida Conference Center Gainesville 02/2016 248 $ 36,000 $ 32,055 (5) $ 649 DoubleTree by Hilton Washington DC 04/2016 220 65,000 63,550 (96 ) Embassy Suites Baltimore North/Hunt Valley 05/2016 223 20,000 19,459 (8,036 ) Marriott Atlanta Century Center/Emory Area &amp; Hilton Phoenix Suites (4) 06/2016 513 50,750 50,048 (1,903 ) Hilton St. Louis Downtown at the Arch 12/2016 195 21,500 20,896 252 Hampton Inn &amp; Suites Denver Downtown, Hilton Garden Inn Chicago North Shore/Evanston, and Homewood Suites by Hilton Houston Near the Galleria (4) 12/2016 488 97,000 92,653 29,152 Total for the year ended December 31, 2016 1,887 $ 290,250 $ 278,661 $ 20,018 (1) In addition to the gain on sale recognized during the year ended December 31, 2018 , the Company also recognized adjustments related to the 2017 dispositions amounting to $0.1 million . (2) As part of the disposition in November 2018, the Company derecognized $5.4 million of goodwill related to Hilton Garden Inn Washington D.C Downtown that was included in intangible assets, net of accumulated amortization on the consolidated balance sheet as of December 31, 2017. (3) As part of the disposition in April 2017, the Company derecognized $2.3 million of goodwill related to Courtyard Birmingham at UAB that was included in intangible assets, net of accumulated amortization on the consolidated balance sheet as of December 31, 2016. (4) The hotels were sold as part of a portfolio sales agreement. (5) The Company was entitled to net proceeds at closing of $32.1 million , and in conjunction with the sale repaid the $27.8 million outstanding property level mortgage. The operating results for the hotels sold during the years ended December 31, 2018, 2017 and 2016 are included in the Company's consolidated financial statements as part of continuing operations as these dispositions did not represent a strategic shift or have a major effect on the Company's results of operations Assets Held for Sale In December 2017, the Company entered into a sales agreement to sell the Aston Waikiki Beach Hotel located in Honolulu, HI for $200 million , excluding closing costs. The sale closed in March 2018. The assets of the hotel were included in assets held for sale at their respective net book values on the accompanying consolidated balance sheet as of December 31, 2017. The major classes of assets classified as held for sale as of December 31, 2017 are as follows (in thousands): December 31, 2017 Building and other improvements 176,824 Less accumulated depreciation (32,975 ) Net investment properties $ 143,849 Intangible assets, net 8,823 Total assets held for sale $ 152,672</t>
  </si>
  <si>
    <t>Investment in Real Estate Entities</t>
  </si>
  <si>
    <t>Equity Method Investments and Joint Ventures [Abstract]</t>
  </si>
  <si>
    <t>Investments in Real Estate Entities</t>
  </si>
  <si>
    <t>Investment in Real Estate Entities In October 2018, the Company acquired the remaining 25% membership interest in both the Grand Bohemian Hotel Charleston and the Grand Bohemian Hotel Mountain Brook for a combined purchase price $12.2 million . The acquisition of the remaining membership interests was an equity transaction and therefore had no impact to the consolidated statement of operations and comprehensive income upon closing of the transaction. Simultaneously with the purchase of the membership interests, the Company repaid the outstanding principal balance of two mortgage loans collateralized by these hotels totaling $43.4 million . Prior to October 2018, the Company had a 75% interest in both the Grand Bohemian Hotel Charleston and the Grand Bohemian Hotel Mountain Brook. These entities were considered VIE's because the entities did not have enough equity to finance their activities without additional subordinated financial support. The Company determined that it had the power to direct the activities of the VIE's that most significantly impacted the VIE's economic performance, as well as the obligation to absorb losses of the VIE's that could potentially have been significant to the VIE, or the right to receive benefits from the VIE's that could potentially have been significant to the VIE. As such, the Company had a controlling financial interest and was considered the primary beneficiary of each of these entities. Therefore, these entities were consolidated by the Company. The following were the liabilities of the consolidated VIE's at December 31, 2017, which were non-recourse to the Company, and the assets that could have been used to settle those obligations (in thousands): December 31, 2017 Net investment properties $ 67,687 Other assets 2,582 Total assets $ 70,269 Mortgages payable (44,074 ) Other liabilities (2,563 ) Total liabilities $ (46,637 ) Net assets $ 23,632</t>
  </si>
  <si>
    <t>Intangible Assets</t>
  </si>
  <si>
    <t>Goodwill and Intangible Assets Disclosure [Abstract]</t>
  </si>
  <si>
    <t>Intangible Assets The following table summarizes the Company’s identified intangible assets, intangible liabilities and goodwill as of December 31, 2018 and 2017 (in thousands): December 31, 2018 December 31, 2017 Intangible assets: Acquired in-place lease intangibles $ 888 $ 583 Acquired below market ground lease 25,625 25,625 Advance bookings 4,254 5,253 Accumulated amortization (3,578 ) (3,286 ) Net intangible assets $ 27,189 $ 28,175 Goodwill 34,352 39,825 Total intangible assets, net $ 61,541 $ 68,000 Intangible liabilities: Acquired below market lease costs $ (4,257 ) $ (4,257 ) Accumulated amortization 1,016 822 Intangible liabilities, net $ (3,241 ) $ (3,435 ) The portion of the purchase price allocated to acquired above market lease costs and acquired below market lease costs are amortized on a straight-line basis over the life of the related lease, including the respective renewal period for below market lease costs with fixed rate renewals, as an adjustment to other revenues. Amortization pertaining to the above market lease is applied as a reduction to other revenues. Amortization pertaining to the below market lease costs is applied as an increase to other revenues. The portion of the purchase price allocated to acquired in-place lease intangibles is amortized on a straight-line basis over the life of the related lease and is recorded as amortization expense. The portion of the purchase price allocated to acquired below market ground lease is amortized on a straight-line basis over the life of the related lease and is recorded as ground lease expense. The portion of the purchase price allocated to advance bookings is amortized on a straight-line basis over the estimated life and is recorded as amortization. The following table summarizes the amortization related to intangibles for the years ended December 31, 2018 and 2017 (in thousands): Years Ended December 31, 2018 2017 Amortization of above and below market lease intangibles: Acquired above market lease costs $ — $ (33 ) Acquired below market lease costs 194 249 Other revenues increase attributable to amortization $ 194 $ 216 Acquired in-place lease intangibles $ 85 $ 475 Acquired below market ground lease $ 442 $ 633 Advance bookings $ 3,405 $ 3,430 The following table presents the amortization during the next five years and thereafter related to intangible assets and liabilities at December 31, 2018 (in thousands): 2019 2020 2021 2022 2023 Thereafter Total Amortization of above and below market lease intangibles: Acquired below market lease costs $ 194 $ 194 $ 194 $ 194 $ 194 $ 2,271 $ 3,241 Other revenues increase attributable to amortization $ 194 $ 194 $ 194 $ 194 $ 194 $ 2,271 $ 3,241 Acquired in-place lease intangibles $ 202 $ 147 $ 147 $ 124 $ 8 $ 4 $ 632 Acquired below market ground lease 442 442 442 442 442 21,345 23,555 Advance bookings 2,581 385 36 — — — 3,002</t>
  </si>
  <si>
    <t>Debt</t>
  </si>
  <si>
    <t>Debt Disclosure [Abstract]</t>
  </si>
  <si>
    <t>Debt Debt as of December 31, 2018 and 2017 consisted of the following (dollar amounts in thousands): Balance Outstanding as of Rate Type (1) Rate (2) Maturity Date December 31, 2018 December 31, 2017 Mortgage Loans Andaz Savannah Variable — 1/14/2019 — (3) 21,500 Hotel Monaco Denver Fixed (4) — 1/17/2019 — (3) 41,000 Hotel Monaco Chicago Variable — 1/17/2019 — (3) 18,344 Loews New Orleans Hotel Variable — 2/22/2019 — (3) 37,500 Westin Galleria Houston &amp; Westin Oaks Houston at The Galleria Variable — 5/1/2019 — (3) 110,000 Grand Bohemian Hotel Charleston Variable — 11/10/2020 — (3) 19,026 Grand Bohemian Hotel Mountain Brook Variable — 12/27/2020 — (3) 25,229 Marriott Charleston Town Center Fixed 3.85 % 7/1/2020 15,392 15,908 Marriott Dallas City Center Fixed (4) 4.05 % 1/3/2022 51,000 51,000 Hyatt Regency Santa Clara Fixed (4) 3.81 % 1/3/2022 90,000 90,000 Hotel Palomar Philadelphia Fixed (4) 4.14 % 1/13/2023 59,000 59,750 Renaissance Atlanta Waverly Hotel &amp; Convention Center Variable 4.62 % 8/14/2024 100,000 100,000 Andaz Napa (5) Fixed (4) 3.32 % 9/13/2024 56,000 38,000 The Ritz-Carlton, Pentagon City Fixed (6) 3.69 % 1/31/2025 65,000 — Residence Inn Boston Cambridge Fixed 4.48 % 11/1/2025 61,806 62,833 Grand Bohemian Hotel Orlando Fixed 4.53 % 3/1/2026 59,281 60,000 Marriott San Francisco Airport Waterfront Fixed 4.63 % 5/1/2027 115,000 115,000 Total Mortgage Loans 4.19 % (2) $ 672,479 $ 865,090 Mortgage Loan Discounts (7) — — (191 ) (255 ) Unamortized Deferred Financing Costs, net — — (7,200 ) (7,242 ) Senior Unsecured Credit Facility Variable 4.06 % 2/28/2022 — 40,000 Unsecured Term Loan $175M Fixed (8) 2.79 % 2/15/2021 175,000 175,000 Unsecured Term Loan $125M Fixed (8) 3.28 % 10/22/2022 125,000 125,000 Unsecured Term Loan $150M Variable (9) 3.97 % 8/21/2023 65,000 — Unsecured Term Loan $125M Fixed (8) 3.72 % 9/13/2024 125,000 125,000 Debt, net of loan discounts and unamortized deferred financing costs 3.82 % (2) $ 1,155,088 $ 1,322,593 (1) Variable index is one month LIBOR as of December 31, 2018 . (2) Represents the weighted average interest rate as of December 31, 2018 . (3) During the year ended December 31, 2018, the Company elected its prepayment option per the terms of the mortgage loan agreement and repaid the outstanding balance. (4) The Company entered into interest rate swap agreements to fix the interest rate of the variable rate mortgage loans for a portion of or the entire term of loan. (5) In September 2018, the Company amended its mortgage loan agreement to extend the maturity date from March 2019 through September 2024 and received additional loan proceeds of $18 million . The interest rate is fixed for the original principal of $38 million through March 2019, after which the rate will revert back to variable for the entire mortgage loan balance of $56 million . (6) The Company entered into interest rate swap agreements to fix the interest rate of the variable rate mortgage loan from June 2018 through January 2023. The effective interest rate on the loan will be 3.69% through January 2019 after which the rate will increase to 4.95% through January 2023. (7) Loan discounts recognized upon modification, net of the accumulated amortization. (8) LIBOR has been fixed for certain interest periods throughout the term of the loan. The spread may vary, as it is determined by the Company's leverage ratio. (9) In August 2018, the Company entered into an unsecured term loan for $150 million that matures in August 2023. The term loan includes an accordion option that allows the Company to request additional lender commitments of up to $100 million . In October 2018, the Company funded $65 million of the term loan. As of December 31, 2018, the Company had $65 million remaining to draw. In February 2019, the remaining $85 million was funded. In connection with repaying mortgage loans during the years ended December 31, 2018 and 2017 , the Company incurred prepayment and extinguishment fees of approximately $0.6 million and $0.3 million , respectively, which is included in the loss on extinguishment of debt in the accompanying consolidated statements of operations and comprehensive income for the period then ended. The loss from extinguishment of debt also represents the write-off of any unamortized deferred financing costs incurred when the original agreements were executed, if applicable. Debt outstanding as of December 31, 2018 and December 31, 2017 was $1,162 million and $1,330 million and had a weighted average interest rate of 3.82% and 3.71% per annum, respectively. The following table shows scheduled debt maturities for the next five years and thereafter (in thousands): As of Weighted average 2019 $ 3,606 4.30% 2020 19,222 3.99% 2021 180,405 2.84% 2022 272,719 3.62% 2023 127,700 4.06% Thereafter 558,827 4.17% Total Debt $ 1,162,479 3.82% Total Mortgage Discounts, net (191 ) — Unamortized Deferred Financing Costs, net (7,200 ) — Senior unsecured revolving credit facility — 4.06% Debt, net of loan discounts and unamortized deferred financing costs $ 1,155,088 3.82% Certain loans have options to extend the maturity dates if exercised by the Company, subject to being compliant with certain covenants and the prepayment of an extension fee. We expect to repay, refinance, or extend our maturing debt as they become due. Senior Unsecured Revolving Credit Facility In February 2015, the Company entered into a $400 million senior unsecured credit revolving facility with a syndicate of banks. The senior unsecured credit facility included an uncommitted accordion feature which, subject to certain conditions, allowed the Company to increase the aggregate availability by up to an additional $350 million . Borrowings under the revolving credit facility bore interest based on LIBOR plus a margin ranging from 1.50% to 2.45% as determined by the Company's leverage ratio. In January 2018, the Company entered into an amended and restated senior unsecured revolving credit facility with a syndicate of banks. The amendment upsized the credit facility from $400 million to $500 million and extended the maturity date an additional three years to February 2022, with two additional six -month extension options. The revolving credit facility’s interest rate is now based on a pricing grid with a range of 1.50% to 2.25% over LIBOR as determined by the Company’s leverage ratio, or at t he Company's election upon achievement of an investment grade rating from Moody’s Investor Services, Inc. or Standard &amp; Poor’s Rating Services, interest based on LIBOR plus a margin ranging from 0.5% to 1.25% ). In addition, until such election, the Company is required to pay a quarterly unused commitment fee of up to 0.30% of the unused portion of the credit facility based on the average daily unused portion of the credit facility; thereafter, the Company is required to pay a facility fee ranging between 0.125% and 0.3% based on the Company's debt rating. As of December 31, 2018 , there was no outstanding balance on the senior unsecured revolving facility. During the year ended December 31, 2018 , the Company incurred unused commitment fees of approximately $1.5 million and interest expense of $0.6 million , respectively, attributed to the senior unsecured credit facility. During the year ended December 31, 2017 , the Company incurred unused commitment fees of $1.2 million and interest expense of $0.5 million . During the year ended December 31, 2016 , the Company incurred unused commitment fees of $1.2 million and no interest expense. Financial Covenants Our senior unsecured credit facility and unsecured term loan agreements contain a number of covenants that restrict our ability to incur debt in excess of calculated amounts, restrict our ability to make distributions under certain circumstances and generally require us to maintain certain financial ratios. Failure of the Company to comply with the financial covenants contained in its credit facilities, unsecured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y, unsecured term loans or mortgages described above, the Company may attempt to negotiate waivers of the violations or amend the terms of the applicable credit facilities, unsecured term loans or mortgage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unsecured term loans were to occur, the Company would possibly have to refinance the debt through additional debt financing, private or public offerings of debt securities, or equity financings. If the Company is unable to refinance its debt on acceptable terms, including at maturity of the credit facility, unsecured term loans, or mortgage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tock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8 , the Company was in compliance with all debt covenants, current on all loan payments and not otherwise in default under the credit facility, unsecured term loans or mortgage loans.</t>
  </si>
  <si>
    <t>Derivatives</t>
  </si>
  <si>
    <t>Derivative Instruments and Hedging Activities Disclosure [Abstract]</t>
  </si>
  <si>
    <t>Derivatives The Company primarily uses interest rate swaps as part of its interest rate risk management strategy for variable-rate debt. As of December 31, 2018 , all interest rate swaps were designated as cash flow hedges and involve the receipt of variable-rate payments from a counterparty in exchange for making fixed-rate payments over the life of the agreements without exchange of the underlying notional amount. Unrealized gains and losses of hedging instruments are reported in other comprehensive income. Amounts reported in accumulated other comprehensive income (loss) related to currently outstanding derivatives are recognized as an adjustment to income (loss) through interest expense as interest payments are made on the Company’s variable rate debt. As of December 31, 2018 and December 31, 2017 , all derivative instruments held by the Company with the right of offset were in a net asset position and were included in other assets on the consolidated balance sheets. The following table summarizes the terms of the derivative financial instruments held by the Company as of December 31, 2018 and December 31, 2017 , respectively (in thousands): December 31, 2018 December 31, 2017 Hedged Debt Type Fixed Rate Index + Spread Effective Date Maturity Notional Amounts Estimated Fair Value Notional Amounts Estimated Fair Value $175M Term Loan Swap 1.30% 1-Month LIBOR + 1.50% 10/22/2015 2/15/2021 $ 50,000 $ 1,218 $ 50,000 $ 1,134 $175M Term Loan Swap 1.29% 1-Month LIBOR + 1.50% 10/22/2015 2/15/2021 65,000 1,597 65,000 1,497 $175M Term Loan Swap 1.29% 1-Month LIBOR + 1.50% 10/22/2015 2/15/2021 60,000 1,472 60,000 1,379 $125M Term Loan Swap 1.83% 1-Month LIBOR + 1.45% 1/15/2016 10/22/2022 50,000 1,093 50,000 675 $125M Term Loan Swap 1.83% 1-Month LIBOR + 1.45% 1/15/2016 10/22/2022 25,000 544 25,000 334 $125M Term Loan Swap 1.84% 1-Month LIBOR + 1.45% 1/15/2016 10/22/2022 25,000 537 25,000 325 $125M Term Loan Swap 1.83% 1-Month LIBOR + 1.45% 1/15/2016 10/22/2022 25,000 537 25,000 330 Mortgage Debt Swap 1.54% 1-Month LIBOR + 2.60% 1/13/2016 1/13/2023 59,000 1,956 60,000 1,630 Mortgage Debt Swap 0.88% 1-Month LIBOR + 2.10% 9/1/2016 1/17/2019 41,000 30 41,000 386 Mortgage Debt Swap 0.89% 1-Month LIBOR + 1.9% 9/1/2016 3/21/2019 38,000 135 38,000 428 Mortgage Debt Swap 1.80% 1-Month LIBOR + 2.25% 3/1/2017 1/3/2022 51,000 938 51,000 588 Mortgage Debt Swap 1.80% 1-Month LIBOR + 2.00% 3/1/2017 1/3/2022 45,000 806 45,000 521 Mortgage Debt Swap 1.81% 1-Month LIBOR + 2.00% 3/1/2017 1/3/2022 45,000 829 45,000 493 $125M Term Loan Swap 1.92% 1-Month LIBOR + 1.80% 10/13/2017 10/12/2022 40,000 725 40,000 362 $125M Term Loan Swap 1.92% 1-Month LIBOR + 1.80% 10/13/2017 10/12/2022 40,000 718 40,000 358 $125M Term Loan Swap 1.92% 1-Month LIBOR + 1.80% 10/13/2017 10/12/2022 25,000 447 25,000 218 $125M Term Loan Swap 1.92% 1-Month LIBOR + 1.80% 10/13/2017 10/12/2022 20,000 362 20,000 180 Mortgage Debt Swap 2.80% 1-Month LIBOR + 2.10% 6/1/2018 2/1/2023 24,000 (314 ) — — Mortgage Debt (1) Swap 2.89% 1-Month LIBOR + 2.10% 1/17/2019 2/1/2023 — (673 ) — — $ 728,000 $ 12,957 $ 705,000 $ 10,838 (1) The interest rate swap is effective January 2019. Upon effectiveness, the notional amount will be $41 million . The table below details the location in the consolidated financial statements of the gain (loss) recognized on derivative financial instruments designated as cash flow hedges for the year ended December 31, 2018 and 2017 (in thousands): Year Ended December 31, 2018 2017 Effect of derivative instruments: Location in Statement of Operations and Comprehensive Income: Gain (loss) recognized in other comprehensive income Unrealized gain (loss) on interest rate derivative instruments $ 4,944 $ 3,388 Gain (loss) reclassified from accumulated other comprehensive income to net income Reclassification adjustment for amounts recognized in net income $ (2,826 ) $ 2,396 Total interest expense in which effects of cash flow hedges are recorded Interest expense $ 51,402 $ 46,294 The Company expects approximately $5.4 million will be reclassified from accumulated other comprehensive income as a reduction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is netted as applicable per the terms of the respective master netting agreements (in thousands): Fair Value Measurement Date December 31, 2018 December 31, 2017 Description Significant Unobservable Inputs (Level 2) Significant Unobservable Inputs (Level 2) Assets Interest rate swaps $ 12,957 $ 10,838 Total $ 12,957 $ 10,838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Financial Instruments Not Measured at Fair Value The table below represents the fair value of financial instruments presented at carrying values in the consolidated financial statements as of December 31, 2018 and December 31, 2017 (in thousands): December 31, 2018 December 31, 2017 Carrying Value Estimated Fair Value Carrying Value Estimated Fair Value Debt $ 1,162,288 $ 1,171,552 $ 1,289,835 $ 1,303,550 Senior unsecured revolving credit facility — — 40,000 40,101 Total $ 1,162,288 $ 1,171,552 $ 1,329,835 $ 1,343,651 The Company estimates the fair value of its mortgages payable using a weighted average effective interest rate of 4.22% and 3.93% per annum as of December 31, 2018 and December 31, 2017 , respectively. The assumptions reflect the terms currently available on similar borrowing terms to borrowers with credit profiles similar to the Company's. The Company has determined that its debt instrument valuations are classified in Level 2 of the fair value hierarchy. At December 31, 2018 and 2017 ,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si>
  <si>
    <t>Income Taxes</t>
  </si>
  <si>
    <t>Income Tax Disclosure [Abstract]</t>
  </si>
  <si>
    <t>Income Taxes The Company elected to be taxed as, and has operated in a manner that management believes will allow the Company to continue to qualify as, a REIT under the Code for federal income tax purposes. So long as the Company qualifies as a REIT, it generally will not be subject to U.S. federal corporate income tax on the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continues to qualify for taxation as a REIT, the Company also may be subject to certain federal, state, and local taxes on its income and assets, including, (1) taxes on any undistributed income, (2) taxes related to its TRS, (3) certain state or local income taxes, (4) franchise taxes, (5) property taxes, (6) transfer taxes and (7) corporate alternative minimum tax (for tax years ending prior to January 1, 2018).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In December 2017, the Tax Cuts and Jobs Act ("TCJA") was signed into law and introduced significant changes to the U.S. federal income tax code. The TCJA reduced the corporate tax rate from 35% to 21%, which will lower our future corporate tax rate and related income tax expense for tax years beginning after December 31, 2017. Accordingly, the Company reflected this rate decrease in the calculation of deferred tax assets, liabilities and the valuation allowance for the year ended December 31, 2017. As a result, the Company recorded a one-time adjustment to our net deferred tax asset resulting in the recognition of $0.6 million in deferred income tax expense for the year ended December 31, 2017. For the year ended December 31, 2018 the Company recognized income tax expense of $6.0 million using an estimated federal and state statutory combined rate of 23.85% . During the year ended December 31, 2017 , the Company recognized income tax expense of $7.8 million , including the one-time deferred income tax expense of $0.6 million , using an estimated federal and state statutory combined rate of 37.28% . During the year ended December 31, 2016 , the Company recognized income tax expense of $5.1 million using an estimated federal and state statutory combined rate of 36.26% . The provision for income taxes related to continuing operations consisted of the following (in thousands): Years Ended December 31, 2018 2017 2016 Current: Federal $ (4,000 ) $ (5,685 ) $ (3,139 ) State (2,199 ) (1,748 ) (1,196 ) Total current $ (6,199 ) $ (7,433 ) $ (4,335 ) Deferred: Federal $ 59 $ (411 ) $ (71 ) State 147 11 (671 ) Total deferred $ 206 $ (400 ) $ (742 ) Total tax provision $ (5,993 ) $ (7,833 ) $ (5,077 ) Below is a reconciliation between the provision for income taxes and the amount computed by applying the federal statutory income tax rate to the income or loss for continuing operations before income taxes (in thousands): Years Ended December 31, 2018 2017 2016 Provision for income taxes at statutory rate $ (42,950 ) $ (38,027 ) $ (32,024 ) Tax benefit related to REIT operations 38,601 31,551 28,351 Income for which no federal tax benefit was recognized (2 ) (2 ) (7 ) Valuation allowances 10 — (20 ) Impact of rate change on deferred tax balances 131 (529 ) (666 ) State tax provision, net of federal (1,821 ) (1,109 ) (986 ) Other 38 283 275 Total tax provision $ (5,993 ) $ (7,833 ) $ (5,077 ) Deferred tax assets and liabilities are included within deferred costs and other assets and other liabilities in the consolidated balance sheets, respectively, and are attributed to the activity of the Company's TRS. The components of the deferred tax assets and liabilities at December 31, 2018 and 2017 were as follows (in thousands): December 31, 2018 December 31, 2017 Net operating loss $ 3,657 $ 3,049 Deferred income 1,197 1,007 Miscellaneous 96 108 Total deferred tax assets $ 4,950 $ 4,164 Less: Valuation allowance (3,581 ) (3,001 ) Net deferred tax assets $ 1,369 $ 1,163 The Company's remaining U.S. federal net operating loss carryforwards were $11.2 million as of December 31, 2018 and 2017 , and are all subject to limitation. As such, the Company has established a valuation allowance against such amounts. The Company had state net operating loss carryfowards of $25.1 million and $25.2 million as of December 31, 2018 and 2017 , respectively, certain of which are subject to limitation. As such, the Company established a $23.6 million and $23.4 million valuation allowance as of December 31, 2018 and 2017 , respectively, against these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3.6 million , at December 31, 2018 . The amount of the deferred tax assets considered realizable, however, could be reduced in the near term if estimates of future taxable income during the carryforward period are reduced. During the year ended December 31, 2018 and 2017 , the Company increased the valuation allowance associated with certain deferred tax assets by $0.6 million and decreased $1.4 million , respectively . All of the decrease during the year ended December 31, 2017 was made in connection with the change in the corporate income tax rate used to measure the deferred tax assets. Uncertain Tax Positions The Company had no unrecognized tax benefits as of or during the three-year period ended December 31, 2018 . The Company expects no significant increases or decreases in unrecognized tax benefits due to changes in tax positions within one year of December 31, 2018 . The Company has no material interest or penalties relating to income taxes recognized in the consolidated statements of operations and comprehensive income for the years ended December 31, 2018, 2017 and 2016 or in the consolidated balance sheets as of December 31, 2018 and 2017 . As of December 31, 2018 , the Company’s 2018 , 2017 , and 2016 tax years remain subject to examination by U.S. and various state tax jurisdictions.</t>
  </si>
  <si>
    <t>Stockholders' Equity</t>
  </si>
  <si>
    <t>Equity [Abstract]</t>
  </si>
  <si>
    <t>Stockholders' Equity Common Stock In March 2018, the Company entered into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 During the year ended December 31, 2018 , the Company received gross proceeds of $137.4 million , and paid $1.7 million in transaction fees, from the issuance of 5,719,959 shares of its common stock in accordance with the ATM Agreement at a weighted average share price of $24.02 . In addition, the Company amortized additional transaction costs of $0.8 million during the year ended December 31, 2018 . As of December 31, 2018 , the Company had $62.6 million available for sale under the ATM Agreement. In December 2015, the Company’s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year ended December 31, 2018 . For the year ended December 31, 2017 , 240,352 shares were repurchased under the Repurchase Program, at a weighted average price of $17.07 per share for an aggregate purchase price of $4.1 million . As of December 31, 2018 , the Company had approximately $96.9 million remaining under its share repurchase authorization. Dividends The Company declared dividends of $1.10 per common stock totaling $122.4 million during the year ended December 31, 2018 and $1.10 per common stock totaling $117.8 during the year ended December 31, 2017 . For income tax purposes, dividends paid per share on our common stock during the year ended December 31, 2018 were 100% taxable as ordinary income and for the year ended December 31, 2017 were 96.2% taxable as ordinary income and 3.8% taxable as a return of capital. Non-controlling Interest of Common Units in Operating Partnership As of December 31, 2018 , the Operating Partnership had 2,919,986 long-term incentive partnership units ("LTIP Units") outstanding, representing a 2.5% partnership interest held by the limited partners . Of the 2,919,986 LTIP Units outstanding at December 31, 2018 , 1,458,443 units had vested. Only vested LTIP Units may be converted to common units of the Operating Partnership, which in turn can be tendered for redemption as described in the Note 13 . As of December 31, 2017 , the Operating Partnership had 2,149,607 LTIP Units outstanding, representing a 2.0% partnership interest held by the limited partners . During the year ended December 31, 2018, 37,224 LTIP units were redeemed for cash totaling $0.8 million . The Company declared dividends of $1.10 per LTIP Unit totaling $1.0 million during the year ended December 31, 2018 and $1.10 per LTIP Unit totaling $577 thousand during the year ended December 31, 2017 . As of December 31, 2018 and 2017 , the Company accrued $252 thousand and $146 thousand , respectively, in dividends related to the LTIP Units.</t>
  </si>
  <si>
    <t>Earnings Per Share</t>
  </si>
  <si>
    <t>Earnings Per Share [Abstract]</t>
  </si>
  <si>
    <t>Earnings Per Share Basic earnings per common share is calculated by dividing income available to common stockholders by the weighted-average number of common shares outstanding during the period. Diluted earnings per common share is calculated by dividing income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to basic and diluted EPS (in thousands, except share and per share data): Year Ended December 31, 2018 2017 2016 Numerator: Net income attributable to common stockholders $ 193,688 $ 98,862 $ 85,855 Dividends paid on unvested share-based compensation (585 ) (593 ) (473 ) Undistributed earnings attributable to unvested share based compensation (98 ) — — Net income available to common stockholders $ 193,005 $ 98,269 $ 85,382 Denominator: Weighted average shares outstanding - Basic 110,124,142 106,767,108 108,012,708 Effect of dilutive share-based compensation 253,592 252,044 130,290 Weighted average shares outstanding - Diluted 110,377,734 107,019,152 108,142,998 Basic and diluted earnings per share: Net income per share available to common stockholders - basic and diluted $ 1.75 $ 0.92 $ 0.79</t>
  </si>
  <si>
    <t>Share Based Compensation</t>
  </si>
  <si>
    <t>Disclosure of Compensation Related Costs, Share-based Payments [Abstract]</t>
  </si>
  <si>
    <t>Share Based Compensation 2015 Incentive Award Plan On January 9, 2015, the Company adopted, and InvenTrust Properties Corp. (our former parent company prior to our spin-off in February 2015)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i.e. LTIP Units) in the Operating Partnership. Restricted Stock Units Grants The Compensation Committee of the Board of Directors of the Company approved the following grants of restricted stock units to certain Company employees: Grant Date Grant Description Time-Based Grants Performance-Based Grants Weighted Average Grant Date Fair Value March 2016 2016 Restricted Stock Units 104,079 51,782 $13.09 April 2016 2016 Restricted Stock Units 26,738 — $15.34 February 2017 2017 Restricted Stock Units 82,829 44,858 $15.18 February 2018 2018 Restricted Stock Units 79,812 45,464 $15.92 Of the time-based Restricted Stock Units granted in April 2016, 50% of the units vested on February 4, 2017 and the remaining 50% vested on February 4, 2018. All other time-based Restricted Stock Units will vest as follows, subject to the employee’s continued service with the Company or any of its affiliates through each applicable vesting date: 33% on the first anniversary of the vesting commencement date of the award, 33% on the second anniversary of the vesting commencement date, and 34% on the third anniversary of the vesting commencement date. Of the performance-based Restricted Stock Units, twenty-five percent ( 25% ) are designated as absolute total stockholder return ("TSR") units (the "Absolute TSR Share Units"), and vest based on achievement of varying levels of the Company’s TSR over the three -year performance period. The other seventy-five percent ( 75% ) of the performance-based Restricted Stock Units are designated as relative TSR share units (the "Relative TSR Share Units") and vest based on the ranking of the Company’s TSR as compared to a defined peer group over the three-year performance period. Vesting of performance-based Restricted Stock Units is subject to the employee's continued service through the applicable vesting date.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The Compensation Committee approved the issuance of the following awards under the 2015 Incentive Award Plan during the years ended December 31, 2018, 2017, 2016: Grant Date Grant Description Time-Based LTIP Units Performance-Based Class A LTIP Units Weighted Average Grant Date Fair Value March 2016 2016 LTIP Units 78,076 664,515 $7.86 April 2016 2016 LTIP Units 12,945 110,179 $7.85 February 2017 2017 LTIP Units 86,210 715,001 $8.97 February 2018 2018 LTIP Units 84,505 725,860 $8.79 Each award of time-based LTIP units will vest as follows, subject to the executive’s continued service through each applicable vesting date: 33% on the first anniversary of the vesting commencement date of the award,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achievement of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Vesting of Class A LTIP Units is subject to the employee's continued service through the applicable vesting date. Pursuant to the respective Director Compensation Program, the Company approved the issuance of following fully vested LTIP Units of the Operating Partnership under the 2015 Incentive Award Plan to the Company's seven non-employee directors for the years ended December 31, 2018, 2017, 2016: Grant Date Grant Description Time-Based Grants Grant Date Fair Value May 2016 2016 LTIP Units 33,894 $15.49 May 2017 2017 LTIP Units 33,355 $17.84 May 2018 2018 LTIP Units 24,661 $24.13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as of December 31, 2018 and 2017 : 2014 Share Unit Plan Share Units 2015 Incentive Award Plan Restricted Stock Units (1) 2015 Incentive Award Plan LTIP Units (1) Total Unvested as of December 31, 2016 243,769 238,152 1,259,613 1,741,534 Granted — 127,687 834,566 962,253 Vested (2) (195,087 ) (93,644 ) (368,574 ) (657,305 ) Expired — (7,893 ) (63,532 ) (71,425 ) Forfeited — — — — Unvested as of December 31, 2017 48,682 264,302 1,662,073 1,975,057 Granted — 125,276 835,026 960,302 Vested (2) (48,682 ) (138,411 ) (852,786 ) (1,039,879 ) Expired — (2,581 ) (30,232 ) (32,813 ) Forfeited — (2,893 ) — (2,893 ) Unvested as of December 31, 2018 — 245,693 1,614,081 1,859,774 Weighted average fair value of unvested shares/units $ — $ 15.12 $ 8.84 $ 9.67 (1) Includes Time-Based LTIP Units and Class A LTIP Units. (2) During the year ended December 31, 2018 and 2017 , the Company redeemed 58,555 and 107,830 , respectively, shares of common stock to satisfy federal and state tax withholding requirements on the vesting of Share Units and Restricted Stock Units under the 2014 Share Unit Plan and the 2015 Incentive Award Plan.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rch 17, 2016 and April 25, 2016 Absolute TSR Restricted Stock Units 25% $6.88 31.42% 0.50% - 1.14% 7.12% Relative TSR Restricted Stock Units 75% $8.85 31.42% 0.50% - 1.14% 7.12% Absolute TSR Class A LTIPs 25% $7.06 31.42% 0.50% - 1.14% 7.12% Relative TSR Class A LTIPs 75% $8.95 31.42% 0.50% - 1.14% 7.12% February 23, 2017 Absolute TSR Restricted Stock Units 25% $6.57 26.83% 0.68% - 1.55% 6.021% Relative TSR Restricted Stock Units 75% $10.44 26.83% 0.68% - 1.55% 6.021% Absolute TSR Class A LTIPs 25% $6.64 26.83% 0.68% - 1.55% 6.021% Relative TSR Class A LTIPs 75% $10.18 26.83% 0.68% - 1.55% 6.021% February 20, 2018 Absolute TSR Restricted Stock Units 25% $6.54 24.52% 1.82% - 2.47% 5.553% Relative TSR Restricted Stock Units 75% $10.44 24.52% 1.82% - 2.47% 5.553% Absolute TSR Class A LTIPs 25% $6.60 24.52% 1.82% - 2.47% 5.553% Relative TSR Class A LTIPs 75% $10.13 24.52% 1.82% - 2.47% 5.553% The absolute and relative stockholder returns are market conditions as defined by ASC 718, Compensation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year ended December 31, 2018 the Company recognized approximately $8.6 million of share-based compensation expense (net of forfeitures) related to share units, restricted stock units, and LTIP Units provided to certain of its executive officers, and other members of management. In addition, during the year ended December 31, 2018 we recognized $0.6 million from LTIP units that were provided to the Company's Board of Directors and capitalized approximately $0.5 million related to restricted stock units provided to certain members of management that oversee development and capital projects on behalf of the Company. As of December 31, 2018 , there was $9.6 million of total unrecognized compensation costs related to unvested restricted stock units, Class A LTIP Units and Time-Based LTIP Units issued under the 2015 Incentive Award Plan, as applicable, which are expected to be recognized over a remaining weighted-average period of 1.7 additional years. For the year ended December 31, 2017 , the Company recognized approximately $9.3 million of share-based compensation expense (net of forfeitures) related to share units, restricted stock units, and LTIP Units provided to certain of its executive officers, and other members of management. In addition, during the year ended December 31, 2017 we recognized $0.6 million from LTIP units that were provided to the Company's Board of Directors and capitalized approximately $0.6 million related to restricted stock units provided to certain members of management that oversee development and capital projects on behalf of the Company. For the year ended December 31, 2016 , the Company recognized approximately $9.5 million of share-based compensation expense (net of forfeitures) related to share units, restricted stock units, and LTIP Units provided to certain of its executive officers, and other members of management, which included $1.2 million of accelerated share-based compensation expense related to management transition and severance agreements incurred during the year ended December 31, 2016 . In addition, during the year ended December 31, 2016 we recognized $0.5 million from LTIP units that were provided to the Company's Board of Directors and capitalized approximately $0.6 million related to restricted stock units provided to certain members of management that oversee development and capital projects on behalf of the Company.</t>
  </si>
  <si>
    <t>Commitments and Contingencies</t>
  </si>
  <si>
    <t>Commitments and Contingencies Disclosure [Abstract]</t>
  </si>
  <si>
    <t>Commitments and Contingencies Certain leases and operating agreements require the Company to reserve funds relating to replacements and renewals of the hotels' furniture, fixtures and equipment. As of December 31, 2018 and December 31, 2017 , the Company had a balance of $60.6 million and $46.6 million , respectively, in reserves for such future improvements which is included in restricted cash and escrows on the consolidated balance sheet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a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InvenTrust indemnified the Company,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Ground Leases The Company leases the land from third parties underlying four of its hotels and has a partial ground lease for the meeting facility at one hotel. The average remaining initial lease term at December 31, 2018 was approximately 47 years, and the average remaining lease term including available renewal rights under the terms of the lease agreements was approximately 75 years. All of the Company's ground leases are accounted for as operating leases. For lease agreements with scheduled rent increases, we recognize the lease expense on a straight-line basis over the term of the lease. During the years ended December 31, 2018, 2017 and 2016 , we recognized ground lease expense of $4.9 million , $5.8 million , and $5.4 million , respectively, which includes amortization of ground lease intangibles and variable rent payments, which is included in ground lease expense on the consolidated statements of operations and comprehensive income. In addition to ground leases, the Company is subject to certain parking leases at three hotels. These leases have a weighted average remaining term of 36 years, without extension options, and a weighted average 47 years with all extension options exercised. As of December 31, 2018 , future minimum ground and parking lease payments are as follows (in thousands): Ground Leases Parking 2019 $ 1,576 $ 320 2020 1,576 281 2021 1,576 226 2022 1,576 228 2023 1,576 230 Thereafter 31,618 14,150 Total $ 39,498 $ 15,435</t>
  </si>
  <si>
    <t>Quarterly Operating Results (unaudited)</t>
  </si>
  <si>
    <t>Quarterly Financial Information Disclosure [Abstract]</t>
  </si>
  <si>
    <t>Quarterly Operating Results (unaudited) The following represents the results of operations, for each quarterly period, during the years ended December 31, 2018 and 2017 (in thousands, except per share data): Year Ended December 31, 2018 First Quarter Second Quarter Third Quarter Fourth Quarter Total Total revenues $ 264,498 $ 277,057 $ 240,989 $ 275,663 $ 1,058,207 Net income 57,043 29,531 9,334 102,624 198,532 Net income attributable to non-controlling interests (1,387 ) (737 ) (90 ) (2,630 ) (4,844 ) Net income attributable to common stockholders 55,656 28,794 9,244 99,994 193,688 Net income per share available to common stockholders, basic $ 0.52 $ 0.26 $ 0.08 $ 0.89 $ 1.75 Net income per share available to common stockholders, diluted $ 0.52 $ 0.26 $ 0.08 $ 0.88 $ 1.75 Year Ended December 31, 2017 First Quarter Second Quarter Third Quarter Fourth Quarter Total Total revenues $ 218,460 $ 244,392 $ 223,289 $ 259,136 $ 945,277 Net income from continuing operations 8,227 70,998 11,767 9,824 100,816 Net income attributable to non-controlling interests (114 ) (1,580 ) (129 ) (131 ) (1,954 ) Net income attributable to common stockholders 8,113 69,418 11,638 9,693 98,862 Net income per share available to common stockholders, basic and diluted $ 0.07 $ 0.65 $ 0.11 $ 0.09 $ 0.92</t>
  </si>
  <si>
    <t>Schedule III - Real Estate and Accumulated Depreciation</t>
  </si>
  <si>
    <t>SEC Schedule, 12-28, Real Estate Companies, Investment in Real Estate and Accumulated Depreciation Disclosure [Abstract]</t>
  </si>
  <si>
    <t xml:space="preserve">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 Opened Life on Which Depreciation in Latest Income Statement is Computed Andaz Napa Valley $ 56,000 $ 10,150 $ 57,012 $ — $ 1,624 $ 10,150 $ 58,636 $ 68,786 $ 20,684 2009 9/20/2013 5 - 30 years Andaz San Diego — 6,949 43,430 — 6,772 6,949 50,202 57,151 14,947 1914 3/4/2013 5 - 30 years Andaz Savannah — 2,680 36,212 — 5,170 2,680 41,382 44,062 9,100 2009 9/10/2013 5 - 30 years Bohemian Hotel Celebration, an Autograph Collection Hotel — 1,232 19,000 — 2,779 1,232 21,779 23,011 6,381 1999 2/6/2013 5 - 30 years Bohemian Hotel Savannah, an Autograph Collection Hotel — 2,300 24,240 — 2,108 2,300 26,348 28,648 9,749 2009 8/9/2012 5 - 30 years Buckhead Atlanta Restaurant — 364 2,349 — — 364 2,349 2,713 13 2008 12/7/2018 5 - 30 years Canary Santa Barbara — 22,361 57,822 — 1,497 22,361 59,319 81,680 9,408 2005 7/16/2015 5 - 30 years Fairmont Dallas — 8,700 60,634 — 20,798 8,700 81,432 90,132 37,014 1968 8/1/2011 5 - 30 years Fairmont Pittsburgh — 3,378 27,101 — 188 3,378 27,289 30,667 318 2010 9/26/2018 5 - 30 years Grand Bohemian Hotel Charleston — 4,550 26,582 — 173 4,550 26,755 31,305 4,447 2015 8/27/2015 5 - 30 years Grand Bohemian Hotel Mountain Brook — 2,000 42,246 — 561 2,000 42,807 44,807 7,189 2015 10/22/2015 5 - 30 years Grand Bohemian Hotel Orlando, an Autograph Collection Hotel 59,281 7,739 75,510 — 4,495 7,739 80,005 87,744 24,334 2001 12/27/2012 5 - 30 years Hotel Commonwealth — — 114,085 — 1,096 — 115,181 115,181 15,716 2003 1/15/2016 5 - 30 years Hotel Monaco Chicago — 15,056 40,841 — 9,531 15,056 50,372 65,428 13,168 1912 11/1/2013 5 - 30 years Hotel Monaco Denver — 5,742 69,158 — 10,686 5,742 79,844 85,586 19,760 1917/1937 11/1/2013 5 - 30 years Hotel Monaco Salt Lake City — 1,777 56,156 — 4,155 1,777 60,311 62,088 15,590 1924 11/1/2013 5 - 30 years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 Opened Life on Which Depreciation in Latest Income Statement is Computed Hotel Palomar Philadelphia $ 59,000 $ 9,060 $ 90,909 $ — $ 2,008 $ 9,060 $ 92,917 $ 101,977 $ 15,365 1929 7/28/2015 5 - 30 years Hyatt Centric Key West Resort &amp; Spa — 40,986 34,529 — 7,020 40,986 41,549 82,535 11,199 1988 11/15/2013 5 - 30 years Hyatt Regency Grand Cypress — 17,867 183,463 — 19,459 17,867 202,922 220,789 14,732 1984 5/26/2017 5 - 30 years Hyatt Regency Santa Clara 90,000 — 100,227 — 15,783 — 116,010 116,010 33,172 1986 9/20/2013 5 - 30 years Hyatt Regency Scottsdale Resort and Spa at Gainey Ranch — 71,211 145,600 — 4,537 71,211 150,137 221,348 9,843 1987 10/3/2017 5 - 30 years Key West Bottling Court Retail Center — 4,144 2,682 — 235 4,144 2,917 7,061 371 1953 11/25/2014 5 - 30 years Loews New Orleans — 3,529 70,652 — 7,916 3,529 78,568 82,097 19,266 1972 10/11/2013 5 - 30 years Lorien Hotel &amp; Spa — 4,365 40,888 — 3,932 4,365 44,820 49,185 13,597 2009 10/24/2013 5 - 30 years Marriott Charleston Town Center 15,392 — 26,647 — 9,434 — 36,081 36,081 16,564 1982 2/25/2011 5 - 30 years Marriott Chicago at Medical District/UIC — 8,831 17,911 — 9,372 8,831 27,283 36,114 11,232 1988 2/8/2008 5 - 30 years Marriott Dallas City Center 51,000 6,300 45,158 — 37,553 6,300 82,711 89,011 33,782 1980 9/30/2010 5 - 30 years Marriott Griffin Gate Resort &amp; Spa — 8,638 54,960 1,498 12,632 10,136 67,592 77,728 25,079 1981 3/23/2012 5 - 30 years Marriott Napa Valley Hotel &amp; Spa — 14,800 57,223 — 17,407 14,800 74,630 89,430 23,617 1979 8/26/2011 5 - 30 years Marriott San Francisco Airport Waterfront 115,000 36,700 72,370 — 31,191 36,700 103,561 140,261 37,674 1985 3/23/2012 5 - 30 years Marriott Woodlands Waterway Hotel &amp; Convention Center — 5,500 98,886 — 26,645 5,500 125,531 131,031 52,671 2002 11/21/2007 5 - 30 years Initial Cost (A) Gross amount at which carried at end of period Property Encumbrance Land Buildings and Improvements Adjustments to Land Basis (C) Adjustments to Basis (C) Land and Improvements Buildings and Improvements(D) Total (D,E) Accumulated Depreciation(D,F) Year of Original Construction Date of Acquisition / Opened Life on Which Depreciation in Latest Income Statement is Computed Park Hyatt Aviara Resort, Golf Club &amp; Spa $ — $ 33,252 $ 135,320 $ — $ 72 $ 33,252 $ 135,392 $ 168,644 $ 462 1997 11/20/2018 5 - 30 years Renaissance Atlanta Waverly Hotel &amp; Convention Center 100,000 6,834 90,792 — 16,238 6,834 107,030 113,864 36,767 1983 3/23/2012 5 - 30 years Renaissance Austin Hotel — 10,656 97,960 — 14,752 10,656 112,712 123,368 40,208 1986 3/23/2012 5 - 30 years Residence Inn Boston Cambridge 61,806 10,346 72,735 — (1,117 ) 10,346 71,618 81,964 27,545 1999 2/8/2008 5 - 30 years The Ritz-Carlton, Denver — 15,132 84,145 — 904 15,132 85,049 100,181 1,300 1982 8/24/2018 5 - 30 years The Ritz-Carlton, Pentagon City 65,000 — 103,568 — 967 — 104,535 104,535 6,526 1990 10/4/2017 5 - 30 years RiverPlace Hotel — 18,322 46,664 — 3,909 18,322 50,573 68,895 8,654 1985 7/16/2015 5 - 30 years Royal Palms Resort and Spa — 33,912 50,205 — 1,820 33,912 52,025 85,937 3,756 1929 10/3/2017 5 - 30 years Waldorf Astoria Atlanta Buckhead — 8,385 49,115 — 838 8,385 49,953 58,338 164 2008 12/7/2018 5 - 30 years Westin Galleria Houston — 7,842 112,850 — 39,037 7,842 151,887 159,729 35,460 1977 8/22/2013 5 - 30 years Westin Oaks Houston at the Galleria — 4,262 96,090 — 25,641 4,262 121,731 125,993 29,125 1971 8/22/2013 5 - 30 years Totals $ 672,479 $ 475,852 $ 2,733,927 $ 1,498 $ 379,818 $ 477,350 $ 3,113,745 $ 3,591,095 $ 715,949 Notes: (A) The initial cost to the Company represents the original purchase price of the property, including amounts incurred subsequent to acquisition which were contemplated at the time the property was acquired. (B) The aggregate cost of real estate owned at December 31, 2018 for federal income tax purposes was approximately $3,898 million (unaudited). (C) Cost capitalized subsequent to acquisition includes payments under master lease agreements as well as additional tangible costs associated with investment properties, including any earn-out of tenant space. Impairment charges are recorded as a reduction in the basis. (D) Reconciliation of real estate owned (includes continuing operations and operations of assets classified as held for sale): 2018 2017 2016 Balance at January 1 3,319,305 3,063,564 3,221,989 Acquisitions 358,541 605,826 114,085 Capital improvements 102,904 84,290 57,919 Disposals and write-offs (189,655 ) (258,150 ) (330,429 ) Properties classified as held for sale — (176,225 ) — Balance at December 31 $ 3,591,095 $ 3,319,305 $ 3,063,564 (E) Reconciliation of accumulated depreciation (includes continuing operations and operations of assets classified as held for sale): 2018 2017 2016 Balance at January 1 $ 628,450 $ 619,975 $ 580,285 Depreciation expense, continuing operations 154,126 139,726 143,212 Depreciation expense, properties classified as held for sale — 8,808 — Accumulated depreciation, properties classified as held for sale — (32,975 ) — Disposals and write-offs (66,627 ) (107,084 ) (103,522 ) Balance at December 31 $ 715,949 $ 628,450 $ 619,975 (F) Depreciation is computed based upon the following estimated lives: Buildings and improvements 30 years Tenant improvements Life of the lease Furniture, fixtures and equipment 5 - 15 years</t>
  </si>
  <si>
    <t>Summary of Significant Accounting Policies (Policies)</t>
  </si>
  <si>
    <t>Basis of Presentation</t>
  </si>
  <si>
    <t>Basis of Presentation The accompanying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Each property maintains its own books and financial records and each entity's assets are not available to satisfy the liabilities of other affiliated entities.</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The Company had a geographical concentration of revenues generated in Orlando, Florida for the year ended December 31, 2018 , where 11% of the total revenue of the Company were generated. For the years ended December 31, 2017 and 2016, the Company had a geographical concentration of revenues generated in Houston, Texas where 10% and 11% of the revenues of the Company were generated, respectively.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t>
  </si>
  <si>
    <t>Reclassifications</t>
  </si>
  <si>
    <t xml:space="preserve">Reclassifications Certain prior year amounts in these financial statements have been reclassified to conform to the presentation for the year ended December 31, 2018 . </t>
  </si>
  <si>
    <t>Consolidation</t>
  </si>
  <si>
    <t>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si>
  <si>
    <t xml:space="preserve">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 of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8 , all share-based payments awards are included in permanent equity. As of December 31, 2018 , the consolidated results of the Company included the ownership interests of its Operating Partnership Units in the Operating Partnership, which are held by the Company's current executive officers and Board of Directors. </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The restricted cash as of December 31, 2018 primarily consists of $60.6 million related to lodging furniture, fixtures and equipment reserves as required per the terms of our management and franchise agreements, $1.7 million in deposits made for capital projects, $3.9 million held in restricted escrows primarily for real estate taxes and insurance, and $4.0 million disposition escrows heldback at closing . The restricted cash as of December 31, 2017 primarily consists of $46.6 million related to lodging furniture, fixtures and equipment reserves as required per the terms of our management and franchise agreements, $7.4 million in deposits made for capital projects and $4.5 million held in restricted escrows primarily for real estate taxes and insurance.</t>
  </si>
  <si>
    <t>Capitalization and Depreciation - Real Estate</t>
  </si>
  <si>
    <t>Depreciation expense is computed using the straight-line method. Investment properties are depreciated based upon estimated useful lives of 30 years for building and improvements and 5 to 15 years for furniture, fixtures and equipment and site improvements. Real estate is reflected at cost less accumulated depreciation. Ordinary repairs and maintenance are expensed as incurred.</t>
  </si>
  <si>
    <t>Capitalization and Depreciation - Construction and Improvements</t>
  </si>
  <si>
    <t>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capitalizes project management compensation-related costs and travel expenses as these are costs directly related to the renovations and capital improvements of our hotel portfolio, which included $2.8 million and $2.7 million for years ended December 31, 2018 and 2017 .</t>
  </si>
  <si>
    <t>Acquisition of Real Estate</t>
  </si>
  <si>
    <t>Acquisition of Real Estate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Following the adoption of ASU 2017-01, investments in hotel properties, including land and land improvements, building and building improvements, furniture, fixtures and equipment, and identifiable intangibles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Prior to the adoption of ASU 2017-01, the Company accounted for hotel acquisitions as business combinations and allocated the purchase price of each acquired business between tangible and intangible assets at full fair value on the acquisition date. Any additional amounts in excess of fair value were allocated to goodwill. The Company expensed acquisition costs of all acquired businesses as incurred. The allocation of the purchase price is an area that requires judgment and significant estimates. Tangible and intangible assets include land, building and improvements, furniture and fixtures, inventory, acquired above market and below market leases, in-place lease value (if applicable), advanced bookings, and any assumed financing that is determined to b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t>
  </si>
  <si>
    <t>Goodwill</t>
  </si>
  <si>
    <t>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accordance with FASB ASC 350, Intangibles - Goodwill and Other, the Company tests goodwill for impairment by making a qualitative assessment of whether it is more likely than not that the specific property's fair value is less than its carrying amount before application of the two-step goodwill impairment test. The two-step goodwill test is not performed for those assets where it is concluded that it is not more likely than not that the fair value of a specific property is greater than its carrying amount. For those specific properties where this is not the case, the two-step procedure detailed below is followed in order to determine the amount of goodwill impairment. In the first step, the estimated fair value of each property with goodwill is compared to the carrying value of the property’s assets, including goodwill. The fair value is based on estimated future cash flow projections that utilize discount and capitalization rates, which are generally unobservable in the market place (Level 3 inputs), but approximate the inputs the Company believes would be utilized by market participants in assessing fair value. The estimates of future cash flows are based on a number of factors, including the historical operating results, known trends, and market/economic conditions. If the carrying amount of the property’s assets, including goodwill, exceeds its estimated fair value, the second step of the goodwill impairment test is performed to measure the amount of impairment loss, if any. In this second step, if the implied fair value of goodwill is less than the carrying amount of goodwill, an impairment charge is recorded in an amount equal to that excess.</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Involuntary Conversion</t>
  </si>
  <si>
    <t>Involuntary Conversion Any insurance recoveries for property damage expected to be received in excess of the recorded loss are treated as a gain and will not be recorded until contingencies are resolved.</t>
  </si>
  <si>
    <t>Investment Properties Held for Sale</t>
  </si>
  <si>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No. 2014-08 Reporting Discontinued Operations and Disclosures of Disposals of Components of an Entity ("ASU 2014-08"), the operations for the investment properties held for sale are classified on the consolidated statements of operations and comprehensive income as discontinued operations for all periods presented.</t>
  </si>
  <si>
    <t>Disposition of Real Estate</t>
  </si>
  <si>
    <t xml:space="preserve">Disposition of Real Estate In February 2017, the FASB issued ASU 2017-05, Other Income - Gains and Losses from the Derecognition of Nonfinancial Assets (Subtopic 610-20): Clarifying the Scope of Asset Derecognition Guidance and Accounting for Partial Sales of Nonfinancial Assets ("ASU 2017-05"). The guidance clarifies the scope of asset derecognition and adds further guidance for recognizing gains and losses from the transfer of nonfinancial assets in contracts with non-customers. The Company adopted ASU 2017-05 on January 1, 2018 using the modified retrospective approach. Upon adoption of ASU 2017-05, there was no change in income from continuing operations, net income nor any financial statement line item during the years ended December 31, 2018 and 2017 . Therefore, there was no cumulative effect adjustment recorded to distributions in excess of retained earnings on the adoption date. The Company accounts for dispositions of real estate in accordance with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 Prior to the adoption of ASU 2017-05, the Company accounted for dispositions in accordance with FASB ASC 360-20, Real Estate Sales. The Company recognized the gain in full when real estate was sold, provided (a) the profit was determinable, that is, the collectability of the sales price was reasonably assured or the amount that would not be collectible could be estimated, and (b) the earnings process was virtually complete, that is, the seller was not obliged to perform significant activities after the sale to earn the profit and the buyer had paid a significant non-refundable deposit. </t>
  </si>
  <si>
    <t>Deferred Financing Costs</t>
  </si>
  <si>
    <t>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senior unsecured revolving credit facility is included in other assets and unamortized deferred financing costs related to long-term debt are presented as a reduction in debt , net of loan discounts and unamortized deferred financing costs on the consolidated balance sheet.</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si>
  <si>
    <t xml:space="preserve">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alternative minimum taxes (on tax years prior to January 1, 2018), (2) taxes on any undistributed income, (3) taxes related to its TRS, (4) certain state or local income taxes, (5) franchise taxes, (6) property taxes, and (7) transfer taxes. It is the Company's current intention to adhere to these requirements and maintain the Company's qualification for taxation as a REIT.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solidated statements of operations and comprehensive income and capitalized in building and other improvements in the consolidated balance sheets for certain employees that manage property developments, renovations and capital improvements.</t>
  </si>
  <si>
    <t>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t>
  </si>
  <si>
    <t>Segment Information</t>
  </si>
  <si>
    <t xml:space="preserve">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t>
  </si>
  <si>
    <t>Recently Issued Accounting Pronouncements</t>
  </si>
  <si>
    <t>Recently Issued Accounting Pronouncements In February 2016, the FASB issued ASU 2016-02 (Topic 842), Leases, which replaces Topic 840, Leases, and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ly to the accounting for amortizing debt. Leases with terms of less than 12 months will continue to be accounted for as they are under the current standard. The Company has completed its data gathering phase and identified a complete population of leases. Based on the identified lease population, the Company will record a right of use asset and lease liability of approximately one and three percent of total assets and liabilities as of December 31, 2018, respectively, upon adoption of ASU 2016-02, after applying a discount rate based on the underlying lease terms. In addition to the recording a right of use asset and lease liability upon adoption, the Company will reclassify the below market ground lease intangibles and the above market ground lease intangibles from intangibles and other liabilities, respectively, to the beginning right of use assets. The Company is currently in the process of determining its financial statement disclosures and is gathering all relevant data for such purposes. The Company adopted the standard on January 1, 2019 using the modified retrospective method. In January 2018, the FASB issued ASU 2018-01, Land Easement Practical Expedient for Transition to Topic 842. This guidance permits an entity to elect an optional transition practical expedient to not evaluate land easements that exist or have expired before the entity’s adoption of Topic 842 and that were not previously accounted for as leases under Topic 840. An entity that elects this practical expedient would apply the practical expedient consistently to all of its existing or expired land easements that were not previously accounted for as leases under Topic 840. The Company adopted the practical expedient in ASU 2018-01 upon adoption of ASU 2016-02. In July 2018, the FASB issued ASU 2018-10, Codification Improvements to Topic 842, Leases. This guidance was issued to address stakeholders' questions on how to apply certain aspects of the new guidance in Topic 842. The clarifications are to be applied upon transition of Topic 842, which the Company adopted on January 1, 2019. The Company is currently in the process of determining its financial statement disclosures and is gathering all relevant data for such purposes. In July 2018, the FASB issued ASU 2018-11, Targeted Improvements to Topic 842, Leases. This guidance provides another option for transition, which allows entities not to apply the new lease standard in the comparative periods they present in their financial statements in the year of adoption. In addition, this guidance provides lessors with a practical expedient to not separate non-lease components from the associated lease components when certain criteria is met. These improvements are to be applied upon transition of Topic 842 . The Company adopted the practical expedient on January 1, 2019, which provides the Company the option to apply the new guidance at its effective date (January 1, 2019) without having to adjust the 2018 and 2017 comparative financial statements.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The Company adopted ASU 2017-09 on January 1, 2018. The adoption of ASU 2017-09 did not have any impact on the Company's consolidated financial statements or related disclosures. In August 2017, the FASB issued ASU 2017-12, Derivatives and Hedging: Targeted Improvements to Accounting for Hedging Activities (Topic 815). The purpose of this updated guidance is to better align a company’s financial reporting for hedging activities with the economic objectives of those activities. The transition guidance provides companies with the option of early adopting the new standard in any interim period after issuance of the update, or alternatively requires adoption for fiscal years beginning after December 15, 2018. The Company early adopted the standard in April 2018 using the modified retrospective transition approach. Prior to April 2018, the Company had not recorded ineffectiveness related to its active hedging relationships and therefore no transition adjustment was required upon adoption. In subsequent periods, any ineffectiveness related to the Company's derivative instruments will be reflected in accumulated other comprehensive income. While the Company made minor presentation changes in its disclosure on derivative and hedging activities, the adoption of ASU 2017-12 did not have a material effect on the Company’s consolidated financial statements.</t>
  </si>
  <si>
    <t xml:space="preserve">Revenue consists of amounts derived from hotel operations, including the sale of rooms for lodging accommodations, food and beverage, and other ancillary revenue generated by hotel amenities including parking, spa, resort fees and other services. Revenues are generated from various distribution channels including but not limited to direct bookings, global distribution systems and the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fees, spa and other ancillary amenity revenues are recognized at the point in time the goods or services have been rendered to the guest at the stated price for the service or amenity. Rental income is generated from space lease agreements from retail tenants in our hotels. Rental income is recognized on a straight-line basis over the term of the underlying lease. Percentage rent is recognized at the point in time in which the underlying thresholds are achieved and percentage rent is earned. Our revenue sources are affected by conditions impacting the travel and hospitality industry as well as competition from other hotels and businesses in similar markets. </t>
  </si>
  <si>
    <t>Revenues (Tables)</t>
  </si>
  <si>
    <t>Schedule of Disaggregation of Revenue</t>
  </si>
  <si>
    <t>The following represents total revenue disaggregated by primary geographical markets (as defined by STR, Inc. ("STR")) for the year ended December 31, 2018 , 2017 and 2016 (in thousands): Year Ended Primary Markets December 31, 2018 Orlando, FL $ 116,439 Phoenix, AZ 96,122 Houston, TX 94,127 Washington, DC-MD-VA 73,070 San Francisco/San Mateo, CA 72,782 Dallas, TX 69,648 San Jose-Santa Cruz, CA 58,569 Denver, CO 46,369 Boston, MA 46,147 California North 45,006 Other 339,928 Total $ 1,058,207 Year Ended Primary Markets December 31, 2017 Houston, TX $ 95,100 Orlando, FL 78,348 San Francisco/San Mateo, CA 69,299 Dallas, TX 69,088 San Jose-Santa Cruz, CA 55,545 Washington, DC-MD-VA 47,493 Boston, MA 45,166 California North 44,270 Atlanta, GA 40,800 Oahu Island, HI 40,794 Other 359,374 Total $ 945,277 Year Ended Primary Markets December 31, 2016 Houston, TX $ 103,279 San Francisco/San Mateo, CA 67,865 Dallas, TX 65,652 Orlando, FL 54,216 San Jose-Santa Cruz, CA 48,134 California North 43,270 Boston, MA 42,873 Oahu Island, HI 42,817 Atlanta, GA 41,525 Washington, DC-MD-VA 41,258 Other 399,271 Total $ 950,160</t>
  </si>
  <si>
    <t>Investment Properties (Tables)</t>
  </si>
  <si>
    <t>Schedule of Acquisitions of Properties</t>
  </si>
  <si>
    <t>During the years ended December 31, 2018 and 2017 , the Company acquired the following properties: Property Location Date No. of Rooms (unaudited) Net Purchase Price (in thousands) The Ritz-Carlton, Denver (1) Denver, CO 08/2018 202 $ 99,450 Fairmont Pittsburgh (1) Pittsburgh, PA 09/2018 185 30,000 Park Hyatt Aviara Resort, Golf Club &amp; Spa (2) Carlsbad, CA 11/2018 327 170,000 Waldorf Astoria Atlanta Buckhead (3) Atlanta, GA 12/2018 127 60,500 Total acquired in the year ended December 31, 2018 (4) 841 $ 359,950 Hyatt Regency Grand Cypress (1) Orlando, FL 5/2017 815 $ 205,500 Hyatt Regency Scottsdale Resort &amp; Spa at Gainey Ranch (5) Scottsdale, AZ 10/2017 493 220,000 Royal Palms Resort &amp; Spa (5) Phoenix, AZ 10/2017 119 85,000 The Ritz-Carlton, Pentagon City (6) Arlington, VA 10/2017 365 105,000 Total acquired in the year ended December 31, 2017 (7) 1,792 $ 615,500 (1) Funded with cash on hand. (2) Funded with cash on hand and proceeds drawn on the Company's senior unsecured revolving credit facility. (3) The Company acquired the Mandarin Oriental, Atlanta a 127-room (unaudited) hotel in Atlanta, Georgia for $60.5 million . The hotel was rebranded as Waldorf Astoria Atlanta Buckhead immediately upon completion of this acquisition. In conjunction with the rebranding, the Company entered into a new management agreement with Hilton. The acquisition included a free-standing restaurant (the "Buckhead Atlanta Restaurant"), which is part of the same mixed-use development. The restaurant is currently leased and operated as Del Frisco's Grille. The acquisition was funded with cash on hand. (4) The Company accounted for these transactions as asset acquisitions and capitalized the related acquisition costs as part of the respective purchase price. As such, approximately $1.8 million was capitalized during the year ended December 31, 2018. (5) The acquisition was a portfolio transaction. The acquisition was funded with cash on hand and proceeds from the term loans that were entered into during the third quarter of 2017. In connection with the closing of the transaction, wholly owned subsidiaries of the Company entered into two individual management agreements with Hyatt to continue to manage the hotels. (6) The acquisition was funded with cash on hand and proceeds drawn from the Company's senior unsecured revolving credit facility. In connection with the closing of the transaction, a wholly owned subsidiary of the Company entered into a management agreement with an affiliate of Marriott International, Inc. The Ritz-Carlton, Pentagon City is subject to a long-term ground lease that expires in 2040, with two additional 25 -year extension options, which was assumed by the Company as part of the hotel's acquisition. (7) The Company accounted for the hotels acquired during the year ended December 31, 2017 as business combinations, and as a result expensed acquisition transaction costs of $1.8 million , which is included in the consolidated statements of operations and comprehensive income for the year then ended.</t>
  </si>
  <si>
    <t>Schedule of Purchase Price Allocation</t>
  </si>
  <si>
    <t>The following represents the purchase price allocation of the hotel properties acquired during the year ended December 31, 2018 and 2017 (in thousands) : December 31, 2018 December 31, 2017 Land 60,511 $ 122,991 Building and improvements 277,083 425,075 Furniture, fixtures, and equipment 20,943 57,760 Intangibles and other assets (1)(2)(3)(4)(5)(6) 3,172 9,674 Total purchase price (7) $ 361,709 $ 615,500 (1) As part of the purchase price allocation for The Ritz-Carlton Denver, the Company allocated $0.5 million to advanced bookings that will be amortized over approximately 1.4 years . (2) As part of the purchase price allocation for Park Hyatt Aviara Resort, Golf Club &amp; Spa, the Company allocated $1.9 million to advanced bookings that will be amortized over approximately 2.4 years . (3) As part of the purchase price allocation for Waldorf Astoria Atlanta Buckhead, the Company allocated $1.0 million to advanced bookings and lease intangibles that will be amortized over a weighted average useful life of 3.2 years. (4) As part of the purchase price allocation for the Hyatt Regency Grand Cypress, the Company allocated $3.5 million to advanced bookings that will be amortized over approximately 3.5 years and allocated $0.1 million to lease intangibles that will be amortized over a weighted average of seven years. (5) As part of the purchase price allocation for the Hyatt Regency Scottsdale Resort &amp; Spa at Gainey Ranch and Royal Palms Resort and Spa, the Company allocated $2.8 million and $0.6 million , respectively, to advanced bookings that will be amortized over approximately 3.25 and 2.25 years, respectively. (6) As part of the purchase price allocation for The Ritz-Carlton, Pentagon City, the Company allocated $0.9 million to a below market lease intangible that will be amortized on a straight-line basis over the remaining term of the underlying ground lease, which expires in 2040, not including the two 25 -year extension options, and allocated $0.4 million to advanced bookings that will be amortized over approximately 3.25 years. (7) During the year ended December 31, 2018, the total cost capitalized included acquisition costs as each was accounted for as an asset acquisition.</t>
  </si>
  <si>
    <t>Schedule of Disposition Details for Properties Sold</t>
  </si>
  <si>
    <t>The following represents the disposition details for the properties sold during the years ended December 31, 2018 , 2017 , and 2016 (in thousands, except rooms): Property Date Rooms Gross Sale Price Net Proceeds Gain on Sale/ (Impairment) Aston Waikiki Beach Hotel 03/2018 645 $ 200,000 $ 196,920 $ 42,323 (1) Hilton Garden Inn Washington D.C. Downtown (2) 11/2018 300 128,000 125,333 58,407 Residence Inn Denver City Center 12/2018 228 92,000 90,304 22,947 Total for the year ended December 31, 2018 1,173 $ 420,000 $ 412,557 $ 123,677 Courtyard Birmingham Downtown at UAB (3) 04/2017 122 $ 30,000 $ 29,176 $ 12,972 Courtyard Fort Worth Downtown/Blackstone, Courtyard Kansas City Country Club Plaza, Courtyard Pittsburgh Downtown, Hampton Inn &amp; Suites Baltimore Inner Harbor, and Residence Inn Baltimore Inner Harbor (4) 06/2017 812 163,000 157,675 36,121 Marriott West Des Moines 07/2017 219 19,000 18,014 1,654 Total for the year ended December 31, 2017 1,153 $ 212,000 $ 204,865 $ 50,747 Hilton University of Florida Conference Center Gainesville 02/2016 248 $ 36,000 $ 32,055 (5) $ 649 DoubleTree by Hilton Washington DC 04/2016 220 65,000 63,550 (96 ) Embassy Suites Baltimore North/Hunt Valley 05/2016 223 20,000 19,459 (8,036 ) Marriott Atlanta Century Center/Emory Area &amp; Hilton Phoenix Suites (4) 06/2016 513 50,750 50,048 (1,903 ) Hilton St. Louis Downtown at the Arch 12/2016 195 21,500 20,896 252 Hampton Inn &amp; Suites Denver Downtown, Hilton Garden Inn Chicago North Shore/Evanston, and Homewood Suites by Hilton Houston Near the Galleria (4) 12/2016 488 97,000 92,653 29,152 Total for the year ended December 31, 2016 1,887 $ 290,250 $ 278,661 $ 20,018 (1) In addition to the gain on sale recognized during the year ended December 31, 2018 , the Company also recognized adjustments related to the 2017 dispositions amounting to $0.1 million . (2) As part of the disposition in November 2018, the Company derecognized $5.4 million of goodwill related to Hilton Garden Inn Washington D.C Downtown that was included in intangible assets, net of accumulated amortization on the consolidated balance sheet as of December 31, 2017. (3) As part of the disposition in April 2017, the Company derecognized $2.3 million of goodwill related to Courtyard Birmingham at UAB that was included in intangible assets, net of accumulated amortization on the consolidated balance sheet as of December 31, 2016. (4) The hotels were sold as part of a portfolio sales agreement. (5) The Company was entitled to net proceeds at closing of $32.1 million , and in conjunction with the sale repaid the $27.8 million outstanding property level mortgage.</t>
  </si>
  <si>
    <t>Schedule of Major Classes of Assets Held-for-Sale</t>
  </si>
  <si>
    <t>The major classes of assets classified as held for sale as of December 31, 2017 are as follows (in thousands): December 31, 2017 Building and other improvements 176,824 Less accumulated depreciation (32,975 ) Net investment properties $ 143,849 Intangible assets, net 8,823 Total assets held for sale $ 152,672</t>
  </si>
  <si>
    <t>Investment in Real Estate Entities (Tables)</t>
  </si>
  <si>
    <t>Schedule of Variable Interest Entities</t>
  </si>
  <si>
    <t>The following were the liabilities of the consolidated VIE's at December 31, 2017, which were non-recourse to the Company, and the assets that could have been used to settle those obligations (in thousands): December 31, 2017 Net investment properties $ 67,687 Other assets 2,582 Total assets $ 70,269 Mortgages payable (44,074 ) Other liabilities (2,563 ) Total liabilities $ (46,637 ) Net assets $ 23,632</t>
  </si>
  <si>
    <t>Intangible Assets (Tables)</t>
  </si>
  <si>
    <t>Summary of Identified Intangible Assets, Intangible Liabilities and Goodwill</t>
  </si>
  <si>
    <t>The following table summarizes the Company’s identified intangible assets, intangible liabilities and goodwill as of December 31, 2018 and 2017 (in thousands): December 31, 2018 December 31, 2017 Intangible assets: Acquired in-place lease intangibles $ 888 $ 583 Acquired below market ground lease 25,625 25,625 Advance bookings 4,254 5,253 Accumulated amortization (3,578 ) (3,286 ) Net intangible assets $ 27,189 $ 28,175 Goodwill 34,352 39,825 Total intangible assets, net $ 61,541 $ 68,000 Intangible liabilities: Acquired below market lease costs $ (4,257 ) $ (4,257 ) Accumulated amortization 1,016 822 Intangible liabilities, net $ (3,241 ) $ (3,435 )</t>
  </si>
  <si>
    <t>Summary of Amortization Related to Intangibles</t>
  </si>
  <si>
    <t>The following table summarizes the amortization related to intangibles for the years ended December 31, 2018 and 2017 (in thousands): Years Ended December 31, 2018 2017 Amortization of above and below market lease intangibles: Acquired above market lease costs $ — $ (33 ) Acquired below market lease costs 194 249 Other revenues increase attributable to amortization $ 194 $ 216 Acquired in-place lease intangibles $ 85 $ 475 Acquired below market ground lease $ 442 $ 633 Advance bookings $ 3,405 $ 3,430</t>
  </si>
  <si>
    <t>Schedule of Future Amortization</t>
  </si>
  <si>
    <t>The following table presents the amortization during the next five years and thereafter related to intangible assets and liabilities at December 31, 2018 (in thousands): 2019 2020 2021 2022 2023 Thereafter Total Amortization of above and below market lease intangibles: Acquired below market lease costs $ 194 $ 194 $ 194 $ 194 $ 194 $ 2,271 $ 3,241 Other revenues increase attributable to amortization $ 194 $ 194 $ 194 $ 194 $ 194 $ 2,271 $ 3,241 Acquired in-place lease intangibles $ 202 $ 147 $ 147 $ 124 $ 8 $ 4 $ 632 Acquired below market ground lease 442 442 442 442 442 21,345 23,555 Advance bookings 2,581 385 36 — — — 3,002</t>
  </si>
  <si>
    <t>Debt (Tables)</t>
  </si>
  <si>
    <t>Schedule of Debt Instruments</t>
  </si>
  <si>
    <t>Debt as of December 31, 2018 and 2017 consisted of the following (dollar amounts in thousands): Balance Outstanding as of Rate Type (1) Rate (2) Maturity Date December 31, 2018 December 31, 2017 Mortgage Loans Andaz Savannah Variable — 1/14/2019 — (3) 21,500 Hotel Monaco Denver Fixed (4) — 1/17/2019 — (3) 41,000 Hotel Monaco Chicago Variable — 1/17/2019 — (3) 18,344 Loews New Orleans Hotel Variable — 2/22/2019 — (3) 37,500 Westin Galleria Houston &amp; Westin Oaks Houston at The Galleria Variable — 5/1/2019 — (3) 110,000 Grand Bohemian Hotel Charleston Variable — 11/10/2020 — (3) 19,026 Grand Bohemian Hotel Mountain Brook Variable — 12/27/2020 — (3) 25,229 Marriott Charleston Town Center Fixed 3.85 % 7/1/2020 15,392 15,908 Marriott Dallas City Center Fixed (4) 4.05 % 1/3/2022 51,000 51,000 Hyatt Regency Santa Clara Fixed (4) 3.81 % 1/3/2022 90,000 90,000 Hotel Palomar Philadelphia Fixed (4) 4.14 % 1/13/2023 59,000 59,750 Renaissance Atlanta Waverly Hotel &amp; Convention Center Variable 4.62 % 8/14/2024 100,000 100,000 Andaz Napa (5) Fixed (4) 3.32 % 9/13/2024 56,000 38,000 The Ritz-Carlton, Pentagon City Fixed (6) 3.69 % 1/31/2025 65,000 — Residence Inn Boston Cambridge Fixed 4.48 % 11/1/2025 61,806 62,833 Grand Bohemian Hotel Orlando Fixed 4.53 % 3/1/2026 59,281 60,000 Marriott San Francisco Airport Waterfront Fixed 4.63 % 5/1/2027 115,000 115,000 Total Mortgage Loans 4.19 % (2) $ 672,479 $ 865,090 Mortgage Loan Discounts (7) — — (191 ) (255 ) Unamortized Deferred Financing Costs, net — — (7,200 ) (7,242 ) Senior Unsecured Credit Facility Variable 4.06 % 2/28/2022 — 40,000 Unsecured Term Loan $175M Fixed (8) 2.79 % 2/15/2021 175,000 175,000 Unsecured Term Loan $125M Fixed (8) 3.28 % 10/22/2022 125,000 125,000 Unsecured Term Loan $150M Variable (9) 3.97 % 8/21/2023 65,000 — Unsecured Term Loan $125M Fixed (8) 3.72 % 9/13/2024 125,000 125,000 Debt, net of loan discounts and unamortized deferred financing costs 3.82 % (2) $ 1,155,088 $ 1,322,593 (1) Variable index is one month LIBOR as of December 31, 2018 . (2) Represents the weighted average interest rate as of December 31, 2018 . (3) During the year ended December 31, 2018, the Company elected its prepayment option per the terms of the mortgage loan agreement and repaid the outstanding balance. (4) The Company entered into interest rate swap agreements to fix the interest rate of the variable rate mortgage loans for a portion of or the entire term of loan. (5) In September 2018, the Company amended its mortgage loan agreement to extend the maturity date from March 2019 through September 2024 and received additional loan proceeds of $18 million . The interest rate is fixed for the original principal of $38 million through March 2019, after which the rate will revert back to variable for the entire mortgage loan balance of $56 million . (6) The Company entered into interest rate swap agreements to fix the interest rate of the variable rate mortgage loan from June 2018 through January 2023. The effective interest rate on the loan will be 3.69% through January 2019 after which the rate will increase to 4.95% through January 2023. (7) Loan discounts recognized upon modification, net of the accumulated amortization. (8) LIBOR has been fixed for certain interest periods throughout the term of the loan. The spread may vary, as it is determined by the Company's leverage ratio. (9) In August 2018, the Company entered into an unsecured term loan for $150 million that matures in August 2023. The term loan includes an accordion option that allows the Company to request additional lender commitments of up to $100 million . In October 2018, the Company funded $65 million of the term loan. As of December 31, 2018, the Company had $65 million remaining to draw. In February 2019, the remaining $85 million was funded.</t>
  </si>
  <si>
    <t>Schedule of Maturities of Long-term Debt</t>
  </si>
  <si>
    <t>The following table shows scheduled debt maturities for the next five years and thereafter (in thousands): As of Weighted average 2019 $ 3,606 4.30% 2020 19,222 3.99% 2021 180,405 2.84% 2022 272,719 3.62% 2023 127,700 4.06% Thereafter 558,827 4.17% Total Debt $ 1,162,479 3.82% Total Mortgage Discounts, net (191 ) — Unamortized Deferred Financing Costs, net (7,200 ) — Senior unsecured revolving credit facility — 4.06% Debt, net of loan discounts and unamortized deferred financing costs $ 1,155,088 3.82%</t>
  </si>
  <si>
    <t>Derivatives (Tables)</t>
  </si>
  <si>
    <t>Summary of the Terms of Derivative Financial Instruments</t>
  </si>
  <si>
    <t>The following table summarizes the terms of the derivative financial instruments held by the Company as of December 31, 2018 and December 31, 2017 , respectively (in thousands): December 31, 2018 December 31, 2017 Hedged Debt Type Fixed Rate Index + Spread Effective Date Maturity Notional Amounts Estimated Fair Value Notional Amounts Estimated Fair Value $175M Term Loan Swap 1.30% 1-Month LIBOR + 1.50% 10/22/2015 2/15/2021 $ 50,000 $ 1,218 $ 50,000 $ 1,134 $175M Term Loan Swap 1.29% 1-Month LIBOR + 1.50% 10/22/2015 2/15/2021 65,000 1,597 65,000 1,497 $175M Term Loan Swap 1.29% 1-Month LIBOR + 1.50% 10/22/2015 2/15/2021 60,000 1,472 60,000 1,379 $125M Term Loan Swap 1.83% 1-Month LIBOR + 1.45% 1/15/2016 10/22/2022 50,000 1,093 50,000 675 $125M Term Loan Swap 1.83% 1-Month LIBOR + 1.45% 1/15/2016 10/22/2022 25,000 544 25,000 334 $125M Term Loan Swap 1.84% 1-Month LIBOR + 1.45% 1/15/2016 10/22/2022 25,000 537 25,000 325 $125M Term Loan Swap 1.83% 1-Month LIBOR + 1.45% 1/15/2016 10/22/2022 25,000 537 25,000 330 Mortgage Debt Swap 1.54% 1-Month LIBOR + 2.60% 1/13/2016 1/13/2023 59,000 1,956 60,000 1,630 Mortgage Debt Swap 0.88% 1-Month LIBOR + 2.10% 9/1/2016 1/17/2019 41,000 30 41,000 386 Mortgage Debt Swap 0.89% 1-Month LIBOR + 1.9% 9/1/2016 3/21/2019 38,000 135 38,000 428 Mortgage Debt Swap 1.80% 1-Month LIBOR + 2.25% 3/1/2017 1/3/2022 51,000 938 51,000 588 Mortgage Debt Swap 1.80% 1-Month LIBOR + 2.00% 3/1/2017 1/3/2022 45,000 806 45,000 521 Mortgage Debt Swap 1.81% 1-Month LIBOR + 2.00% 3/1/2017 1/3/2022 45,000 829 45,000 493 $125M Term Loan Swap 1.92% 1-Month LIBOR + 1.80% 10/13/2017 10/12/2022 40,000 725 40,000 362 $125M Term Loan Swap 1.92% 1-Month LIBOR + 1.80% 10/13/2017 10/12/2022 40,000 718 40,000 358 $125M Term Loan Swap 1.92% 1-Month LIBOR + 1.80% 10/13/2017 10/12/2022 25,000 447 25,000 218 $125M Term Loan Swap 1.92% 1-Month LIBOR + 1.80% 10/13/2017 10/12/2022 20,000 362 20,000 180 Mortgage Debt Swap 2.80% 1-Month LIBOR + 2.10% 6/1/2018 2/1/2023 24,000 (314 ) — — Mortgage Debt (1) Swap 2.89% 1-Month LIBOR + 2.10% 1/17/2019 2/1/2023 — (673 ) — — $ 728,000 $ 12,957 $ 705,000 $ 10,838 (1) The interest rate swap is effective January 2019. Upon effectiveness, the notional amount will be $41 million .</t>
  </si>
  <si>
    <t>Schedule of Gain (Loss) Recognized on Derivative Instruments</t>
  </si>
  <si>
    <t>The table below details the location in the consolidated financial statements of the gain (loss) recognized on derivative financial instruments designated as cash flow hedges for the year ended December 31, 2018 and 2017 (in thousands): Year Ended December 31, 2018 2017 Effect of derivative instruments: Location in Statement of Operations and Comprehensive Income: Gain (loss) recognized in other comprehensive income Unrealized gain (loss) on interest rate derivative instruments $ 4,944 $ 3,388 Gain (loss) reclassified from accumulated other comprehensive income to net income Reclassification adjustment for amounts recognized in net income $ (2,826 ) $ 2,396 Total interest expense in which effects of cash flow hedges are recorded Interest expense $ 51,402 $ 46,294</t>
  </si>
  <si>
    <t>Fair Value Measurements (Tables)</t>
  </si>
  <si>
    <t>Schedule of Fair Value, Assets and Liabilities Measured on Recurring Basis</t>
  </si>
  <si>
    <t>For assets and liabilities measured at fair value on a recurring basis, quantitative disclosure of their fair value is as follows, which is netted as applicable per the terms of the respective master netting agreements (in thousands): Fair Value Measurement Date December 31, 2018 December 31, 2017 Description Significant Unobservable Inputs (Level 2) Significant Unobservable Inputs (Level 2) Assets Interest rate swaps $ 12,957 $ 10,838 Total $ 12,957 $ 10,838</t>
  </si>
  <si>
    <t>Schedule of Carrying Values and Estimated Fair Values of Debt Instruments</t>
  </si>
  <si>
    <t>The table below represents the fair value of financial instruments presented at carrying values in the consolidated financial statements as of December 31, 2018 and December 31, 2017 (in thousands): December 31, 2018 December 31, 2017 Carrying Value Estimated Fair Value Carrying Value Estimated Fair Value Debt $ 1,162,288 $ 1,171,552 $ 1,289,835 $ 1,303,550 Senior unsecured revolving credit facility — — 40,000 40,101 Total $ 1,162,288 $ 1,171,552 $ 1,329,835 $ 1,343,651</t>
  </si>
  <si>
    <t>Income Taxes (Tables)</t>
  </si>
  <si>
    <t>Schedule of Provision for Income Taxes</t>
  </si>
  <si>
    <t>The provision for income taxes related to continuing operations consisted of the following (in thousands): Years Ended December 31, 2018 2017 2016 Current: Federal $ (4,000 ) $ (5,685 ) $ (3,139 ) State (2,199 ) (1,748 ) (1,196 ) Total current $ (6,199 ) $ (7,433 ) $ (4,335 ) Deferred: Federal $ 59 $ (411 ) $ (71 ) State 147 11 (671 ) Total deferred $ 206 $ (400 ) $ (742 ) Total tax provision $ (5,993 ) $ (7,833 ) $ (5,077 )</t>
  </si>
  <si>
    <t>Schedule of Effective Income Tax Rate Reconciliation</t>
  </si>
  <si>
    <t>Below is a reconciliation between the provision for income taxes and the amount computed by applying the federal statutory income tax rate to the income or loss for continuing operations before income taxes (in thousands): Years Ended December 31, 2018 2017 2016 Provision for income taxes at statutory rate $ (42,950 ) $ (38,027 ) $ (32,024 ) Tax benefit related to REIT operations 38,601 31,551 28,351 Income for which no federal tax benefit was recognized (2 ) (2 ) (7 ) Valuation allowances 10 — (20 ) Impact of rate change on deferred tax balances 131 (529 ) (666 ) State tax provision, net of federal (1,821 ) (1,109 ) (986 ) Other 38 283 275 Total tax provision $ (5,993 ) $ (7,833 ) $ (5,077 )</t>
  </si>
  <si>
    <t>Schedule of Deferred Tax Assets and Liabilities</t>
  </si>
  <si>
    <t>The components of the deferred tax assets and liabilities at December 31, 2018 and 2017 were as follows (in thousands): December 31, 2018 December 31, 2017 Net operating loss $ 3,657 $ 3,049 Deferred income 1,197 1,007 Miscellaneous 96 108 Total deferred tax assets $ 4,950 $ 4,164 Less: Valuation allowance (3,581 ) (3,001 ) Net deferred tax assets $ 1,369 $ 1,163</t>
  </si>
  <si>
    <t>Earnings Per Share (Tables)</t>
  </si>
  <si>
    <t>Schedule of Earnings Per Share, Basic and Diluted</t>
  </si>
  <si>
    <t>The following table reconciles net income to basic and diluted EPS (in thousands, except share and per share data): Year Ended December 31, 2018 2017 2016 Numerator: Net income attributable to common stockholders $ 193,688 $ 98,862 $ 85,855 Dividends paid on unvested share-based compensation (585 ) (593 ) (473 ) Undistributed earnings attributable to unvested share based compensation (98 ) — — Net income available to common stockholders $ 193,005 $ 98,269 $ 85,382 Denominator: Weighted average shares outstanding - Basic 110,124,142 106,767,108 108,012,708 Effect of dilutive share-based compensation 253,592 252,044 130,290 Weighted average shares outstanding - Diluted 110,377,734 107,019,152 108,142,998 Basic and diluted earnings per share: Net income per share available to common stockholders - basic and diluted $ 1.75 $ 0.92 $ 0.79</t>
  </si>
  <si>
    <t>Share Based Compensation (Tables)</t>
  </si>
  <si>
    <t>Schedule of Restricted Stock Units</t>
  </si>
  <si>
    <t>The Compensation Committee of the Board of Directors of the Company approved the following grants of restricted stock units to certain Company employees: Grant Date Grant Description Time-Based Grants Performance-Based Grants Weighted Average Grant Date Fair Value March 2016 2016 Restricted Stock Units 104,079 51,782 $13.09 April 2016 2016 Restricted Stock Units 26,738 — $15.34 February 2017 2017 Restricted Stock Units 82,829 44,858 $15.18 February 2018 2018 Restricted Stock Units 79,812 45,464 $15.92</t>
  </si>
  <si>
    <t>Schedule of Incentive Plan Awards</t>
  </si>
  <si>
    <t>The Compensation Committee approved the issuance of the following awards under the 2015 Incentive Award Plan during the years ended December 31, 2018, 2017, 2016: Grant Date Grant Description Time-Based LTIP Units Performance-Based Class A LTIP Units Weighted Average Grant Date Fair Value March 2016 2016 LTIP Units 78,076 664,515 $7.86 April 2016 2016 LTIP Units 12,945 110,179 $7.85 February 2017 2017 LTIP Units 86,210 715,001 $8.97 February 2018 2018 LTIP Units 84,505 725,860 $8.79</t>
  </si>
  <si>
    <t>Schedule of Incentive Plan Awards fo Non-employee Directors</t>
  </si>
  <si>
    <t>Pursuant to the respective Director Compensation Program, the Company approved the issuance of following fully vested LTIP Units of the Operating Partnership under the 2015 Incentive Award Plan to the Company's seven non-employee directors for the years ended December 31, 2018, 2017, 2016: Grant Date Grant Description Time-Based Grants Grant Date Fair Value May 2016 2016 LTIP Units 33,894 $15.49 May 2017 2017 LTIP Units 33,355 $17.84 May 2018 2018 LTIP Units 24,661 $24.13</t>
  </si>
  <si>
    <t>Schedule of Nonvested Incentive Awards Activity</t>
  </si>
  <si>
    <t>The following is a summary of the unvested incentive awards as of December 31, 2018 and 2017 : 2014 Share Unit Plan Share Units 2015 Incentive Award Plan Restricted Stock Units (1) 2015 Incentive Award Plan LTIP Units (1) Total Unvested as of December 31, 2016 243,769 238,152 1,259,613 1,741,534 Granted — 127,687 834,566 962,253 Vested (2) (195,087 ) (93,644 ) (368,574 ) (657,305 ) Expired — (7,893 ) (63,532 ) (71,425 ) Forfeited — — — — Unvested as of December 31, 2017 48,682 264,302 1,662,073 1,975,057 Granted — 125,276 835,026 960,302 Vested (2) (48,682 ) (138,411 ) (852,786 ) (1,039,879 ) Expired — (2,581 ) (30,232 ) (32,813 ) Forfeited — (2,893 ) — (2,893 ) Unvested as of December 31, 2018 — 245,693 1,614,081 1,859,774 Weighted average fair value of unvested shares/units $ — $ 15.12 $ 8.84 $ 9.67 (1) Includes Time-Based LTIP Units and Class A LTIP Units. (2) During the year ended December 31, 2018 and 2017 , the Company redeemed 58,555 and 107,830 , respectively, shares of common stock to satisfy federal and state tax withholding requirements on the vesting of Share Units and Restricted Stock Units under the 2014 Share Unit Plan and the 2015 Incentive Award Plan.</t>
  </si>
  <si>
    <t>Schedule of Assumptions for Performance Awards</t>
  </si>
  <si>
    <t xml:space="preserve">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rch 17, 2016 and April 25, 2016 Absolute TSR Restricted Stock Units 25% $6.88 31.42% 0.50% - 1.14% 7.12% Relative TSR Restricted Stock Units 75% $8.85 31.42% 0.50% - 1.14% 7.12% Absolute TSR Class A LTIPs 25% $7.06 31.42% 0.50% - 1.14% 7.12% Relative TSR Class A LTIPs 75% $8.95 31.42% 0.50% - 1.14% 7.12% February 23, 2017 Absolute TSR Restricted Stock Units 25% $6.57 26.83% 0.68% - 1.55% 6.021% Relative TSR Restricted Stock Units 75% $10.44 26.83% 0.68% - 1.55% 6.021% Absolute TSR Class A LTIPs 25% $6.64 26.83% 0.68% - 1.55% 6.021% Relative TSR Class A LTIPs 75% $10.18 26.83% 0.68% - 1.55% 6.021% February 20, 2018 Absolute TSR Restricted Stock Units 25% $6.54 24.52% 1.82% - 2.47% 5.553% Relative TSR Restricted Stock Units 75% $10.44 24.52% 1.82% - 2.47% 5.553% Absolute TSR Class A LTIPs 25% $6.60 24.52% 1.82% - 2.47% 5.553% Relative TSR Class A LTIPs 75% $10.13 24.52% 1.82% - 2.47% 5.553%</t>
  </si>
  <si>
    <t>Commitments and Contingencies (Tables)</t>
  </si>
  <si>
    <t>Schedule of Future Minimum Lease Payments</t>
  </si>
  <si>
    <t>As of December 31, 2018 , future minimum ground and parking lease payments are as follows (in thousands): Ground Leases Parking 2019 $ 1,576 $ 320 2020 1,576 281 2021 1,576 226 2022 1,576 228 2023 1,576 230 Thereafter 31,618 14,150 Total $ 39,498 $ 15,435</t>
  </si>
  <si>
    <t>Quarterly Operating Results (unaudited) (Tables)</t>
  </si>
  <si>
    <t>Schedule of Quarterly Financial Information</t>
  </si>
  <si>
    <t>The following represents the results of operations, for each quarterly period, during the years ended December 31, 2018 and 2017 (in thousands, except per share data): Year Ended December 31, 2018 First Quarter Second Quarter Third Quarter Fourth Quarter Total Total revenues $ 264,498 $ 277,057 $ 240,989 $ 275,663 $ 1,058,207 Net income 57,043 29,531 9,334 102,624 198,532 Net income attributable to non-controlling interests (1,387 ) (737 ) (90 ) (2,630 ) (4,844 ) Net income attributable to common stockholders 55,656 28,794 9,244 99,994 193,688 Net income per share available to common stockholders, basic $ 0.52 $ 0.26 $ 0.08 $ 0.89 $ 1.75 Net income per share available to common stockholders, diluted $ 0.52 $ 0.26 $ 0.08 $ 0.88 $ 1.75 Year Ended December 31, 2017 First Quarter Second Quarter Third Quarter Fourth Quarter Total Total revenues $ 218,460 $ 244,392 $ 223,289 $ 259,136 $ 945,277 Net income from continuing operations 8,227 70,998 11,767 9,824 100,816 Net income attributable to non-controlling interests (114 ) (1,580 ) (129 ) (131 ) (1,954 ) Net income attributable to common stockholders 8,113 69,418 11,638 9,693 98,862 Net income per share available to common stockholders, basic and diluted $ 0.07 $ 0.65 $ 0.11 $ 0.09 $ 0.92</t>
  </si>
  <si>
    <t>Organization - Narrative (Details)</t>
  </si>
  <si>
    <t>9 Months Ended</t>
  </si>
  <si>
    <t>Sep. 30, 2018</t>
  </si>
  <si>
    <t>Dec. 31, 2017unitproperty</t>
  </si>
  <si>
    <t>Dec. 31, 2016unitproperty</t>
  </si>
  <si>
    <t>Dec. 31, 2018unitproperty</t>
  </si>
  <si>
    <t>Jun. 30, 2017</t>
  </si>
  <si>
    <t>Noncontrolling Interest [Line Items]</t>
  </si>
  <si>
    <t>Number of hotels (property)</t>
  </si>
  <si>
    <t>Number of guest rooms (unaudited) (unit) | unit</t>
  </si>
  <si>
    <t>XHR LP (Operating Partnership)</t>
  </si>
  <si>
    <t>Ownership percentage by Company (percent)</t>
  </si>
  <si>
    <t>97.50%</t>
  </si>
  <si>
    <t>Ownership percentage by noncontrolling owners (percent)</t>
  </si>
  <si>
    <t>2.50%</t>
  </si>
  <si>
    <t>2.00%</t>
  </si>
  <si>
    <t>Wholly Owned Properties</t>
  </si>
  <si>
    <t>VIE, primary beneficiary</t>
  </si>
  <si>
    <t>Variable interest entity, ownership (percent)</t>
  </si>
  <si>
    <t>75.00%</t>
  </si>
  <si>
    <t>VIE, primary beneficiary | Consolidated Properties that are Less Than Wholly Owned</t>
  </si>
  <si>
    <t>Summary of Significant Accounting Policies - Risks and Uncertainties (Details) - Revenue - Geographic Concentration Risk</t>
  </si>
  <si>
    <t>Orlando, FL</t>
  </si>
  <si>
    <t>Concentration Risk [Line Items]</t>
  </si>
  <si>
    <t>Concentration risk (as a percent)</t>
  </si>
  <si>
    <t>11.00%</t>
  </si>
  <si>
    <t>Houston, TX</t>
  </si>
  <si>
    <t>10.00%</t>
  </si>
  <si>
    <t>Summary of Significant Accounting Policies - Restricted Cash and Escrows (Details) - USD ($) $ in Thousands</t>
  </si>
  <si>
    <t>Restricted Cash and Cash Equivalents Items [Line Items]</t>
  </si>
  <si>
    <t>Hotel Furniture, Fixtures, and Equipment Reserves</t>
  </si>
  <si>
    <t>Capital Spending Reserves</t>
  </si>
  <si>
    <t>Lenders' Restricted Escrows</t>
  </si>
  <si>
    <t>Disposition Escrow Heldback at Closing</t>
  </si>
  <si>
    <t>Summary of Significant Accounting Policies - Capitalization and Depreciation (Details) - USD ($) $ in Millions</t>
  </si>
  <si>
    <t>Property, Plant and Equipment [Line Items]</t>
  </si>
  <si>
    <t>Capitalized project management costs</t>
  </si>
  <si>
    <t>Building and Building Improvements</t>
  </si>
  <si>
    <t>Property, plant and equipment, useful life</t>
  </si>
  <si>
    <t>30 years</t>
  </si>
  <si>
    <t>Furniture and Fixtures | Minimum</t>
  </si>
  <si>
    <t>5 years</t>
  </si>
  <si>
    <t>Furniture and Fixtures | Maximum</t>
  </si>
  <si>
    <t>15 years</t>
  </si>
  <si>
    <t>Equipment | Minimum</t>
  </si>
  <si>
    <t>Equipment | Maximum</t>
  </si>
  <si>
    <t>Site Improvements | Minimum</t>
  </si>
  <si>
    <t>Site Improvements | Maximum</t>
  </si>
  <si>
    <t>Summary of Significant Accounting Policies - Goodwill (Details) - USD ($)</t>
  </si>
  <si>
    <t>1 Months Ended</t>
  </si>
  <si>
    <t>Nov. 30, 2018</t>
  </si>
  <si>
    <t>Income Statement, Balance Sheet and Additional Disclosures by Disposal Groups, Including Discontinued Operations [Line Items]</t>
  </si>
  <si>
    <t>Impairment to goodwill</t>
  </si>
  <si>
    <t>Hilton Garden Inn Washington DC Downtown | Disposal Group, Disposed of by Sale, Not Discontinued Operations</t>
  </si>
  <si>
    <t>Goodwill derecognized during disposal</t>
  </si>
  <si>
    <t>Summary of Significant Accounting Policies - Involuntary Conversions (Details) $ in Thousands</t>
  </si>
  <si>
    <t>6 Months Ended</t>
  </si>
  <si>
    <t>Dec. 31, 2017USD ($)event</t>
  </si>
  <si>
    <t>Dec. 31, 2018USD ($)</t>
  </si>
  <si>
    <t>Dec. 31, 2016USD ($)</t>
  </si>
  <si>
    <t>Involuntary Conversion [Line Items]</t>
  </si>
  <si>
    <t>Business insurance recoveries</t>
  </si>
  <si>
    <t>Insurance recovery receivable</t>
  </si>
  <si>
    <t>Hurricane</t>
  </si>
  <si>
    <t>Number of hurricanes | event</t>
  </si>
  <si>
    <t>Loss for write off of property and equipment damaged in hurricanes</t>
  </si>
  <si>
    <t>Expense for hurricane-related repairs and cleanup</t>
  </si>
  <si>
    <t>Wildfire</t>
  </si>
  <si>
    <t>Hyatt Centric Key West Resort and Spa Key West | Hurricane</t>
  </si>
  <si>
    <t>Marriott Woodlands Waterway Hotel &amp; Convention Center | Hurricane</t>
  </si>
  <si>
    <t>Summary of Significant Accounting Policies - Deferred Financing Costs (Details) - USD ($) $ in Millions</t>
  </si>
  <si>
    <t>Line of Credit</t>
  </si>
  <si>
    <t>Debt Instrument [Line Items]</t>
  </si>
  <si>
    <t>Deferred financing costs</t>
  </si>
  <si>
    <t>Accumulated amortization, deferred finance costs</t>
  </si>
  <si>
    <t>Long-Term Debt</t>
  </si>
  <si>
    <t>Summary of Significant Accounting Policies - Comprehensive Income (Details) - USD ($) $ in Thousands</t>
  </si>
  <si>
    <t>Comprehensive income</t>
  </si>
  <si>
    <t>Summary of Significant Accounting Policies - Segment Information (Details)</t>
  </si>
  <si>
    <t>Dec. 31, 2018segment</t>
  </si>
  <si>
    <t>Number of segments reported</t>
  </si>
  <si>
    <t>Summary of Significant Accounting Policies - Recently Issued Accounting Pronouncements (Details) - ASU No. 2016-02 - Forecast</t>
  </si>
  <si>
    <t>Jan. 01, 2019</t>
  </si>
  <si>
    <t>New Accounting Pronouncements or Change in Accounting Principle [Line Items]</t>
  </si>
  <si>
    <t>Right of use asset as percentage of total assets upon adoption</t>
  </si>
  <si>
    <t>1.00%</t>
  </si>
  <si>
    <t>Lease liability as percentage of total liabilities upon adoption</t>
  </si>
  <si>
    <t>3.00%</t>
  </si>
  <si>
    <t>Revenues - Disaggregation by Primary Geographical Markets (Details) - USD ($) $ in Thousands</t>
  </si>
  <si>
    <t>3 Months Ended</t>
  </si>
  <si>
    <t>Jun. 30, 2018</t>
  </si>
  <si>
    <t>Mar. 31, 2018</t>
  </si>
  <si>
    <t>Sep. 30, 2017</t>
  </si>
  <si>
    <t>Mar. 31, 2017</t>
  </si>
  <si>
    <t>Disaggregation of Revenue [Line Items]</t>
  </si>
  <si>
    <t>Phoenix, AZ</t>
  </si>
  <si>
    <t>Washington, DC-MD-VA</t>
  </si>
  <si>
    <t>San Francisco/San Mateo, CA</t>
  </si>
  <si>
    <t>Dallas, TX</t>
  </si>
  <si>
    <t>San Jose-Santa Cruz, CA</t>
  </si>
  <si>
    <t>Denver, CO</t>
  </si>
  <si>
    <t>Boston, MA</t>
  </si>
  <si>
    <t>California North</t>
  </si>
  <si>
    <t>Atlanta, GA</t>
  </si>
  <si>
    <t>Oahu Island, HI</t>
  </si>
  <si>
    <t>Investment Properties - Acquisitions (Details) $ in Thousands</t>
  </si>
  <si>
    <t>Dec. 31, 2018USD ($)guest_roomunit</t>
  </si>
  <si>
    <t>Nov. 30, 2018USD ($)guest_room</t>
  </si>
  <si>
    <t>Sep. 30, 2018USD ($)guest_room</t>
  </si>
  <si>
    <t>Aug. 31, 2018USD ($)guest_room</t>
  </si>
  <si>
    <t>Oct. 31, 2017USD ($)guest_roomextension_option</t>
  </si>
  <si>
    <t>May 31, 2017USD ($)guest_room</t>
  </si>
  <si>
    <t>Dec. 31, 2017USD ($)guest_roomunit</t>
  </si>
  <si>
    <t>Dec. 31, 2016USD ($)unit</t>
  </si>
  <si>
    <t>Investment Properties [Line Items]</t>
  </si>
  <si>
    <t>Acquisition transaction costs</t>
  </si>
  <si>
    <t>2018 Acquisition Group</t>
  </si>
  <si>
    <t>Number of guest rooms (unaudited) (unit) | guest_room</t>
  </si>
  <si>
    <t>Purchase price</t>
  </si>
  <si>
    <t>Asset acquisition transaction costs capitalized as part of purchase price</t>
  </si>
  <si>
    <t>Ritz-Carlton Denver, Colorado</t>
  </si>
  <si>
    <t>Fairmont Pittsburgh</t>
  </si>
  <si>
    <t>Park Hyatt Aviara Resort Golf Club &amp; Spa</t>
  </si>
  <si>
    <t>Waldorf Astoria Atlanta Buckhead</t>
  </si>
  <si>
    <t>2017 Acquisition Group</t>
  </si>
  <si>
    <t>Hyatt Regency Grand Cypress</t>
  </si>
  <si>
    <t>Hyatt Regency Scottsdale Resort and Spa at Gainey Ranch</t>
  </si>
  <si>
    <t>Royal Palms Resort and Spa</t>
  </si>
  <si>
    <t>Ritz-Carlton Pentagon City Arlington Virginia</t>
  </si>
  <si>
    <t>Number of extension options | extension_option</t>
  </si>
  <si>
    <t>Renewal term of extension option</t>
  </si>
  <si>
    <t>25 years</t>
  </si>
  <si>
    <t>Investment Properties - Purchase Price Allocation (Details) $ in Thousands</t>
  </si>
  <si>
    <t>Nov. 30, 2018USD ($)</t>
  </si>
  <si>
    <t>Aug. 31, 2018USD ($)</t>
  </si>
  <si>
    <t>Oct. 31, 2017USD ($)extension_option</t>
  </si>
  <si>
    <t>May 31, 2017USD ($)</t>
  </si>
  <si>
    <t>Dec. 31, 2017USD ($)</t>
  </si>
  <si>
    <t>Purchase Price Allocation</t>
  </si>
  <si>
    <t>Building and improvements</t>
  </si>
  <si>
    <t>Furniture, fixtures, and equipment</t>
  </si>
  <si>
    <t>Intangible and other assets</t>
  </si>
  <si>
    <t>Total purchase price</t>
  </si>
  <si>
    <t>Ritz-Carlton Denver, Colorado | Advance Bookings</t>
  </si>
  <si>
    <t>Intangible assets acquired</t>
  </si>
  <si>
    <t>Amortization period (years)</t>
  </si>
  <si>
    <t>1 year 5 months</t>
  </si>
  <si>
    <t>Park Hyatt Aviara Resort Golf Club &amp; Spa | Advance Bookings</t>
  </si>
  <si>
    <t>2 years 5 months</t>
  </si>
  <si>
    <t>Waldorf Astoria Atlanta Buckhead | Advance Bookings and Lease Agreements</t>
  </si>
  <si>
    <t>3 years 2 months 12 days</t>
  </si>
  <si>
    <t>Hyatt Regency Grand Cypress | Advance Bookings</t>
  </si>
  <si>
    <t>3 years 6 months</t>
  </si>
  <si>
    <t>Hyatt Regency Grand Cypress | Lease Agreements</t>
  </si>
  <si>
    <t>7 years</t>
  </si>
  <si>
    <t>Hyatt Regency Scottsdale Resort and Spa at Gainey Ranch | Advance Bookings</t>
  </si>
  <si>
    <t>3 years 3 months</t>
  </si>
  <si>
    <t>Royal Palms Resort and Spa | Advance Bookings</t>
  </si>
  <si>
    <t>2 years 3 months</t>
  </si>
  <si>
    <t>Ritz-Carlton Pentagon City Arlington Virginia | Advance Bookings</t>
  </si>
  <si>
    <t>Ritz-Carlton Pentagon City Arlington Virginia | Lease Agreements</t>
  </si>
  <si>
    <t>Investment Properties - Dispositions (Details) $ in Thousands</t>
  </si>
  <si>
    <t>Mar. 31, 2018USD ($)guest_room</t>
  </si>
  <si>
    <t>Jul. 31, 2017USD ($)guest_room</t>
  </si>
  <si>
    <t>Jun. 30, 2017USD ($)guest_room</t>
  </si>
  <si>
    <t>Apr. 30, 2017USD ($)guest_room</t>
  </si>
  <si>
    <t>Dec. 31, 2016USD ($)guest_roomunit</t>
  </si>
  <si>
    <t>Jun. 30, 2016USD ($)guest_room</t>
  </si>
  <si>
    <t>May 31, 2016USD ($)guest_room</t>
  </si>
  <si>
    <t>Apr. 30, 2016USD ($)guest_room</t>
  </si>
  <si>
    <t>Feb. 29, 2016USD ($)guest_room</t>
  </si>
  <si>
    <t>Rooms (unaudited) | unit</t>
  </si>
  <si>
    <t>Disposal Group, Disposed of by Sale, Not Discontinued Operations</t>
  </si>
  <si>
    <t>Adjustment to prior period dispositions</t>
  </si>
  <si>
    <t>Disposal Group, Disposed of by Sale, Not Discontinued Operations | 2018 Group</t>
  </si>
  <si>
    <t>Rooms (unaudited) | guest_room</t>
  </si>
  <si>
    <t>Gross Sale Price</t>
  </si>
  <si>
    <t>Net Proceeds</t>
  </si>
  <si>
    <t>Gain on Sale/ (Impairment)</t>
  </si>
  <si>
    <t>Disposal Group, Disposed of by Sale, Not Discontinued Operations | Aston Waikiki Beach Hotel</t>
  </si>
  <si>
    <t>Disposal Group, Disposed of by Sale, Not Discontinued Operations | Hilton Garden Inn Washington DC Downtown</t>
  </si>
  <si>
    <t>Disposal Group, Disposed of by Sale, Not Discontinued Operations | Residence Inn Denver City Center Denver, CO</t>
  </si>
  <si>
    <t>Disposal Group, Disposed of by Sale, Not Discontinued Operations | 2017 Group</t>
  </si>
  <si>
    <t>Disposal Group, Disposed of by Sale, Not Discontinued Operations | Courtyard Birmingham Downtown at UAB</t>
  </si>
  <si>
    <t>Disposal Group, Disposed of by Sale, Not Discontinued Operations | Courtyard Fort Worth Downtown/Blackstone, Courtyard Kansas City Country Club Plaza, Courtyard Pittsburgh Downtown, Hampton Inn &amp; Suites Baltimore Inner Harbor, and Residence Inn Baltimore Inner Harbor</t>
  </si>
  <si>
    <t>Disposal Group, Disposed of by Sale, Not Discontinued Operations | Marriott West Des Moines Des Moines, IA</t>
  </si>
  <si>
    <t>Disposal Group, Disposed of by Sale, Not Discontinued Operations | 2016 Group</t>
  </si>
  <si>
    <t>Disposal Group, Disposed of by Sale, Not Discontinued Operations | Hilton University of Florida Conference Center Gainesville</t>
  </si>
  <si>
    <t>Disposal Group, Disposed of by Sale, Not Discontinued Operations | Hilton University of Florida Conference Center Gainesville | Mortgages</t>
  </si>
  <si>
    <t>Repayment of debt</t>
  </si>
  <si>
    <t>Disposal Group, Disposed of by Sale, Not Discontinued Operations | DoubleTree by Hilton Hotel Washington, DC</t>
  </si>
  <si>
    <t>Disposal Group, Disposed of by Sale, Not Discontinued Operations | Embassy Suites Baltimore North/Hunt Valley Hunt Valley, MD</t>
  </si>
  <si>
    <t>Disposal Group, Disposed of by Sale, Not Discontinued Operations | Marriott Atlanta Century Center and Hilton Phoenix Suites</t>
  </si>
  <si>
    <t>Disposal Group, Disposed of by Sale, Not Discontinued Operations | Hilton St. Louis Downtown at the Arch St. Louis, MO</t>
  </si>
  <si>
    <t>Disposal Group, Disposed of by Sale, Not Discontinued Operations | Hampton Inn Denver, Hilton Garden Inn Chicago, Homewood Suites Houston</t>
  </si>
  <si>
    <t>Investment Properties - Assets Held for Sale (Details) - USD ($) $ in Thousands</t>
  </si>
  <si>
    <t>Total assets held for sale</t>
  </si>
  <si>
    <t>Aston Waikiki Beach Hotel | Disposal Group, Disposed of by Sale, Not Discontinued Operations</t>
  </si>
  <si>
    <t>Sales agreement price</t>
  </si>
  <si>
    <t>Aston Waikiki Beach Hotel | Discontinued Operations, Held-for-sale</t>
  </si>
  <si>
    <t>Building and other improvements</t>
  </si>
  <si>
    <t>Less accumulated depreciation</t>
  </si>
  <si>
    <t>Intangible assets, net</t>
  </si>
  <si>
    <t>Investment in Real Estate Entities - Narrative (Details) $ in Millions</t>
  </si>
  <si>
    <t>Oct. 31, 2018USD ($)loan</t>
  </si>
  <si>
    <t>Real Estate Properties [Line Items]</t>
  </si>
  <si>
    <t>Acquisition of membership interest, value of equity transaction</t>
  </si>
  <si>
    <t>Number of mortgages loans repaid | loan</t>
  </si>
  <si>
    <t>Mortgages</t>
  </si>
  <si>
    <t>Repayments of mortgages</t>
  </si>
  <si>
    <t>Variable interest entity increase in ownership percentage (percent)</t>
  </si>
  <si>
    <t>25.00%</t>
  </si>
  <si>
    <t>Investment in Real Estate Entities - Consolidated Variable Interest Entities (Details) - USD ($) $ in Thousands</t>
  </si>
  <si>
    <t>Variable Interest Entity [Line Items]</t>
  </si>
  <si>
    <t>Assets</t>
  </si>
  <si>
    <t>Net assets</t>
  </si>
  <si>
    <t>Net investment properties | VIE, primary beneficiary</t>
  </si>
  <si>
    <t>Other assets | VIE, primary beneficiary</t>
  </si>
  <si>
    <t>Mortgages payable | VIE, primary beneficiary</t>
  </si>
  <si>
    <t>Other liabilities | VIE, primary beneficiary</t>
  </si>
  <si>
    <t>Intangible Assets - Summary of Intangibles and Goodwill (Details) - USD ($) $ in Thousands</t>
  </si>
  <si>
    <t>Intangible assets:</t>
  </si>
  <si>
    <t>Accumulated amortization</t>
  </si>
  <si>
    <t>Net intangible assets</t>
  </si>
  <si>
    <t>Total intangible assets, net</t>
  </si>
  <si>
    <t>Intangible liabilities:</t>
  </si>
  <si>
    <t>Acquired below market lease costs</t>
  </si>
  <si>
    <t>Intangible liabilities, net</t>
  </si>
  <si>
    <t>Acquired in-place lease intangibles</t>
  </si>
  <si>
    <t>Intangible assets, gross</t>
  </si>
  <si>
    <t>Acquired below market ground lease</t>
  </si>
  <si>
    <t>Advance bookings</t>
  </si>
  <si>
    <t>Intangible Assets - Amortization Related to Intangibles (Details) - USD ($) $ in Thousands</t>
  </si>
  <si>
    <t>Finite-Lived Intangible Assets [Line Items]</t>
  </si>
  <si>
    <t>Amortization of above and below market leases</t>
  </si>
  <si>
    <t>Acquired above market lease</t>
  </si>
  <si>
    <t>Amortization of intangible assets</t>
  </si>
  <si>
    <t>Intangible Assets - Summary of Future Amortization (Details) - USD ($) $ in Thousands</t>
  </si>
  <si>
    <t>Acquired below market lease costs:</t>
  </si>
  <si>
    <t>Thereafter</t>
  </si>
  <si>
    <t>Other revenues increase attributable to amortization:</t>
  </si>
  <si>
    <t>Finite-lived intangible assets:</t>
  </si>
  <si>
    <t>Debt - Summary of Debt Instruments (Details) - USD ($)</t>
  </si>
  <si>
    <t>48 Months Ended</t>
  </si>
  <si>
    <t>Feb. 28, 2019</t>
  </si>
  <si>
    <t>Jan. 31, 2019</t>
  </si>
  <si>
    <t>Oct. 31, 2018</t>
  </si>
  <si>
    <t>Jan. 31, 2023</t>
  </si>
  <si>
    <t>Aug. 31, 2018</t>
  </si>
  <si>
    <t>Long-term debt, gross</t>
  </si>
  <si>
    <t>Mortgage Loan Discounts</t>
  </si>
  <si>
    <t>Unamortized Deferred Financing Costs, net</t>
  </si>
  <si>
    <t>Debt, net</t>
  </si>
  <si>
    <t>Weighted average interest rate (percent)</t>
  </si>
  <si>
    <t>3.82%</t>
  </si>
  <si>
    <t>3.71%</t>
  </si>
  <si>
    <t>Proceeds from loan</t>
  </si>
  <si>
    <t>4.19%</t>
  </si>
  <si>
    <t>Senior Unsecured Credit Facility | Unsecured Debt</t>
  </si>
  <si>
    <t>4.06%</t>
  </si>
  <si>
    <t>Andaz Savannah | Mortgages</t>
  </si>
  <si>
    <t>Hotel Monaco Denver | Mortgages</t>
  </si>
  <si>
    <t>Hotel Monaco Chicago | Mortgages</t>
  </si>
  <si>
    <t>Loews New Orleans Hotel | Mortgages</t>
  </si>
  <si>
    <t>Westin Galleria &amp; Oaks Houston | Mortgages</t>
  </si>
  <si>
    <t>Grand Bohemian Hotel Charleston (VIE) | Mortgages</t>
  </si>
  <si>
    <t>Grand Bohemian Hotel Mountain Brook (VIE) | Mortgages</t>
  </si>
  <si>
    <t>Marriott Charleston Town Center | Mortgages</t>
  </si>
  <si>
    <t>3.85%</t>
  </si>
  <si>
    <t>Marriott Dallas City Center | Mortgages</t>
  </si>
  <si>
    <t>4.05%</t>
  </si>
  <si>
    <t>Hyatt Regency Santa Clara | Mortgages</t>
  </si>
  <si>
    <t>3.81%</t>
  </si>
  <si>
    <t>Hotel Palomar Philadelphia | Mortgages</t>
  </si>
  <si>
    <t>4.14%</t>
  </si>
  <si>
    <t>Renaissance Atlanta Waverly Hotel &amp; Convention Center | Mortgages</t>
  </si>
  <si>
    <t>4.62%</t>
  </si>
  <si>
    <t>Andaz Napa | Mortgages</t>
  </si>
  <si>
    <t>3.32%</t>
  </si>
  <si>
    <t>Debt instrument face amount</t>
  </si>
  <si>
    <t>The Ritz-Carlton Pentagon City | Mortgages</t>
  </si>
  <si>
    <t>3.69%</t>
  </si>
  <si>
    <t>The Ritz-Carlton Pentagon City | Mortgages | Forecast</t>
  </si>
  <si>
    <t>Effective interest rate (percent)</t>
  </si>
  <si>
    <t>4.95%</t>
  </si>
  <si>
    <t>Residence Inn Boston Cambridge | Mortgages</t>
  </si>
  <si>
    <t>4.48%</t>
  </si>
  <si>
    <t>Grand Bohemian Hotel Orlando | Mortgages</t>
  </si>
  <si>
    <t>4.53%</t>
  </si>
  <si>
    <t>Marriott San Francisco Airport Waterfront | Mortgages</t>
  </si>
  <si>
    <t>4.63%</t>
  </si>
  <si>
    <t>Term Loan $175M Feb 2021 | Unsecured Debt</t>
  </si>
  <si>
    <t>2.79%</t>
  </si>
  <si>
    <t>Term Loan $125M Oct 2022 | Unsecured Debt</t>
  </si>
  <si>
    <t>3.28%</t>
  </si>
  <si>
    <t>Term Loan $150M Aug 2023 | Unsecured Debt</t>
  </si>
  <si>
    <t>3.97%</t>
  </si>
  <si>
    <t>Accordion option on term loan</t>
  </si>
  <si>
    <t>Funding of term loan</t>
  </si>
  <si>
    <t>Term Loan $150M Aug 2023 | Unsecured Debt | Subsequent Event</t>
  </si>
  <si>
    <t>Term Loan $125M Sep 2024 | Unsecured Debt</t>
  </si>
  <si>
    <t>3.72%</t>
  </si>
  <si>
    <t>Debt - Narrative (Details)</t>
  </si>
  <si>
    <t>Feb. 03, 2015USD ($)</t>
  </si>
  <si>
    <t>Jan. 31, 2018USD ($)extension_option</t>
  </si>
  <si>
    <t>Prepayment and extinguishment fees</t>
  </si>
  <si>
    <t>Debt outstanding</t>
  </si>
  <si>
    <t>Unsecured Debt | Revolving Credit Facility</t>
  </si>
  <si>
    <t>Credit facility borrowing capacity</t>
  </si>
  <si>
    <t>Credit, contingent increase in maximum borrowing capacity</t>
  </si>
  <si>
    <t>Extended maturity term</t>
  </si>
  <si>
    <t>3 years</t>
  </si>
  <si>
    <t>Extension option term</t>
  </si>
  <si>
    <t>6 months</t>
  </si>
  <si>
    <t>Credit facility, unused capacity, commitment fee (percent)</t>
  </si>
  <si>
    <t>0.30%</t>
  </si>
  <si>
    <t>Credit facility outstanding balance</t>
  </si>
  <si>
    <t>Credit facility, unused borrowing capacity fee</t>
  </si>
  <si>
    <t>Unsecured Debt | Revolving Credit Facility | Minimum</t>
  </si>
  <si>
    <t>Credit facility, commitment fee (percent)</t>
  </si>
  <si>
    <t>0.125%</t>
  </si>
  <si>
    <t>Unsecured Debt | Revolving Credit Facility | Maximum</t>
  </si>
  <si>
    <t>Unsecured Debt | Revolving Credit Facility | LIBOR | Minimum</t>
  </si>
  <si>
    <t>Basis spread on variable rate (percent)</t>
  </si>
  <si>
    <t>1.50%</t>
  </si>
  <si>
    <t>Interest rate pricing grid, percent spread over LIBOR</t>
  </si>
  <si>
    <t>Unsecured Debt | Revolving Credit Facility | LIBOR | Minimum | External Credit Rating, Investment Grade</t>
  </si>
  <si>
    <t>0.50%</t>
  </si>
  <si>
    <t>Unsecured Debt | Revolving Credit Facility | LIBOR | Maximum</t>
  </si>
  <si>
    <t>2.45%</t>
  </si>
  <si>
    <t>2.25%</t>
  </si>
  <si>
    <t>Unsecured Debt | Revolving Credit Facility | LIBOR | Maximum | External Credit Rating, Investment Grade</t>
  </si>
  <si>
    <t>1.25%</t>
  </si>
  <si>
    <t>Debt - Schedule of Long-Term Debt Maturities (Details) - USD ($) $ in Thousands</t>
  </si>
  <si>
    <t>Maturities of Long-term Debt</t>
  </si>
  <si>
    <t>Total Debt</t>
  </si>
  <si>
    <t>Total Mortgage Discounts, net</t>
  </si>
  <si>
    <t>Debt, net of loan discounts and unamortized deferred financing costs</t>
  </si>
  <si>
    <t>Weighted Average Interest Rates (Percent)</t>
  </si>
  <si>
    <t>4.30%</t>
  </si>
  <si>
    <t>3.99%</t>
  </si>
  <si>
    <t>2.84%</t>
  </si>
  <si>
    <t>3.62%</t>
  </si>
  <si>
    <t>4.17%</t>
  </si>
  <si>
    <t>Weighted average interest rate on credit facility (percent)</t>
  </si>
  <si>
    <t>Derivatives - Derivative Financial Instruments (Details) - Cash Flow Hedging - Interest Rate Swap - USD ($)</t>
  </si>
  <si>
    <t>Derivative [Line Items]</t>
  </si>
  <si>
    <t>Notional amounts</t>
  </si>
  <si>
    <t>Estimated fair value</t>
  </si>
  <si>
    <t>$175 Term Loan 1 Month LIBOR Plus 1.50 Percent</t>
  </si>
  <si>
    <t>Hedged debt</t>
  </si>
  <si>
    <t>Fixed rate</t>
  </si>
  <si>
    <t>1.30%</t>
  </si>
  <si>
    <t>$175 Term Loan 1 Month LIBOR Plus 1.50 Percent | LIBOR</t>
  </si>
  <si>
    <t>Basis spread on variable rate</t>
  </si>
  <si>
    <t>$175 Term Loan 1 Month LIBOR Plus 1.50 Percent 2</t>
  </si>
  <si>
    <t>1.29%</t>
  </si>
  <si>
    <t>$175 Term Loan 1 Month LIBOR Plus 1.50 Percent 2 | LIBOR</t>
  </si>
  <si>
    <t>$175 Term Loan 1 Month LIBOR Plus 1.50 Percent 3</t>
  </si>
  <si>
    <t>$175 Term Loan 1 Month LIBOR Plus 1.50 Percent 3 | LIBOR</t>
  </si>
  <si>
    <t>$125 Term Loan 1 Month LIBOR Plus 1.45 Percent</t>
  </si>
  <si>
    <t>1.83%</t>
  </si>
  <si>
    <t>$125 Term Loan 1 Month LIBOR Plus 1.45 Percent | LIBOR</t>
  </si>
  <si>
    <t>1.45%</t>
  </si>
  <si>
    <t>$125 Term Loan 1 Month LIBOR Plus 1.45 Percent 2</t>
  </si>
  <si>
    <t>$125 Term Loan 1 Month LIBOR Plus 1.45 Percent 2 | LIBOR</t>
  </si>
  <si>
    <t>$125 Term Loan 1 Month LIBOR Plus 1.45 Percent 3</t>
  </si>
  <si>
    <t>1.84%</t>
  </si>
  <si>
    <t>$125 Term Loan 1 Month LIBOR Plus 1.45 Percent 3 | LIBOR</t>
  </si>
  <si>
    <t>$125 Term Loan 1 Month LIBOR Plus 1.45 Percent 4</t>
  </si>
  <si>
    <t>$125 Term Loan 1 Month LIBOR Plus 1.45 Percent 4 | LIBOR</t>
  </si>
  <si>
    <t>Mortgage Debt 1 Month LIBOR Plus 2.60 Percent</t>
  </si>
  <si>
    <t>1.54%</t>
  </si>
  <si>
    <t>Mortgage Debt 1 Month LIBOR Plus 2.60 Percent | LIBOR</t>
  </si>
  <si>
    <t>2.60%</t>
  </si>
  <si>
    <t>Mortgage Debt 1 Month LIBOR Plus 2.10 Percent</t>
  </si>
  <si>
    <t>0.88%</t>
  </si>
  <si>
    <t>Mortgage Debt 1 Month LIBOR Plus 2.10 Percent | LIBOR</t>
  </si>
  <si>
    <t>2.10%</t>
  </si>
  <si>
    <t>Mortgage Debt 1 Month LIBOR Plus 1.90 Percent</t>
  </si>
  <si>
    <t>0.89%</t>
  </si>
  <si>
    <t>Mortgage Debt 1 Month LIBOR Plus 1.90 Percent | LIBOR</t>
  </si>
  <si>
    <t>1.90%</t>
  </si>
  <si>
    <t>Mortgage Debt 1 Month LIBOR Plus 2.25 Percent</t>
  </si>
  <si>
    <t>1.80%</t>
  </si>
  <si>
    <t>Mortgage Debt 1 Month LIBOR Plus 2.25 Percent | LIBOR</t>
  </si>
  <si>
    <t>Mortgage Debt 1 Month LIBOR Plus 2.00 Percent</t>
  </si>
  <si>
    <t>Mortgage Debt 1 Month LIBOR Plus 2.00 Percent | LIBOR</t>
  </si>
  <si>
    <t>Mortgage Debt 1 Month LIBOR Plus 2.00 Percent 2</t>
  </si>
  <si>
    <t>1.81%</t>
  </si>
  <si>
    <t>Mortgage Debt 1 Month LIBOR Plus 2.00 Percent 2 | LIBOR</t>
  </si>
  <si>
    <t>$125 Term Loan 1 Month LIBOR Plus 1.80 Percent</t>
  </si>
  <si>
    <t>1.92%</t>
  </si>
  <si>
    <t>$125 Term Loan 1 Month LIBOR Plus 1.80 Percent | LIBOR</t>
  </si>
  <si>
    <t>$125 Term Loan 1 Month LIBOR Plus 1.80 Percent 2</t>
  </si>
  <si>
    <t>$125 Term Loan 1 Month LIBOR Plus 1.80 Percent 2 | LIBOR</t>
  </si>
  <si>
    <t>$125 Term Loan 1 Month LIBOR Plus 1.80 Percent 3</t>
  </si>
  <si>
    <t>$125 Term Loan 1 Month LIBOR Plus 1.80 Percent 3 | LIBOR</t>
  </si>
  <si>
    <t>$125 Term Loan 1 Month LIBOR Plus 1.80 Percent 4</t>
  </si>
  <si>
    <t>$125 Term Loan 1 Month LIBOR Plus 1.80 Percent 4 | LIBOR</t>
  </si>
  <si>
    <t>Mortgage Debt 1 Month LIBOR Plus 2.10 Percent 3</t>
  </si>
  <si>
    <t>2.80%</t>
  </si>
  <si>
    <t>Mortgage Debt 1 Month LIBOR Plus 2.10 Percent 3 | LIBOR</t>
  </si>
  <si>
    <t>Mortgage Debt 1 Month LIBOR Plus 2.10 Percent 4</t>
  </si>
  <si>
    <t>2.89%</t>
  </si>
  <si>
    <t>Mortgage Debt 1 Month LIBOR Plus 2.10 Percent 4 | LIBOR</t>
  </si>
  <si>
    <t>Forecast | Mortgage Debt 1 Month LIBOR Plus 2.10 Percent 4</t>
  </si>
  <si>
    <t>Derivatives - Recognized Gain (Loss) on Cash Flow Hedges (Details) - USD ($) $ in Thousands</t>
  </si>
  <si>
    <t>Gain (loss) reclassified from accumulated other comprehensive income to net income</t>
  </si>
  <si>
    <t>Derivatives - Narrative (Details) $ in Millions</t>
  </si>
  <si>
    <t>Expected reclassification from accumulated OCI to interest expense in next twelve months</t>
  </si>
  <si>
    <t>Estimate of time for reclassification</t>
  </si>
  <si>
    <t>12 months</t>
  </si>
  <si>
    <t>Fair Value Measurements - Schedule of Fair Value, Assets and Liabilities Measured on Recurring Basis (Details) - Recurring - Significant Unobservable Inputs (Level 2) - Interest Rate Swap - USD ($) $ in Thousands</t>
  </si>
  <si>
    <t>Fair Value, Balance Sheet Grouping, Financial Statement Captions [Line Items]</t>
  </si>
  <si>
    <t>Interest rate swaps</t>
  </si>
  <si>
    <t>Fair Value Measurements - Schedule of Fair and Carrying Value of Financial Instruments (Details) - Significant Unobservable Inputs (Level 2) - USD ($) $ in Thousands</t>
  </si>
  <si>
    <t>Carrying Value</t>
  </si>
  <si>
    <t>Senior unsecured revolving credit facility</t>
  </si>
  <si>
    <t>Estimated Fair Value</t>
  </si>
  <si>
    <t>Fair Value Measurements - Narrative (Details)</t>
  </si>
  <si>
    <t>Fair Value, Assets and Liabilities Measured on Recurring and Nonrecurring Basis [Line Items]</t>
  </si>
  <si>
    <t>Weighted average effective interest rate (percent)</t>
  </si>
  <si>
    <t>4.22%</t>
  </si>
  <si>
    <t>3.93%</t>
  </si>
  <si>
    <t>Income Taxes - Narrative (Details) - USD ($)</t>
  </si>
  <si>
    <t>Operating Loss Carryforwards [Line Items]</t>
  </si>
  <si>
    <t>One-time deferred income tax expense adjustment related to Tax Cuts and Jobs Act</t>
  </si>
  <si>
    <t>Estimated federal and state statutory combined rate</t>
  </si>
  <si>
    <t>23.85%</t>
  </si>
  <si>
    <t>37.28%</t>
  </si>
  <si>
    <t>36.26%</t>
  </si>
  <si>
    <t>Valuation allowance</t>
  </si>
  <si>
    <t>Valuation allowance increase (decrease) associated with certain deferred tax assets</t>
  </si>
  <si>
    <t>Unrecognized tax benefits</t>
  </si>
  <si>
    <t>Federal</t>
  </si>
  <si>
    <t>Operating loss carryforwards, net</t>
  </si>
  <si>
    <t>State</t>
  </si>
  <si>
    <t>Operating loss carryforwards valuation allowance</t>
  </si>
  <si>
    <t>Income Taxes - Schedule of Provisions for Income Taxes (Details) - USD ($) $ in Thousands</t>
  </si>
  <si>
    <t>Current:</t>
  </si>
  <si>
    <t>Total current</t>
  </si>
  <si>
    <t>Deferred:</t>
  </si>
  <si>
    <t>Total deferred</t>
  </si>
  <si>
    <t>Total tax provision</t>
  </si>
  <si>
    <t>Income Taxes - Effective Income Tax Reconciliation (Details) - USD ($) $ in Thousands</t>
  </si>
  <si>
    <t>Effective Income Tax Rate Reconciliation, Amount</t>
  </si>
  <si>
    <t>Provision for income taxes at statutory rate</t>
  </si>
  <si>
    <t>Tax benefit related to REIT operations</t>
  </si>
  <si>
    <t>Income for which no federal tax benefit was recognized</t>
  </si>
  <si>
    <t>Valuation allowances</t>
  </si>
  <si>
    <t>Impact of rate change on deferred tax balances</t>
  </si>
  <si>
    <t>State tax provision, net of federal</t>
  </si>
  <si>
    <t>Income Taxes - Schedule of Deferred Tax Assets and Liabilities (Details) - USD ($) $ in Thousands</t>
  </si>
  <si>
    <t>Net operating loss</t>
  </si>
  <si>
    <t>Deferred income</t>
  </si>
  <si>
    <t>Miscellaneous</t>
  </si>
  <si>
    <t>Total deferred tax assets</t>
  </si>
  <si>
    <t>Less: Valuation allowance</t>
  </si>
  <si>
    <t>Net deferred tax assets</t>
  </si>
  <si>
    <t>Stockholders' Equity - Common Shares and Dividends (Details) - USD ($)</t>
  </si>
  <si>
    <t>Class of Stock [Line Items]</t>
  </si>
  <si>
    <t>Aggregate offering price of common stock authorized under ATM agreement</t>
  </si>
  <si>
    <t>Payment of transaction fees</t>
  </si>
  <si>
    <t>Number of shares issued (in shares)</t>
  </si>
  <si>
    <t>Weighted average share price of stock issued (in dollars per share)</t>
  </si>
  <si>
    <t>Amortization of capitalized transaction costs</t>
  </si>
  <si>
    <t>Aggregate offering price of common stock currently available under ATM agreements</t>
  </si>
  <si>
    <t>Dividends on common stock, value</t>
  </si>
  <si>
    <t>Dividends taxed as ordinary income (percent)</t>
  </si>
  <si>
    <t>100.00%</t>
  </si>
  <si>
    <t>96.20%</t>
  </si>
  <si>
    <t>Dividends taxed as return of capital (percent)</t>
  </si>
  <si>
    <t>3.80%</t>
  </si>
  <si>
    <t>Retained Earnings</t>
  </si>
  <si>
    <t>Stockholders' Equity - Non-controlling Interest of Common Units in Operating Partnership (Details) - USD ($) $ / shares in Units, $ in Thousands</t>
  </si>
  <si>
    <t>LTIP units redeemed (in shares)</t>
  </si>
  <si>
    <t>Redemption of LTIP units</t>
  </si>
  <si>
    <t>Time-Based LTIP Units and Class A LTIP Units</t>
  </si>
  <si>
    <t>Number of units outstanding, vested and nonvested (in shares)</t>
  </si>
  <si>
    <t>Number of units vested (in shares)</t>
  </si>
  <si>
    <t>Time-Based LTIP Units and Class A LTIP Units | Common Stock</t>
  </si>
  <si>
    <t>Stockholders' Equity - Stock Repurchase Program (Details) - USD ($)</t>
  </si>
  <si>
    <t>Nov. 30, 2016</t>
  </si>
  <si>
    <t>Dec. 31, 2015</t>
  </si>
  <si>
    <t>Share Repurchase Activity:</t>
  </si>
  <si>
    <t>Shares repurchased (in shares)</t>
  </si>
  <si>
    <t>Shares repurchased, weighted average price (in dollars per share)</t>
  </si>
  <si>
    <t>Shares repurchased, aggregate purchase price</t>
  </si>
  <si>
    <t>Repurchase Program</t>
  </si>
  <si>
    <t>Stock repurchase program authorized amount</t>
  </si>
  <si>
    <t>Remaining share repurchase authorization</t>
  </si>
  <si>
    <t>Earnings Per Share - Schedule of Basic and Diluted EPS (Details) - USD ($) $ / shares in Units, $ in Thousands</t>
  </si>
  <si>
    <t>Numerator:</t>
  </si>
  <si>
    <t>Dividends paid on unvested share-based compensation</t>
  </si>
  <si>
    <t>Undistributed earnings attributable to unvested share based compensation</t>
  </si>
  <si>
    <t>Net income available to common stockholders</t>
  </si>
  <si>
    <t>Denominator:</t>
  </si>
  <si>
    <t>Weighted average shares outstanding, basic (in shares)</t>
  </si>
  <si>
    <t>Effect of dilutive share-based compensation (in shares)</t>
  </si>
  <si>
    <t>Weighted average shares outstanding, diluted (in shares)</t>
  </si>
  <si>
    <t>Basic and diluted earnings per share:</t>
  </si>
  <si>
    <t>Net income per share available to common stockholders, basic and diluted (in dollars per share)</t>
  </si>
  <si>
    <t>Share Based Compensation - Restricted Stock Units Grants (Details) - $ / shares</t>
  </si>
  <si>
    <t>Feb. 20, 2018</t>
  </si>
  <si>
    <t>Feb. 23, 2017</t>
  </si>
  <si>
    <t>Apr. 25, 2016</t>
  </si>
  <si>
    <t>Mar. 17, 2016</t>
  </si>
  <si>
    <t>Feb. 28, 2018</t>
  </si>
  <si>
    <t>Feb. 28, 2017</t>
  </si>
  <si>
    <t>Apr. 30, 2016</t>
  </si>
  <si>
    <t>Mar. 31, 2016</t>
  </si>
  <si>
    <t>Share-based Compensation Arrangement by Share-based Payment Award [Line Items]</t>
  </si>
  <si>
    <t>Granted (in shares)</t>
  </si>
  <si>
    <t>Restricted Stock Units, Time-Based</t>
  </si>
  <si>
    <t>Restricted Stock Units, Time-Based | Vesting Tranche One</t>
  </si>
  <si>
    <t>Award vesting rights (percent)</t>
  </si>
  <si>
    <t>50.00%</t>
  </si>
  <si>
    <t>33.00%</t>
  </si>
  <si>
    <t>Restricted Stock Units, Time-Based | Vesting Tranche Two</t>
  </si>
  <si>
    <t>Restricted Stock Units, Time-Based | Vesting Tranche Three</t>
  </si>
  <si>
    <t>34.00%</t>
  </si>
  <si>
    <t>Restricted Stock Units, Performance-Based</t>
  </si>
  <si>
    <t>Absolute TSR Restricted Stock Units</t>
  </si>
  <si>
    <t>Component of total award (percent)</t>
  </si>
  <si>
    <t>Award vesting period (in years)</t>
  </si>
  <si>
    <t>Relative TSR Restricted Stock Units</t>
  </si>
  <si>
    <t>Restricted Stock Units</t>
  </si>
  <si>
    <t>Weighted average grant date fair value</t>
  </si>
  <si>
    <t>Share Based Compensation - LTIP Unit Grants (Details)</t>
  </si>
  <si>
    <t>May 31, 2018director$ / sharesshares</t>
  </si>
  <si>
    <t>Feb. 28, 2018$ / sharesshares</t>
  </si>
  <si>
    <t>May 31, 2017director$ / sharesshares</t>
  </si>
  <si>
    <t>Feb. 28, 2017$ / sharesshares</t>
  </si>
  <si>
    <t>May 31, 2016director$ / sharesshares</t>
  </si>
  <si>
    <t>Apr. 30, 2016$ / sharesshares</t>
  </si>
  <si>
    <t>Mar. 31, 2016$ / sharesshares</t>
  </si>
  <si>
    <t>Dec. 31, 2018shares</t>
  </si>
  <si>
    <t>Dec. 31, 2017shares</t>
  </si>
  <si>
    <t>Dec. 31, 2016shares</t>
  </si>
  <si>
    <t>Equity instruments other than options, granted in period (in shares)</t>
  </si>
  <si>
    <t>Class A LTIP Units</t>
  </si>
  <si>
    <t>Equity instruments other than options, quarterly dividend percentage</t>
  </si>
  <si>
    <t>Absolute TSR Class A LTIPs</t>
  </si>
  <si>
    <t>Relative TSR Class A LTIPs</t>
  </si>
  <si>
    <t>Time-Based LTIP Units | Vesting Tranche One</t>
  </si>
  <si>
    <t>Time-Based LTIP Units | Vesting Tranche Two</t>
  </si>
  <si>
    <t>Time-Based LTIP Units | Vesting Tranche Three</t>
  </si>
  <si>
    <t>2016 LTIP Units | Class A LTIP Units</t>
  </si>
  <si>
    <t>2016 LTIP Units | Time-Based LTIP Units</t>
  </si>
  <si>
    <t>2016 LTIP Units | Time-Based LTIP Units and Class A LTIP Units</t>
  </si>
  <si>
    <t>Equity instruments other than options, granted in period, weighted average grant date fair value (in dollars per share) | $ / shares</t>
  </si>
  <si>
    <t>2017 LTIP Units | Class A LTIP Units</t>
  </si>
  <si>
    <t>2017 LTIP Units | Time-Based LTIP Units</t>
  </si>
  <si>
    <t>2017 LTIP Units | Time-Based LTIP Units and Class A LTIP Units</t>
  </si>
  <si>
    <t>2018 LTIP Units | Class A LTIP Units</t>
  </si>
  <si>
    <t>2018 LTIP Units | Time-Based LTIP Units</t>
  </si>
  <si>
    <t>2018 LTIP Units | Time-Based LTIP Units and Class A LTIP Units</t>
  </si>
  <si>
    <t>Director | 2016 LTIP Units | Fully Vested LTIP Units</t>
  </si>
  <si>
    <t>Equity instruments other than options, grant date fair value (in dollars per share) | $ / shares</t>
  </si>
  <si>
    <t>Equity grants in period, number of recipients | director</t>
  </si>
  <si>
    <t>Director | 2017 LTIP Units | Fully Vested LTIP Units</t>
  </si>
  <si>
    <t>Director | 2018 LTIP Units | Fully Vested LTIP Units</t>
  </si>
  <si>
    <t>Share Based Compensation - Schedule of Unvested Incentive Awards (Details) - $ / shares</t>
  </si>
  <si>
    <t>Share-based Compensation Arrangement by Share-based Payment Award, Non-Option Equity Instruments, Outstanding [Roll Forward]</t>
  </si>
  <si>
    <t>Unvested at beginning of period (in shares)</t>
  </si>
  <si>
    <t>Vested (in shares)</t>
  </si>
  <si>
    <t>Expired (in shares)</t>
  </si>
  <si>
    <t>Forfeited (in shares)</t>
  </si>
  <si>
    <t>Unvested at the end of period (in shares)</t>
  </si>
  <si>
    <t>Weighted average fair value of unvested shares/units (in dollars per share)</t>
  </si>
  <si>
    <t>2014 Share Unit Plan | Restricted Stock Units</t>
  </si>
  <si>
    <t>2015 Incentive Award Plan | Restricted Stock Units</t>
  </si>
  <si>
    <t>2015 Incentive Award Plan | Time-Based LTIP Units and Class A LTIP Units</t>
  </si>
  <si>
    <t>Share Based Compensation - Assumptions Used in Fair Value of Performance Awards (Details) - $ / shares</t>
  </si>
  <si>
    <t>Grant Date Fair Value by Component (in dollars per share)</t>
  </si>
  <si>
    <t>Percentage of Total Award</t>
  </si>
  <si>
    <t>Volatility</t>
  </si>
  <si>
    <t>24.52%</t>
  </si>
  <si>
    <t>26.83%</t>
  </si>
  <si>
    <t>31.42%</t>
  </si>
  <si>
    <t>Interest Rate, minimum</t>
  </si>
  <si>
    <t>1.82%</t>
  </si>
  <si>
    <t>0.68%</t>
  </si>
  <si>
    <t>Interest Rate, maximum</t>
  </si>
  <si>
    <t>2.47%</t>
  </si>
  <si>
    <t>1.55%</t>
  </si>
  <si>
    <t>1.14%</t>
  </si>
  <si>
    <t>Dividend Yield</t>
  </si>
  <si>
    <t>5.553%</t>
  </si>
  <si>
    <t>6.021%</t>
  </si>
  <si>
    <t>7.12%</t>
  </si>
  <si>
    <t>Share Based Compensation - Share Based Compensation Expense (Details) - USD ($) $ in Millions</t>
  </si>
  <si>
    <t>Total unrecognized compensation costs</t>
  </si>
  <si>
    <t>Unrecognized compensation costs period for recognition</t>
  </si>
  <si>
    <t>1 year 8 months 12 days</t>
  </si>
  <si>
    <t>Executive Officers and Management</t>
  </si>
  <si>
    <t>Director | Fully Vested LTIP Units</t>
  </si>
  <si>
    <t>Management</t>
  </si>
  <si>
    <t>Accelerated share-based compensation expense</t>
  </si>
  <si>
    <t>Management | Restricted Stock Units</t>
  </si>
  <si>
    <t>Employee service share-based compensation, allocation of recognized period costs, capitalized amount</t>
  </si>
  <si>
    <t>Commitments and Contingencies - Narrative (Details) $ in Thousands</t>
  </si>
  <si>
    <t>Dec. 31, 2018USD ($)property</t>
  </si>
  <si>
    <t>Other Commitments [Line Items]</t>
  </si>
  <si>
    <t>Number of hotels subject to parking leases | property</t>
  </si>
  <si>
    <t>Ground Leases</t>
  </si>
  <si>
    <t>Lease arrangements, average remaining initial lease term</t>
  </si>
  <si>
    <t>47 years</t>
  </si>
  <si>
    <t>Lease arrangements, average remaining lease term including available renewal rights</t>
  </si>
  <si>
    <t>75 years</t>
  </si>
  <si>
    <t>Parking Leases</t>
  </si>
  <si>
    <t>36 years</t>
  </si>
  <si>
    <t>Commitments and Contingencies - Schedule of Future Minimum Ground Lease Payments (Details) $ in Thousands</t>
  </si>
  <si>
    <t>Future Minimum Lease Payments</t>
  </si>
  <si>
    <t>Quarterly Operating Results (unaudited) - Financials (Details) - USD ($) $ / shares in Units, $ in Thousands</t>
  </si>
  <si>
    <t>Total revenues</t>
  </si>
  <si>
    <t>Net income per share available to common stockholders, basic (in dollars per share)</t>
  </si>
  <si>
    <t>Net income per share available to common stockholders, diluted (in dollars per share)</t>
  </si>
  <si>
    <t>Schedule III - Real Estate and Accumulated Depreciation - Schedule of Real Estate and Accumulated Depreciation (Details) - USD ($) $ in Thousands</t>
  </si>
  <si>
    <t>SEC Schedule, 12-28, Real Estate Companies, Investment in Real Estate and Accumulated Depreciation [Line Items]</t>
  </si>
  <si>
    <t>Total Carrying Amount</t>
  </si>
  <si>
    <t>Accumulated Depreciation</t>
  </si>
  <si>
    <t>Aggregate cost for income tax purposes</t>
  </si>
  <si>
    <t>Hotel</t>
  </si>
  <si>
    <t>Encumbrance</t>
  </si>
  <si>
    <t>Initial Cost to Company of Land</t>
  </si>
  <si>
    <t>Initial Cost to Company of Buildings and Improvements</t>
  </si>
  <si>
    <t>Adjustments to Land Basis</t>
  </si>
  <si>
    <t>Adjustments to Basis</t>
  </si>
  <si>
    <t>Land and Improvements</t>
  </si>
  <si>
    <t>Buildings and Improvements</t>
  </si>
  <si>
    <t>Hotel | Andaz Napa Valley</t>
  </si>
  <si>
    <t>Hotel | Andaz Napa Valley | Minimum</t>
  </si>
  <si>
    <t>Useful Life for Depreciation</t>
  </si>
  <si>
    <t>Hotel | Andaz Napa Valley | Maximum</t>
  </si>
  <si>
    <t>Hotel | Andaz San Diego</t>
  </si>
  <si>
    <t>Hotel | Andaz San Diego | Minimum</t>
  </si>
  <si>
    <t>Hotel | Andaz San Diego | Maximum</t>
  </si>
  <si>
    <t>Hotel | Andaz Savannah</t>
  </si>
  <si>
    <t>Hotel | Andaz Savannah | Minimum</t>
  </si>
  <si>
    <t>Hotel | Andaz Savannah | Maximum</t>
  </si>
  <si>
    <t>Hotel | Bohemian Hotel Celebration, an Autograph Collection Hotel, Celebration, FL</t>
  </si>
  <si>
    <t>Hotel | Bohemian Hotel Celebration, an Autograph Collection Hotel, Celebration, FL | Minimum</t>
  </si>
  <si>
    <t>Hotel | Bohemian Hotel Celebration, an Autograph Collection Hotel, Celebration, FL | Maximum</t>
  </si>
  <si>
    <t>Hotel | Bohemian Hotel Savannah Riverfront</t>
  </si>
  <si>
    <t>Hotel | Bohemian Hotel Savannah Riverfront | Minimum</t>
  </si>
  <si>
    <t>Hotel | Bohemian Hotel Savannah Riverfront | Maximum</t>
  </si>
  <si>
    <t>Hotel | Buckhead Atlanta Restaurant</t>
  </si>
  <si>
    <t>Hotel | Buckhead Atlanta Restaurant | Minimum</t>
  </si>
  <si>
    <t>Hotel | Buckhead Atlanta Restaurant | Maximum</t>
  </si>
  <si>
    <t>Hotel | Canary Santa Barbara</t>
  </si>
  <si>
    <t>Hotel | Canary Santa Barbara | Minimum</t>
  </si>
  <si>
    <t>Hotel | Canary Santa Barbara | Maximum</t>
  </si>
  <si>
    <t>Hotel | Fairmont Dallas</t>
  </si>
  <si>
    <t>Hotel | Fairmont Dallas | Minimum</t>
  </si>
  <si>
    <t>Hotel | Fairmont Dallas | Maximum</t>
  </si>
  <si>
    <t>Hotel | Fairmont Pittsburgh</t>
  </si>
  <si>
    <t>Hotel | Fairmont Pittsburgh | Minimum</t>
  </si>
  <si>
    <t>Hotel | Fairmont Pittsburgh | Maximum</t>
  </si>
  <si>
    <t>Hotel | Grand Bohemian Hotel Charleston</t>
  </si>
  <si>
    <t>Hotel | Grand Bohemian Hotel Charleston | Minimum</t>
  </si>
  <si>
    <t>Hotel | Grand Bohemian Hotel Charleston | Maximum</t>
  </si>
  <si>
    <t>Hotel | Grand Bohemian Hotel Mountain Brook</t>
  </si>
  <si>
    <t>Hotel | Grand Bohemian Hotel Mountain Brook | Minimum</t>
  </si>
  <si>
    <t>Hotel | Grand Bohemian Hotel Mountain Brook | Maximum</t>
  </si>
  <si>
    <t>Hotel | Grand Bohemian Hotel Orlando, an Autograph Collection Hotel</t>
  </si>
  <si>
    <t>Hotel | Grand Bohemian Hotel Orlando, an Autograph Collection Hotel | Minimum</t>
  </si>
  <si>
    <t>Hotel | Grand Bohemian Hotel Orlando, an Autograph Collection Hotel | Maximum</t>
  </si>
  <si>
    <t>Hotel | Hotel Commonwealth</t>
  </si>
  <si>
    <t>Hotel | Hotel Commonwealth | Minimum</t>
  </si>
  <si>
    <t>Hotel | Hotel Commonwealth | Maximum</t>
  </si>
  <si>
    <t>Hotel | Hotel Monaco Chicago</t>
  </si>
  <si>
    <t>Hotel | Hotel Monaco Chicago | Minimum</t>
  </si>
  <si>
    <t>Hotel | Hotel Monaco Chicago | Maximum</t>
  </si>
  <si>
    <t>Hotel | Hotel Monaco Denver</t>
  </si>
  <si>
    <t>Hotel | Hotel Monaco Denver | Minimum</t>
  </si>
  <si>
    <t>Hotel | Hotel Monaco Denver | Maximum</t>
  </si>
  <si>
    <t>Hotel | Hotel Monaco Salt Lake City</t>
  </si>
  <si>
    <t>Hotel | Hotel Monaco Salt Lake City | Minimum</t>
  </si>
  <si>
    <t>Hotel | Hotel Monaco Salt Lake City | Maximum</t>
  </si>
  <si>
    <t>Hotel | Hotel Palomar Philadelphia</t>
  </si>
  <si>
    <t>Hotel | Hotel Palomar Philadelphia | Minimum</t>
  </si>
  <si>
    <t>Hotel | Hotel Palomar Philadelphia | Maximum</t>
  </si>
  <si>
    <t>Hotel | Hyatt Centric Key West Resort &amp; Spa</t>
  </si>
  <si>
    <t>Hotel | Hyatt Centric Key West Resort &amp; Spa | Minimum</t>
  </si>
  <si>
    <t>Hotel | Hyatt Centric Key West Resort &amp; Spa | Maximum</t>
  </si>
  <si>
    <t>Hotel | Hyatt Regency Grand Cypress</t>
  </si>
  <si>
    <t>Hotel | Hyatt Regency Grand Cypress | Minimum</t>
  </si>
  <si>
    <t>Hotel | Hyatt Regency Grand Cypress | Maximum</t>
  </si>
  <si>
    <t>Hotel | Hyatt Regency Santa Clara</t>
  </si>
  <si>
    <t>Hotel | Hyatt Regency Santa Clara | Minimum</t>
  </si>
  <si>
    <t>Hotel | Hyatt Regency Santa Clara | Maximum</t>
  </si>
  <si>
    <t>Hotel | Hyatt Regency Scottsdale Resort and Spa at Gainey Ranch</t>
  </si>
  <si>
    <t>Hotel | Hyatt Regency Scottsdale Resort and Spa at Gainey Ranch | Minimum</t>
  </si>
  <si>
    <t>Hotel | Hyatt Regency Scottsdale Resort and Spa at Gainey Ranch | Maximum</t>
  </si>
  <si>
    <t>Hotel | Key West Bottling Court</t>
  </si>
  <si>
    <t>Hotel | Key West Bottling Court | Minimum</t>
  </si>
  <si>
    <t>Hotel | Key West Bottling Court | Maximum</t>
  </si>
  <si>
    <t>Hotel | Loews New Orleans</t>
  </si>
  <si>
    <t>Hotel | Loews New Orleans | Minimum</t>
  </si>
  <si>
    <t>Hotel | Loews New Orleans | Maximum</t>
  </si>
  <si>
    <t>Hotel | Lorien Hotel &amp; Spa</t>
  </si>
  <si>
    <t>Hotel | Lorien Hotel &amp; Spa | Minimum</t>
  </si>
  <si>
    <t>Hotel | Lorien Hotel &amp; Spa | Maximum</t>
  </si>
  <si>
    <t>Hotel | Marriott Charleston Town Center</t>
  </si>
  <si>
    <t>Hotel | Marriott Charleston Town Center | Minimum</t>
  </si>
  <si>
    <t>Hotel | Marriott Charleston Town Center | Maximum</t>
  </si>
  <si>
    <t>Hotel | Marriott Chicago at Medical District/UIC</t>
  </si>
  <si>
    <t>Hotel | Marriott Chicago at Medical District/UIC | Minimum</t>
  </si>
  <si>
    <t>Hotel | Marriott Chicago at Medical District/UIC | Maximum</t>
  </si>
  <si>
    <t>Hotel | Marriott Dallas City Center</t>
  </si>
  <si>
    <t>Hotel | Marriott Dallas City Center | Minimum</t>
  </si>
  <si>
    <t>Hotel | Marriott Dallas City Center | Maximum</t>
  </si>
  <si>
    <t>Hotel | Marriott Griffin Gate Resort &amp; Spa</t>
  </si>
  <si>
    <t>Hotel | Marriott Griffin Gate Resort &amp; Spa | Minimum</t>
  </si>
  <si>
    <t>Hotel | Marriott Griffin Gate Resort &amp; Spa | Maximum</t>
  </si>
  <si>
    <t>Hotel | Marriott Napa Valley Hotel &amp; Spa</t>
  </si>
  <si>
    <t>Hotel | Marriott Napa Valley Hotel &amp; Spa | Minimum</t>
  </si>
  <si>
    <t>Hotel | Marriott Napa Valley Hotel &amp; Spa | Maximum</t>
  </si>
  <si>
    <t>Hotel | Marriott San Francisco Airport Waterfront</t>
  </si>
  <si>
    <t>Hotel | Marriott San Francisco Airport Waterfront | Minimum</t>
  </si>
  <si>
    <t>Hotel | Marriott San Francisco Airport Waterfront | Maximum</t>
  </si>
  <si>
    <t>Hotel | Marriott Woodlands Waterway Hotel &amp; Convention Center</t>
  </si>
  <si>
    <t>Hotel | Marriott Woodlands Waterway Hotel &amp; Convention Center | Minimum</t>
  </si>
  <si>
    <t>Hotel | Marriott Woodlands Waterway Hotel &amp; Convention Center | Maximum</t>
  </si>
  <si>
    <t>Hotel | Park Hyatt Aviara Resort Golf Club &amp; Spa</t>
  </si>
  <si>
    <t>Hotel | Park Hyatt Aviara Resort Golf Club &amp; Spa | Minimum</t>
  </si>
  <si>
    <t>Hotel | Park Hyatt Aviara Resort Golf Club &amp; Spa | Maximum</t>
  </si>
  <si>
    <t>Hotel | Renaissance Atlanta Waverly Hotel &amp; Convention Center</t>
  </si>
  <si>
    <t>Hotel | Renaissance Atlanta Waverly Hotel &amp; Convention Center | Minimum</t>
  </si>
  <si>
    <t>Hotel | Renaissance Atlanta Waverly Hotel &amp; Convention Center | Maximum</t>
  </si>
  <si>
    <t>Hotel | Renaissance Austin Hotel</t>
  </si>
  <si>
    <t>Hotel | Renaissance Austin Hotel | Minimum</t>
  </si>
  <si>
    <t>Hotel | Renaissance Austin Hotel | Maximum</t>
  </si>
  <si>
    <t>Hotel | Residence Inn Boston Cambridge</t>
  </si>
  <si>
    <t>Hotel | Residence Inn Boston Cambridge | Minimum</t>
  </si>
  <si>
    <t>Hotel | Residence Inn Boston Cambridge | Maximum</t>
  </si>
  <si>
    <t>Hotel | The Ritz-Carlton Denver</t>
  </si>
  <si>
    <t>Hotel | The Ritz-Carlton Denver | Minimum</t>
  </si>
  <si>
    <t>Hotel | The Ritz-Carlton Denver | Maximum</t>
  </si>
  <si>
    <t>Hotel | The Ritz-Carlton Pentagon City</t>
  </si>
  <si>
    <t>Hotel | The Ritz-Carlton Pentagon City | Minimum</t>
  </si>
  <si>
    <t>Hotel | The Ritz-Carlton Pentagon City | Maximum</t>
  </si>
  <si>
    <t>Hotel | RiverPlace Hotel</t>
  </si>
  <si>
    <t>Hotel | RiverPlace Hotel | Minimum</t>
  </si>
  <si>
    <t>Hotel | RiverPlace Hotel | Maximum</t>
  </si>
  <si>
    <t>Hotel | Royal Palms Resort and Spa</t>
  </si>
  <si>
    <t>Hotel | Royal Palms Resort and Spa | Minimum</t>
  </si>
  <si>
    <t>Hotel | Royal Palms Resort and Spa | Maximum</t>
  </si>
  <si>
    <t>Hotel | Waldorf Astoria Atlanta Buckhead</t>
  </si>
  <si>
    <t>Hotel | Waldorf Astoria Atlanta Buckhead | Minimum</t>
  </si>
  <si>
    <t>Hotel | Waldorf Astoria Atlanta Buckhead | Maximum</t>
  </si>
  <si>
    <t>Hotel | Westin Galleria Houston</t>
  </si>
  <si>
    <t>Hotel | Westin Galleria Houston | Minimum</t>
  </si>
  <si>
    <t>Hotel | Westin Galleria Houston | Maximum</t>
  </si>
  <si>
    <t>Hotel | Westin Oaks Houston at the Galleria</t>
  </si>
  <si>
    <t>Hotel | Westin Oaks Houston at the Galleria | Minimum</t>
  </si>
  <si>
    <t>Hotel | Westin Oaks Houston at the Galleria | Maximum</t>
  </si>
  <si>
    <t>Schedule III - Real Estate and Accumulated Depreciation - Reconciliation of Real Estate Properties Owned (Details) - USD ($) $ in Thousands</t>
  </si>
  <si>
    <t>Reconciliation of Carrying Amount of Real Estate Investments [Roll Forward]</t>
  </si>
  <si>
    <t>Balance at beginning of year</t>
  </si>
  <si>
    <t>Acquisitions</t>
  </si>
  <si>
    <t>Capital improvements</t>
  </si>
  <si>
    <t>Disposals and write-offs</t>
  </si>
  <si>
    <t>Properties classified as held for sale</t>
  </si>
  <si>
    <t>Balance at end of year</t>
  </si>
  <si>
    <t>Schedule III - Real Estate and Accumulated Depreciation - Reconciliation of Accumulated Depreciation (Details) - USD ($) $ in Thousands</t>
  </si>
  <si>
    <t>Reconciliation of Real Estate Accumulated Depreciation [Roll Forward]</t>
  </si>
  <si>
    <t>Depreciation expense, continuing operations</t>
  </si>
  <si>
    <t>Depreciation expense, properties classified as held for sale</t>
  </si>
  <si>
    <t>Accumulated depreciation, properties classified as held for sale</t>
  </si>
  <si>
    <t>Minimum | Furniture fixtures and equipment</t>
  </si>
  <si>
    <t>Maximum | Furniture fixtures and equip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60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14</v>
      </c>
    </row>
    <row r="14" spans="1:4">
      <c r="A14" s="4" t="s">
        <v>23</v>
      </c>
      <c r="B14" s="4" t="s">
        <v>14</v>
      </c>
    </row>
    <row r="15" spans="1:4">
      <c r="A15" s="4" t="s">
        <v>24</v>
      </c>
      <c r="B15" s="4" t="s">
        <v>14</v>
      </c>
    </row>
    <row r="16" spans="1:4">
      <c r="A16" s="4" t="s">
        <v>25</v>
      </c>
      <c r="B16" s="4" t="s">
        <v>26</v>
      </c>
    </row>
    <row r="17" spans="1:4">
      <c r="A17" s="4" t="s">
        <v>27</v>
      </c>
      <c r="B17" s="4" t="s">
        <v>28</v>
      </c>
    </row>
    <row r="18" spans="1:4">
      <c r="A18" s="4" t="s">
        <v>29</v>
      </c>
      <c r="B18" s="4" t="s">
        <v>26</v>
      </c>
    </row>
    <row r="19" spans="1:4">
      <c r="A19" s="4" t="s">
        <v>30</v>
      </c>
      <c r="C19" s="5" t="n">
        <v>112639623</v>
      </c>
    </row>
    <row r="20" spans="1:4">
      <c r="A20" s="4" t="s">
        <v>31</v>
      </c>
      <c r="D20"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99</v>
      </c>
    </row>
    <row r="4" spans="1:2">
      <c r="A4" s="4" t="s">
        <v>76</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77350</v>
      </c>
      <c r="C3" s="7" t="n">
        <v>440930</v>
      </c>
    </row>
    <row r="4" spans="1:3">
      <c r="A4" s="4" t="s">
        <v>36</v>
      </c>
      <c r="B4" s="5" t="n">
        <v>3113745</v>
      </c>
      <c r="C4" s="5" t="n">
        <v>2878375</v>
      </c>
    </row>
    <row r="5" spans="1:3">
      <c r="A5" s="4" t="s">
        <v>37</v>
      </c>
      <c r="B5" s="5" t="n">
        <v>3591095</v>
      </c>
      <c r="C5" s="5" t="n">
        <v>3319305</v>
      </c>
    </row>
    <row r="6" spans="1:3">
      <c r="A6" s="4" t="s">
        <v>38</v>
      </c>
      <c r="B6" s="5" t="n">
        <v>-715949</v>
      </c>
      <c r="C6" s="5" t="n">
        <v>-628450</v>
      </c>
    </row>
    <row r="7" spans="1:3">
      <c r="A7" s="4" t="s">
        <v>39</v>
      </c>
      <c r="B7" s="5" t="n">
        <v>2875146</v>
      </c>
      <c r="C7" s="5" t="n">
        <v>2690855</v>
      </c>
    </row>
    <row r="8" spans="1:3">
      <c r="A8" s="4" t="s">
        <v>40</v>
      </c>
      <c r="B8" s="5" t="n">
        <v>91413</v>
      </c>
      <c r="C8" s="5" t="n">
        <v>71884</v>
      </c>
    </row>
    <row r="9" spans="1:3">
      <c r="A9" s="4" t="s">
        <v>41</v>
      </c>
      <c r="B9" s="5" t="n">
        <v>70195</v>
      </c>
      <c r="C9" s="5" t="n">
        <v>58520</v>
      </c>
    </row>
    <row r="10" spans="1:3">
      <c r="A10" s="4" t="s">
        <v>42</v>
      </c>
      <c r="B10" s="5" t="n">
        <v>34804</v>
      </c>
      <c r="C10" s="5" t="n">
        <v>35865</v>
      </c>
    </row>
    <row r="11" spans="1:3">
      <c r="A11" s="4" t="s">
        <v>43</v>
      </c>
      <c r="B11" s="5" t="n">
        <v>61541</v>
      </c>
      <c r="C11" s="5" t="n">
        <v>68000</v>
      </c>
    </row>
    <row r="12" spans="1:3">
      <c r="A12" s="4" t="s">
        <v>44</v>
      </c>
      <c r="B12" s="5" t="n">
        <v>1369</v>
      </c>
      <c r="C12" s="5" t="n">
        <v>1163</v>
      </c>
    </row>
    <row r="13" spans="1:3">
      <c r="A13" s="4" t="s">
        <v>45</v>
      </c>
      <c r="B13" s="5" t="n">
        <v>35619</v>
      </c>
      <c r="C13" s="5" t="n">
        <v>36349</v>
      </c>
    </row>
    <row r="14" spans="1:3">
      <c r="A14" s="4" t="s">
        <v>46</v>
      </c>
      <c r="B14" s="5" t="n">
        <v>0</v>
      </c>
      <c r="C14" s="5" t="n">
        <v>152672</v>
      </c>
    </row>
    <row r="15" spans="1:3">
      <c r="A15" s="4" t="s">
        <v>47</v>
      </c>
      <c r="B15" s="5" t="n">
        <v>3170087</v>
      </c>
      <c r="C15" s="5" t="n">
        <v>3115308</v>
      </c>
    </row>
    <row r="16" spans="1:3">
      <c r="A16" s="3" t="s">
        <v>48</v>
      </c>
    </row>
    <row r="17" spans="1:3">
      <c r="A17" s="4" t="s">
        <v>49</v>
      </c>
      <c r="B17" s="5" t="n">
        <v>1155088</v>
      </c>
      <c r="C17" s="5" t="n">
        <v>1322593</v>
      </c>
    </row>
    <row r="18" spans="1:3">
      <c r="A18" s="4" t="s">
        <v>50</v>
      </c>
      <c r="B18" s="5" t="n">
        <v>84967</v>
      </c>
      <c r="C18" s="5" t="n">
        <v>77005</v>
      </c>
    </row>
    <row r="19" spans="1:3">
      <c r="A19" s="4" t="s">
        <v>51</v>
      </c>
      <c r="B19" s="5" t="n">
        <v>31574</v>
      </c>
      <c r="C19" s="5" t="n">
        <v>29930</v>
      </c>
    </row>
    <row r="20" spans="1:3">
      <c r="A20" s="4" t="s">
        <v>52</v>
      </c>
      <c r="B20" s="5" t="n">
        <v>45753</v>
      </c>
      <c r="C20" s="5" t="n">
        <v>40694</v>
      </c>
    </row>
    <row r="21" spans="1:3">
      <c r="A21" s="4" t="s">
        <v>53</v>
      </c>
      <c r="B21" s="5" t="n">
        <v>1317382</v>
      </c>
      <c r="C21" s="5" t="n">
        <v>1470222</v>
      </c>
    </row>
    <row r="22" spans="1:3">
      <c r="A22" s="4" t="s">
        <v>54</v>
      </c>
      <c r="B22" s="4" t="s">
        <v>55</v>
      </c>
      <c r="C22" s="4" t="s">
        <v>55</v>
      </c>
    </row>
    <row r="23" spans="1:3">
      <c r="A23" s="3" t="s">
        <v>56</v>
      </c>
    </row>
    <row r="24" spans="1:3">
      <c r="A24" s="4" t="s">
        <v>57</v>
      </c>
      <c r="B24" s="5" t="n">
        <v>1126</v>
      </c>
      <c r="C24" s="5" t="n">
        <v>1068</v>
      </c>
    </row>
    <row r="25" spans="1:3">
      <c r="A25" s="4" t="s">
        <v>58</v>
      </c>
      <c r="B25" s="5" t="n">
        <v>2059699</v>
      </c>
      <c r="C25" s="5" t="n">
        <v>1924124</v>
      </c>
    </row>
    <row r="26" spans="1:3">
      <c r="A26" s="4" t="s">
        <v>59</v>
      </c>
      <c r="B26" s="5" t="n">
        <v>12742</v>
      </c>
      <c r="C26" s="5" t="n">
        <v>10677</v>
      </c>
    </row>
    <row r="27" spans="1:3">
      <c r="A27" s="4" t="s">
        <v>60</v>
      </c>
      <c r="B27" s="5" t="n">
        <v>-249654</v>
      </c>
      <c r="C27" s="5" t="n">
        <v>-320964</v>
      </c>
    </row>
    <row r="28" spans="1:3">
      <c r="A28" s="4" t="s">
        <v>61</v>
      </c>
      <c r="B28" s="5" t="n">
        <v>1823913</v>
      </c>
      <c r="C28" s="5" t="n">
        <v>1614905</v>
      </c>
    </row>
    <row r="29" spans="1:3">
      <c r="A29" s="4" t="s">
        <v>62</v>
      </c>
      <c r="B29" s="5" t="n">
        <v>28792</v>
      </c>
      <c r="C29" s="5" t="n">
        <v>30181</v>
      </c>
    </row>
    <row r="30" spans="1:3">
      <c r="A30" s="4" t="s">
        <v>63</v>
      </c>
      <c r="B30" s="5" t="n">
        <v>1852705</v>
      </c>
      <c r="C30" s="5" t="n">
        <v>1645086</v>
      </c>
    </row>
    <row r="31" spans="1:3">
      <c r="A31" s="4" t="s">
        <v>64</v>
      </c>
      <c r="B31" s="7" t="n">
        <v>3170087</v>
      </c>
      <c r="C31" s="7" t="n">
        <v>3115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22</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20</v>
      </c>
      <c r="B23" s="4" t="s">
        <v>279</v>
      </c>
    </row>
    <row r="24" spans="1:2">
      <c r="A24" s="4" t="s">
        <v>280</v>
      </c>
      <c r="B24" s="4" t="s">
        <v>281</v>
      </c>
    </row>
    <row r="25" spans="1:2">
      <c r="A25" s="4" t="s">
        <v>226</v>
      </c>
      <c r="B25" s="4" t="s">
        <v>282</v>
      </c>
    </row>
    <row r="26" spans="1:2">
      <c r="A26" s="4" t="s">
        <v>283</v>
      </c>
      <c r="B26" s="4" t="s">
        <v>284</v>
      </c>
    </row>
    <row r="27" spans="1:2">
      <c r="A27" s="4" t="s">
        <v>285</v>
      </c>
      <c r="B27" s="4" t="s">
        <v>286</v>
      </c>
    </row>
    <row r="28" spans="1:2">
      <c r="A28" s="4" t="s">
        <v>76</v>
      </c>
      <c r="B2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3</v>
      </c>
    </row>
    <row r="2" spans="1:3">
      <c r="A2" s="3" t="s">
        <v>66</v>
      </c>
    </row>
    <row r="3" spans="1:3">
      <c r="A3" s="4" t="s">
        <v>67</v>
      </c>
      <c r="B3" s="7" t="n">
        <v>0</v>
      </c>
      <c r="C3" s="7" t="n">
        <v>70269</v>
      </c>
    </row>
    <row r="4" spans="1:3">
      <c r="A4" s="4" t="s">
        <v>68</v>
      </c>
      <c r="B4" s="7" t="n">
        <v>0</v>
      </c>
      <c r="C4" s="7" t="n">
        <v>46637</v>
      </c>
    </row>
    <row r="5" spans="1:3">
      <c r="A5" s="4" t="s">
        <v>69</v>
      </c>
      <c r="B5" s="8" t="n">
        <v>0.01</v>
      </c>
      <c r="C5" s="8" t="n">
        <v>0.01</v>
      </c>
    </row>
    <row r="6" spans="1:3">
      <c r="A6" s="4" t="s">
        <v>70</v>
      </c>
      <c r="B6" s="5" t="n">
        <v>500000000</v>
      </c>
      <c r="C6" s="5" t="n">
        <v>500000000</v>
      </c>
    </row>
    <row r="7" spans="1:3">
      <c r="A7" s="4" t="s">
        <v>71</v>
      </c>
      <c r="B7" s="5" t="n">
        <v>112583990</v>
      </c>
      <c r="C7" s="5" t="n">
        <v>106735336</v>
      </c>
    </row>
    <row r="8" spans="1:3">
      <c r="A8" s="4" t="s">
        <v>72</v>
      </c>
      <c r="B8" s="5" t="n">
        <v>112583990</v>
      </c>
      <c r="C8" s="5" t="n">
        <v>106735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 customWidth="1" max="6" min="6" width="14"/>
  </cols>
  <sheetData>
    <row r="1" spans="1:6">
      <c r="A1" s="1" t="s">
        <v>352</v>
      </c>
      <c r="B1" s="2" t="s">
        <v>353</v>
      </c>
      <c r="C1" s="2" t="s">
        <v>1</v>
      </c>
    </row>
    <row r="2" spans="1:6">
      <c r="B2" s="2" t="s">
        <v>354</v>
      </c>
      <c r="C2" s="2" t="s">
        <v>355</v>
      </c>
      <c r="D2" s="2" t="s">
        <v>356</v>
      </c>
      <c r="E2" s="2" t="s">
        <v>357</v>
      </c>
      <c r="F2" s="2" t="s">
        <v>358</v>
      </c>
    </row>
    <row r="3" spans="1:6">
      <c r="A3" s="3" t="s">
        <v>359</v>
      </c>
    </row>
    <row r="4" spans="1:6">
      <c r="A4" s="4" t="s">
        <v>360</v>
      </c>
      <c r="C4" s="5" t="n">
        <v>39</v>
      </c>
      <c r="D4" s="5" t="n">
        <v>42</v>
      </c>
      <c r="E4" s="5" t="n">
        <v>40</v>
      </c>
    </row>
    <row r="5" spans="1:6">
      <c r="A5" s="4" t="s">
        <v>361</v>
      </c>
      <c r="C5" s="5" t="n">
        <v>11533</v>
      </c>
      <c r="D5" s="5" t="n">
        <v>10911</v>
      </c>
      <c r="E5" s="5" t="n">
        <v>11165</v>
      </c>
    </row>
    <row r="6" spans="1:6">
      <c r="A6" s="4" t="s">
        <v>362</v>
      </c>
    </row>
    <row r="7" spans="1:6">
      <c r="A7" s="3" t="s">
        <v>359</v>
      </c>
    </row>
    <row r="8" spans="1:6">
      <c r="A8" s="4" t="s">
        <v>363</v>
      </c>
      <c r="E8" s="4" t="s">
        <v>364</v>
      </c>
    </row>
    <row r="9" spans="1:6">
      <c r="A9" s="4" t="s">
        <v>365</v>
      </c>
      <c r="E9" s="4" t="s">
        <v>366</v>
      </c>
      <c r="F9" s="4" t="s">
        <v>367</v>
      </c>
    </row>
    <row r="10" spans="1:6">
      <c r="A10" s="4" t="s">
        <v>368</v>
      </c>
    </row>
    <row r="11" spans="1:6">
      <c r="A11" s="3" t="s">
        <v>359</v>
      </c>
    </row>
    <row r="12" spans="1:6">
      <c r="A12" s="4" t="s">
        <v>360</v>
      </c>
      <c r="C12" s="5" t="n">
        <v>37</v>
      </c>
      <c r="D12" s="5" t="n">
        <v>40</v>
      </c>
    </row>
    <row r="13" spans="1:6">
      <c r="A13" s="4" t="s">
        <v>369</v>
      </c>
    </row>
    <row r="14" spans="1:6">
      <c r="A14" s="3" t="s">
        <v>359</v>
      </c>
    </row>
    <row r="15" spans="1:6">
      <c r="A15" s="4" t="s">
        <v>370</v>
      </c>
      <c r="B15" s="4" t="s">
        <v>371</v>
      </c>
    </row>
    <row r="16" spans="1:6">
      <c r="A16" s="4" t="s">
        <v>372</v>
      </c>
    </row>
    <row r="17" spans="1:6">
      <c r="A17" s="3" t="s">
        <v>359</v>
      </c>
    </row>
    <row r="18" spans="1:6">
      <c r="A18" s="4" t="s">
        <v>360</v>
      </c>
      <c r="C18" s="5" t="n">
        <v>2</v>
      </c>
      <c r="D18" s="5" t="n">
        <v>2</v>
      </c>
    </row>
    <row r="19" spans="1:6">
      <c r="A19" s="4" t="s">
        <v>370</v>
      </c>
      <c r="C19" s="4" t="s">
        <v>371</v>
      </c>
      <c r="D19" s="4" t="s">
        <v>37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3</v>
      </c>
      <c r="D2" s="2" t="s">
        <v>74</v>
      </c>
    </row>
    <row r="3" spans="1:4">
      <c r="A3" s="4" t="s">
        <v>374</v>
      </c>
    </row>
    <row r="4" spans="1:4">
      <c r="A4" s="3" t="s">
        <v>375</v>
      </c>
    </row>
    <row r="5" spans="1:4">
      <c r="A5" s="4" t="s">
        <v>376</v>
      </c>
      <c r="B5" s="4" t="s">
        <v>377</v>
      </c>
    </row>
    <row r="6" spans="1:4">
      <c r="A6" s="4" t="s">
        <v>378</v>
      </c>
    </row>
    <row r="7" spans="1:4">
      <c r="A7" s="3" t="s">
        <v>375</v>
      </c>
    </row>
    <row r="8" spans="1:4">
      <c r="A8" s="4" t="s">
        <v>376</v>
      </c>
      <c r="C8" s="4" t="s">
        <v>379</v>
      </c>
      <c r="D8" s="4" t="s">
        <v>3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7" t="n">
        <v>1058207</v>
      </c>
      <c r="C4" s="7" t="n">
        <v>945277</v>
      </c>
      <c r="D4" s="7" t="n">
        <v>950160</v>
      </c>
    </row>
    <row r="5" spans="1:4">
      <c r="A5" s="3" t="s">
        <v>77</v>
      </c>
    </row>
    <row r="6" spans="1:4">
      <c r="A6" s="4" t="s">
        <v>78</v>
      </c>
      <c r="B6" s="5" t="n">
        <v>19677</v>
      </c>
      <c r="C6" s="5" t="n">
        <v>14438</v>
      </c>
      <c r="D6" s="5" t="n">
        <v>12848</v>
      </c>
    </row>
    <row r="7" spans="1:4">
      <c r="A7" s="4" t="s">
        <v>79</v>
      </c>
      <c r="B7" s="5" t="n">
        <v>254881</v>
      </c>
      <c r="C7" s="5" t="n">
        <v>229957</v>
      </c>
      <c r="D7" s="5" t="n">
        <v>224779</v>
      </c>
    </row>
    <row r="8" spans="1:4">
      <c r="A8" s="4" t="s">
        <v>80</v>
      </c>
      <c r="B8" s="5" t="n">
        <v>689762</v>
      </c>
      <c r="C8" s="5" t="n">
        <v>603700</v>
      </c>
      <c r="D8" s="5" t="n">
        <v>592981</v>
      </c>
    </row>
    <row r="9" spans="1:4">
      <c r="A9" s="4" t="s">
        <v>81</v>
      </c>
      <c r="B9" s="5" t="n">
        <v>157838</v>
      </c>
      <c r="C9" s="5" t="n">
        <v>152977</v>
      </c>
      <c r="D9" s="5" t="n">
        <v>152418</v>
      </c>
    </row>
    <row r="10" spans="1:4">
      <c r="A10" s="4" t="s">
        <v>82</v>
      </c>
      <c r="B10" s="5" t="n">
        <v>47721</v>
      </c>
      <c r="C10" s="5" t="n">
        <v>44310</v>
      </c>
      <c r="D10" s="5" t="n">
        <v>46248</v>
      </c>
    </row>
    <row r="11" spans="1:4">
      <c r="A11" s="4" t="s">
        <v>83</v>
      </c>
      <c r="B11" s="5" t="n">
        <v>4882</v>
      </c>
      <c r="C11" s="5" t="n">
        <v>5848</v>
      </c>
      <c r="D11" s="5" t="n">
        <v>5447</v>
      </c>
    </row>
    <row r="12" spans="1:4">
      <c r="A12" s="4" t="s">
        <v>84</v>
      </c>
      <c r="B12" s="5" t="n">
        <v>30460</v>
      </c>
      <c r="C12" s="5" t="n">
        <v>31552</v>
      </c>
      <c r="D12" s="5" t="n">
        <v>31374</v>
      </c>
    </row>
    <row r="13" spans="1:4">
      <c r="A13" s="4" t="s">
        <v>85</v>
      </c>
      <c r="B13" s="5" t="n">
        <v>-5043</v>
      </c>
      <c r="C13" s="5" t="n">
        <v>-559</v>
      </c>
      <c r="D13" s="5" t="n">
        <v>0</v>
      </c>
    </row>
    <row r="14" spans="1:4">
      <c r="A14" s="4" t="s">
        <v>86</v>
      </c>
      <c r="B14" s="5" t="n">
        <v>275</v>
      </c>
      <c r="C14" s="5" t="n">
        <v>1578</v>
      </c>
      <c r="D14" s="5" t="n">
        <v>154</v>
      </c>
    </row>
    <row r="15" spans="1:4">
      <c r="A15" s="4" t="s">
        <v>87</v>
      </c>
      <c r="B15" s="5" t="n">
        <v>488</v>
      </c>
      <c r="C15" s="5" t="n">
        <v>0</v>
      </c>
      <c r="D15" s="5" t="n">
        <v>0</v>
      </c>
    </row>
    <row r="16" spans="1:4">
      <c r="A16" s="4" t="s">
        <v>88</v>
      </c>
      <c r="B16" s="5" t="n">
        <v>0</v>
      </c>
      <c r="C16" s="5" t="n">
        <v>2254</v>
      </c>
      <c r="D16" s="5" t="n">
        <v>10035</v>
      </c>
    </row>
    <row r="17" spans="1:4">
      <c r="A17" s="4" t="s">
        <v>89</v>
      </c>
      <c r="B17" s="5" t="n">
        <v>926383</v>
      </c>
      <c r="C17" s="5" t="n">
        <v>841660</v>
      </c>
      <c r="D17" s="5" t="n">
        <v>838657</v>
      </c>
    </row>
    <row r="18" spans="1:4">
      <c r="A18" s="4" t="s">
        <v>90</v>
      </c>
      <c r="B18" s="5" t="n">
        <v>131824</v>
      </c>
      <c r="C18" s="5" t="n">
        <v>103617</v>
      </c>
      <c r="D18" s="5" t="n">
        <v>111503</v>
      </c>
    </row>
    <row r="19" spans="1:4">
      <c r="A19" s="4" t="s">
        <v>91</v>
      </c>
      <c r="B19" s="5" t="n">
        <v>123540</v>
      </c>
      <c r="C19" s="5" t="n">
        <v>50747</v>
      </c>
      <c r="D19" s="5" t="n">
        <v>30195</v>
      </c>
    </row>
    <row r="20" spans="1:4">
      <c r="A20" s="4" t="s">
        <v>92</v>
      </c>
      <c r="B20" s="5" t="n">
        <v>1162</v>
      </c>
      <c r="C20" s="5" t="n">
        <v>853</v>
      </c>
      <c r="D20" s="5" t="n">
        <v>3377</v>
      </c>
    </row>
    <row r="21" spans="1:4">
      <c r="A21" s="4" t="s">
        <v>93</v>
      </c>
      <c r="B21" s="5" t="n">
        <v>-51402</v>
      </c>
      <c r="C21" s="5" t="n">
        <v>-46294</v>
      </c>
      <c r="D21" s="5" t="n">
        <v>-48113</v>
      </c>
    </row>
    <row r="22" spans="1:4">
      <c r="A22" s="4" t="s">
        <v>94</v>
      </c>
      <c r="B22" s="5" t="n">
        <v>-599</v>
      </c>
      <c r="C22" s="5" t="n">
        <v>-274</v>
      </c>
      <c r="D22" s="5" t="n">
        <v>-5155</v>
      </c>
    </row>
    <row r="23" spans="1:4">
      <c r="A23" s="4" t="s">
        <v>95</v>
      </c>
      <c r="B23" s="5" t="n">
        <v>204525</v>
      </c>
      <c r="C23" s="5" t="n">
        <v>108649</v>
      </c>
      <c r="D23" s="5" t="n">
        <v>91807</v>
      </c>
    </row>
    <row r="24" spans="1:4">
      <c r="A24" s="4" t="s">
        <v>96</v>
      </c>
      <c r="B24" s="5" t="n">
        <v>-5993</v>
      </c>
      <c r="C24" s="5" t="n">
        <v>-7833</v>
      </c>
      <c r="D24" s="5" t="n">
        <v>-5077</v>
      </c>
    </row>
    <row r="25" spans="1:4">
      <c r="A25" s="4" t="s">
        <v>97</v>
      </c>
      <c r="B25" s="5" t="n">
        <v>198532</v>
      </c>
      <c r="C25" s="5" t="n">
        <v>100816</v>
      </c>
      <c r="D25" s="5" t="n">
        <v>86730</v>
      </c>
    </row>
    <row r="26" spans="1:4">
      <c r="A26" s="4" t="s">
        <v>98</v>
      </c>
      <c r="B26" s="5" t="n">
        <v>288</v>
      </c>
      <c r="C26" s="5" t="n">
        <v>99</v>
      </c>
      <c r="D26" s="5" t="n">
        <v>268</v>
      </c>
    </row>
    <row r="27" spans="1:4">
      <c r="A27" s="4" t="s">
        <v>99</v>
      </c>
      <c r="B27" s="5" t="n">
        <v>-5132</v>
      </c>
      <c r="C27" s="5" t="n">
        <v>-2053</v>
      </c>
      <c r="D27" s="5" t="n">
        <v>-1143</v>
      </c>
    </row>
    <row r="28" spans="1:4">
      <c r="A28" s="4" t="s">
        <v>100</v>
      </c>
      <c r="B28" s="5" t="n">
        <v>-4844</v>
      </c>
      <c r="C28" s="5" t="n">
        <v>-1954</v>
      </c>
      <c r="D28" s="5" t="n">
        <v>-875</v>
      </c>
    </row>
    <row r="29" spans="1:4">
      <c r="A29" s="4" t="s">
        <v>101</v>
      </c>
      <c r="B29" s="7" t="n">
        <v>193688</v>
      </c>
      <c r="C29" s="7" t="n">
        <v>98862</v>
      </c>
      <c r="D29" s="7" t="n">
        <v>85855</v>
      </c>
    </row>
    <row r="30" spans="1:4">
      <c r="A30" s="3" t="s">
        <v>102</v>
      </c>
    </row>
    <row r="31" spans="1:4">
      <c r="A31" s="4" t="s">
        <v>103</v>
      </c>
      <c r="B31" s="8" t="n">
        <v>1.75</v>
      </c>
      <c r="C31" s="8" t="n">
        <v>0.92</v>
      </c>
      <c r="D31" s="8" t="n">
        <v>0.79</v>
      </c>
    </row>
    <row r="32" spans="1:4">
      <c r="A32" s="4" t="s">
        <v>104</v>
      </c>
      <c r="B32" s="5" t="n">
        <v>110124142</v>
      </c>
      <c r="C32" s="5" t="n">
        <v>106767108</v>
      </c>
      <c r="D32" s="5" t="n">
        <v>108012708</v>
      </c>
    </row>
    <row r="33" spans="1:4">
      <c r="A33" s="4" t="s">
        <v>105</v>
      </c>
      <c r="B33" s="5" t="n">
        <v>110377734</v>
      </c>
      <c r="C33" s="5" t="n">
        <v>107019152</v>
      </c>
      <c r="D33" s="5" t="n">
        <v>108142998</v>
      </c>
    </row>
    <row r="34" spans="1:4">
      <c r="A34" s="3" t="s">
        <v>106</v>
      </c>
    </row>
    <row r="35" spans="1:4">
      <c r="A35" s="4" t="s">
        <v>107</v>
      </c>
      <c r="B35" s="7" t="n">
        <v>4944</v>
      </c>
      <c r="C35" s="7" t="n">
        <v>3388</v>
      </c>
      <c r="D35" s="7" t="n">
        <v>-322</v>
      </c>
    </row>
    <row r="36" spans="1:4">
      <c r="A36" s="4" t="s">
        <v>108</v>
      </c>
      <c r="B36" s="5" t="n">
        <v>-2826</v>
      </c>
      <c r="C36" s="5" t="n">
        <v>2396</v>
      </c>
      <c r="D36" s="5" t="n">
        <v>3833</v>
      </c>
    </row>
    <row r="37" spans="1:4">
      <c r="A37" s="4" t="s">
        <v>109</v>
      </c>
      <c r="B37" s="5" t="n">
        <v>200650</v>
      </c>
      <c r="C37" s="5" t="n">
        <v>106600</v>
      </c>
      <c r="D37" s="5" t="n">
        <v>90241</v>
      </c>
    </row>
    <row r="38" spans="1:4">
      <c r="A38" s="3" t="s">
        <v>110</v>
      </c>
    </row>
    <row r="39" spans="1:4">
      <c r="A39" s="4" t="s">
        <v>98</v>
      </c>
      <c r="B39" s="5" t="n">
        <v>288</v>
      </c>
      <c r="C39" s="5" t="n">
        <v>99</v>
      </c>
      <c r="D39" s="5" t="n">
        <v>268</v>
      </c>
    </row>
    <row r="40" spans="1:4">
      <c r="A40" s="4" t="s">
        <v>99</v>
      </c>
      <c r="B40" s="5" t="n">
        <v>-5185</v>
      </c>
      <c r="C40" s="5" t="n">
        <v>-2169</v>
      </c>
      <c r="D40" s="5" t="n">
        <v>-1188</v>
      </c>
    </row>
    <row r="41" spans="1:4">
      <c r="A41" s="4" t="s">
        <v>111</v>
      </c>
      <c r="B41" s="5" t="n">
        <v>-4897</v>
      </c>
      <c r="C41" s="5" t="n">
        <v>-2070</v>
      </c>
      <c r="D41" s="5" t="n">
        <v>-920</v>
      </c>
    </row>
    <row r="42" spans="1:4">
      <c r="A42" s="4" t="s">
        <v>112</v>
      </c>
      <c r="B42" s="5" t="n">
        <v>195753</v>
      </c>
      <c r="C42" s="5" t="n">
        <v>104530</v>
      </c>
      <c r="D42" s="5" t="n">
        <v>89321</v>
      </c>
    </row>
    <row r="43" spans="1:4">
      <c r="A43" s="4" t="s">
        <v>113</v>
      </c>
    </row>
    <row r="44" spans="1:4">
      <c r="A44" s="3" t="s">
        <v>75</v>
      </c>
    </row>
    <row r="45" spans="1:4">
      <c r="A45" s="4" t="s">
        <v>76</v>
      </c>
      <c r="B45" s="5" t="n">
        <v>659697</v>
      </c>
      <c r="C45" s="5" t="n">
        <v>623331</v>
      </c>
      <c r="D45" s="5" t="n">
        <v>653944</v>
      </c>
    </row>
    <row r="46" spans="1:4">
      <c r="A46" s="3" t="s">
        <v>77</v>
      </c>
    </row>
    <row r="47" spans="1:4">
      <c r="A47" s="4" t="s">
        <v>114</v>
      </c>
      <c r="B47" s="5" t="n">
        <v>154716</v>
      </c>
      <c r="C47" s="5" t="n">
        <v>142561</v>
      </c>
      <c r="D47" s="5" t="n">
        <v>146050</v>
      </c>
    </row>
    <row r="48" spans="1:4">
      <c r="A48" s="4" t="s">
        <v>115</v>
      </c>
    </row>
    <row r="49" spans="1:4">
      <c r="A49" s="3" t="s">
        <v>75</v>
      </c>
    </row>
    <row r="50" spans="1:4">
      <c r="A50" s="4" t="s">
        <v>76</v>
      </c>
      <c r="B50" s="5" t="n">
        <v>335723</v>
      </c>
      <c r="C50" s="5" t="n">
        <v>266977</v>
      </c>
      <c r="D50" s="5" t="n">
        <v>246479</v>
      </c>
    </row>
    <row r="51" spans="1:4">
      <c r="A51" s="3" t="s">
        <v>77</v>
      </c>
    </row>
    <row r="52" spans="1:4">
      <c r="A52" s="4" t="s">
        <v>114</v>
      </c>
      <c r="B52" s="5" t="n">
        <v>214935</v>
      </c>
      <c r="C52" s="5" t="n">
        <v>173285</v>
      </c>
      <c r="D52" s="5" t="n">
        <v>161699</v>
      </c>
    </row>
    <row r="53" spans="1:4">
      <c r="A53" s="4" t="s">
        <v>116</v>
      </c>
    </row>
    <row r="54" spans="1:4">
      <c r="A54" s="3" t="s">
        <v>75</v>
      </c>
    </row>
    <row r="55" spans="1:4">
      <c r="A55" s="4" t="s">
        <v>76</v>
      </c>
      <c r="B55" s="5" t="n">
        <v>62787</v>
      </c>
      <c r="C55" s="5" t="n">
        <v>54969</v>
      </c>
      <c r="D55" s="5" t="n">
        <v>49737</v>
      </c>
    </row>
    <row r="56" spans="1:4">
      <c r="A56" s="4" t="s">
        <v>117</v>
      </c>
    </row>
    <row r="57" spans="1:4">
      <c r="A57" s="3" t="s">
        <v>77</v>
      </c>
    </row>
    <row r="58" spans="1:4">
      <c r="A58" s="4" t="s">
        <v>114</v>
      </c>
      <c r="B58" s="7" t="n">
        <v>45553</v>
      </c>
      <c r="C58" s="7" t="n">
        <v>43459</v>
      </c>
      <c r="D58" s="7" t="n">
        <v>47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3</v>
      </c>
      <c r="D1" s="2" t="s">
        <v>74</v>
      </c>
    </row>
    <row r="2" spans="1:4">
      <c r="A2" s="3" t="s">
        <v>381</v>
      </c>
    </row>
    <row r="3" spans="1:4">
      <c r="A3" s="4" t="s">
        <v>41</v>
      </c>
      <c r="B3" s="7" t="n">
        <v>70195</v>
      </c>
      <c r="C3" s="7" t="n">
        <v>58520</v>
      </c>
      <c r="D3" s="7" t="n">
        <v>70973</v>
      </c>
    </row>
    <row r="4" spans="1:4">
      <c r="A4" s="4" t="s">
        <v>382</v>
      </c>
    </row>
    <row r="5" spans="1:4">
      <c r="A5" s="3" t="s">
        <v>381</v>
      </c>
    </row>
    <row r="6" spans="1:4">
      <c r="A6" s="4" t="s">
        <v>41</v>
      </c>
      <c r="B6" s="5" t="n">
        <v>60600</v>
      </c>
      <c r="C6" s="5" t="n">
        <v>46600</v>
      </c>
    </row>
    <row r="7" spans="1:4">
      <c r="A7" s="4" t="s">
        <v>383</v>
      </c>
    </row>
    <row r="8" spans="1:4">
      <c r="A8" s="3" t="s">
        <v>381</v>
      </c>
    </row>
    <row r="9" spans="1:4">
      <c r="A9" s="4" t="s">
        <v>41</v>
      </c>
      <c r="B9" s="5" t="n">
        <v>1700</v>
      </c>
      <c r="C9" s="5" t="n">
        <v>7400</v>
      </c>
    </row>
    <row r="10" spans="1:4">
      <c r="A10" s="4" t="s">
        <v>384</v>
      </c>
    </row>
    <row r="11" spans="1:4">
      <c r="A11" s="3" t="s">
        <v>381</v>
      </c>
    </row>
    <row r="12" spans="1:4">
      <c r="A12" s="4" t="s">
        <v>41</v>
      </c>
      <c r="B12" s="5" t="n">
        <v>3900</v>
      </c>
      <c r="C12" s="7" t="n">
        <v>4500</v>
      </c>
    </row>
    <row r="13" spans="1:4">
      <c r="A13" s="4" t="s">
        <v>385</v>
      </c>
    </row>
    <row r="14" spans="1:4">
      <c r="A14" s="3" t="s">
        <v>381</v>
      </c>
    </row>
    <row r="15" spans="1:4">
      <c r="A15" s="4" t="s">
        <v>41</v>
      </c>
      <c r="B15" s="7" t="n">
        <v>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3</v>
      </c>
    </row>
    <row r="3" spans="1:3">
      <c r="A3" s="3" t="s">
        <v>387</v>
      </c>
    </row>
    <row r="4" spans="1:3">
      <c r="A4" s="4" t="s">
        <v>388</v>
      </c>
      <c r="B4" s="6" t="n">
        <v>2.8</v>
      </c>
      <c r="C4" s="6" t="n">
        <v>2.7</v>
      </c>
    </row>
    <row r="5" spans="1:3">
      <c r="A5" s="4" t="s">
        <v>389</v>
      </c>
    </row>
    <row r="6" spans="1:3">
      <c r="A6" s="3" t="s">
        <v>387</v>
      </c>
    </row>
    <row r="7" spans="1:3">
      <c r="A7" s="4" t="s">
        <v>390</v>
      </c>
      <c r="B7" s="4" t="s">
        <v>391</v>
      </c>
    </row>
    <row r="8" spans="1:3">
      <c r="A8" s="4" t="s">
        <v>392</v>
      </c>
    </row>
    <row r="9" spans="1:3">
      <c r="A9" s="3" t="s">
        <v>387</v>
      </c>
    </row>
    <row r="10" spans="1:3">
      <c r="A10" s="4" t="s">
        <v>390</v>
      </c>
      <c r="B10" s="4" t="s">
        <v>393</v>
      </c>
    </row>
    <row r="11" spans="1:3">
      <c r="A11" s="4" t="s">
        <v>394</v>
      </c>
    </row>
    <row r="12" spans="1:3">
      <c r="A12" s="3" t="s">
        <v>387</v>
      </c>
    </row>
    <row r="13" spans="1:3">
      <c r="A13" s="4" t="s">
        <v>390</v>
      </c>
      <c r="B13" s="4" t="s">
        <v>395</v>
      </c>
    </row>
    <row r="14" spans="1:3">
      <c r="A14" s="4" t="s">
        <v>396</v>
      </c>
    </row>
    <row r="15" spans="1:3">
      <c r="A15" s="3" t="s">
        <v>387</v>
      </c>
    </row>
    <row r="16" spans="1:3">
      <c r="A16" s="4" t="s">
        <v>390</v>
      </c>
      <c r="B16" s="4" t="s">
        <v>393</v>
      </c>
    </row>
    <row r="17" spans="1:3">
      <c r="A17" s="4" t="s">
        <v>397</v>
      </c>
    </row>
    <row r="18" spans="1:3">
      <c r="A18" s="3" t="s">
        <v>387</v>
      </c>
    </row>
    <row r="19" spans="1:3">
      <c r="A19" s="4" t="s">
        <v>390</v>
      </c>
      <c r="B19" s="4" t="s">
        <v>395</v>
      </c>
    </row>
    <row r="20" spans="1:3">
      <c r="A20" s="4" t="s">
        <v>398</v>
      </c>
    </row>
    <row r="21" spans="1:3">
      <c r="A21" s="3" t="s">
        <v>387</v>
      </c>
    </row>
    <row r="22" spans="1:3">
      <c r="A22" s="4" t="s">
        <v>390</v>
      </c>
      <c r="B22" s="4" t="s">
        <v>393</v>
      </c>
    </row>
    <row r="23" spans="1:3">
      <c r="A23" s="4" t="s">
        <v>399</v>
      </c>
    </row>
    <row r="24" spans="1:3">
      <c r="A24" s="3" t="s">
        <v>387</v>
      </c>
    </row>
    <row r="25" spans="1:3">
      <c r="A25" s="4" t="s">
        <v>390</v>
      </c>
      <c r="B25"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0</v>
      </c>
      <c r="B1" s="2" t="s">
        <v>401</v>
      </c>
      <c r="C1" s="2" t="s">
        <v>1</v>
      </c>
    </row>
    <row r="2" spans="1:5">
      <c r="B2" s="2" t="s">
        <v>402</v>
      </c>
      <c r="C2" s="2" t="s">
        <v>2</v>
      </c>
      <c r="D2" s="2" t="s">
        <v>33</v>
      </c>
      <c r="E2" s="2" t="s">
        <v>74</v>
      </c>
    </row>
    <row r="3" spans="1:5">
      <c r="A3" s="3" t="s">
        <v>403</v>
      </c>
    </row>
    <row r="4" spans="1:5">
      <c r="A4" s="4" t="s">
        <v>263</v>
      </c>
      <c r="C4" s="7" t="n">
        <v>34352000</v>
      </c>
      <c r="D4" s="7" t="n">
        <v>39825000</v>
      </c>
    </row>
    <row r="5" spans="1:5">
      <c r="A5" s="4" t="s">
        <v>404</v>
      </c>
      <c r="C5" s="7" t="n">
        <v>0</v>
      </c>
      <c r="D5" s="7" t="n">
        <v>0</v>
      </c>
      <c r="E5" s="7" t="n">
        <v>0</v>
      </c>
    </row>
    <row r="6" spans="1:5">
      <c r="A6" s="4" t="s">
        <v>405</v>
      </c>
    </row>
    <row r="7" spans="1:5">
      <c r="A7" s="3" t="s">
        <v>403</v>
      </c>
    </row>
    <row r="8" spans="1:5">
      <c r="A8" s="4" t="s">
        <v>406</v>
      </c>
      <c r="B8" s="7" t="n">
        <v>54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407</v>
      </c>
      <c r="B1" s="2" t="s">
        <v>408</v>
      </c>
      <c r="C1" s="2" t="s">
        <v>1</v>
      </c>
    </row>
    <row r="2" spans="1:5">
      <c r="B2" s="2" t="s">
        <v>409</v>
      </c>
      <c r="C2" s="2" t="s">
        <v>410</v>
      </c>
      <c r="D2" s="2" t="s">
        <v>409</v>
      </c>
      <c r="E2" s="2" t="s">
        <v>411</v>
      </c>
    </row>
    <row r="3" spans="1:5">
      <c r="A3" s="3" t="s">
        <v>412</v>
      </c>
    </row>
    <row r="4" spans="1:5">
      <c r="A4" s="4" t="s">
        <v>413</v>
      </c>
      <c r="C4" s="7" t="n">
        <v>5043</v>
      </c>
      <c r="D4" s="7" t="n">
        <v>559</v>
      </c>
      <c r="E4" s="7" t="n">
        <v>0</v>
      </c>
    </row>
    <row r="5" spans="1:5">
      <c r="A5" s="4" t="s">
        <v>414</v>
      </c>
      <c r="B5" s="7" t="n">
        <v>400</v>
      </c>
      <c r="D5" s="7" t="n">
        <v>400</v>
      </c>
    </row>
    <row r="6" spans="1:5">
      <c r="A6" s="4" t="s">
        <v>415</v>
      </c>
    </row>
    <row r="7" spans="1:5">
      <c r="A7" s="3" t="s">
        <v>412</v>
      </c>
    </row>
    <row r="8" spans="1:5">
      <c r="A8" s="4" t="s">
        <v>416</v>
      </c>
      <c r="B8" s="5" t="n">
        <v>2</v>
      </c>
      <c r="D8" s="5" t="n">
        <v>2</v>
      </c>
    </row>
    <row r="9" spans="1:5">
      <c r="A9" s="4" t="s">
        <v>417</v>
      </c>
      <c r="D9" s="7" t="n">
        <v>950</v>
      </c>
    </row>
    <row r="10" spans="1:5">
      <c r="A10" s="4" t="s">
        <v>418</v>
      </c>
      <c r="D10" s="7" t="n">
        <v>1300</v>
      </c>
    </row>
    <row r="11" spans="1:5">
      <c r="A11" s="4" t="s">
        <v>419</v>
      </c>
    </row>
    <row r="12" spans="1:5">
      <c r="A12" s="3" t="s">
        <v>412</v>
      </c>
    </row>
    <row r="13" spans="1:5">
      <c r="A13" s="4" t="s">
        <v>413</v>
      </c>
      <c r="C13" s="5" t="n">
        <v>1700</v>
      </c>
    </row>
    <row r="14" spans="1:5">
      <c r="A14" s="4" t="s">
        <v>420</v>
      </c>
    </row>
    <row r="15" spans="1:5">
      <c r="A15" s="3" t="s">
        <v>412</v>
      </c>
    </row>
    <row r="16" spans="1:5">
      <c r="A16" s="4" t="s">
        <v>413</v>
      </c>
      <c r="C16" s="5" t="n">
        <v>3100</v>
      </c>
    </row>
    <row r="17" spans="1:5">
      <c r="A17" s="4" t="s">
        <v>421</v>
      </c>
    </row>
    <row r="18" spans="1:5">
      <c r="A18" s="3" t="s">
        <v>412</v>
      </c>
    </row>
    <row r="19" spans="1:5">
      <c r="A19" s="4" t="s">
        <v>413</v>
      </c>
      <c r="C19" s="7" t="n">
        <v>2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4" t="s">
        <v>423</v>
      </c>
    </row>
    <row r="3" spans="1:3">
      <c r="A3" s="3" t="s">
        <v>424</v>
      </c>
    </row>
    <row r="4" spans="1:3">
      <c r="A4" s="4" t="s">
        <v>425</v>
      </c>
      <c r="B4" s="6" t="n">
        <v>5.6</v>
      </c>
      <c r="C4" s="6" t="n">
        <v>3.1</v>
      </c>
    </row>
    <row r="5" spans="1:3">
      <c r="A5" s="4" t="s">
        <v>426</v>
      </c>
      <c r="B5" s="9" t="n">
        <v>3.1</v>
      </c>
      <c r="C5" s="9" t="n">
        <v>2.2</v>
      </c>
    </row>
    <row r="6" spans="1:3">
      <c r="A6" s="4" t="s">
        <v>427</v>
      </c>
    </row>
    <row r="7" spans="1:3">
      <c r="A7" s="3" t="s">
        <v>424</v>
      </c>
    </row>
    <row r="8" spans="1:3">
      <c r="A8" s="4" t="s">
        <v>425</v>
      </c>
      <c r="B8" s="9" t="n">
        <v>12.2</v>
      </c>
      <c r="C8" s="9" t="n">
        <v>13.2</v>
      </c>
    </row>
    <row r="9" spans="1:3">
      <c r="A9" s="4" t="s">
        <v>426</v>
      </c>
      <c r="B9" s="7" t="n">
        <v>5</v>
      </c>
      <c r="C9"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3</v>
      </c>
      <c r="D2" s="2" t="s">
        <v>74</v>
      </c>
    </row>
    <row r="3" spans="1:4">
      <c r="A3" s="3" t="s">
        <v>197</v>
      </c>
    </row>
    <row r="4" spans="1:4">
      <c r="A4" s="4" t="s">
        <v>429</v>
      </c>
      <c r="B4" s="7" t="n">
        <v>195753</v>
      </c>
      <c r="C4" s="7" t="n">
        <v>104530</v>
      </c>
      <c r="D4" s="7" t="n">
        <v>89321</v>
      </c>
    </row>
    <row r="5" spans="1:4">
      <c r="A5" s="4" t="s">
        <v>59</v>
      </c>
      <c r="B5" s="7" t="n">
        <v>12742</v>
      </c>
      <c r="C5" s="7" t="n">
        <v>10677</v>
      </c>
      <c r="D5" s="7" t="n">
        <v>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30</v>
      </c>
      <c r="B1" s="2" t="s">
        <v>1</v>
      </c>
    </row>
    <row r="2" spans="1:2">
      <c r="B2" s="2" t="s">
        <v>431</v>
      </c>
    </row>
    <row r="3" spans="1:2">
      <c r="A3" s="3" t="s">
        <v>197</v>
      </c>
    </row>
    <row r="4" spans="1:2">
      <c r="A4" s="4" t="s">
        <v>432</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434</v>
      </c>
    </row>
    <row r="2" spans="1:2">
      <c r="A2" s="3" t="s">
        <v>435</v>
      </c>
    </row>
    <row r="3" spans="1:2">
      <c r="A3" s="4" t="s">
        <v>436</v>
      </c>
      <c r="B3" s="4" t="s">
        <v>437</v>
      </c>
    </row>
    <row r="4" spans="1:2">
      <c r="A4" s="4" t="s">
        <v>438</v>
      </c>
      <c r="B4" s="4"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354</v>
      </c>
      <c r="D2" s="2" t="s">
        <v>442</v>
      </c>
      <c r="E2" s="2" t="s">
        <v>443</v>
      </c>
      <c r="F2" s="2" t="s">
        <v>33</v>
      </c>
      <c r="G2" s="2" t="s">
        <v>444</v>
      </c>
      <c r="H2" s="2" t="s">
        <v>358</v>
      </c>
      <c r="I2" s="2" t="s">
        <v>445</v>
      </c>
      <c r="J2" s="2" t="s">
        <v>2</v>
      </c>
      <c r="K2" s="2" t="s">
        <v>33</v>
      </c>
      <c r="L2" s="2" t="s">
        <v>74</v>
      </c>
    </row>
    <row r="3" spans="1:12">
      <c r="A3" s="3" t="s">
        <v>446</v>
      </c>
    </row>
    <row r="4" spans="1:12">
      <c r="A4" s="4" t="s">
        <v>76</v>
      </c>
      <c r="B4" s="7" t="n">
        <v>275663</v>
      </c>
      <c r="C4" s="7" t="n">
        <v>240989</v>
      </c>
      <c r="D4" s="7" t="n">
        <v>277057</v>
      </c>
      <c r="E4" s="7" t="n">
        <v>264498</v>
      </c>
      <c r="F4" s="7" t="n">
        <v>259136</v>
      </c>
      <c r="G4" s="7" t="n">
        <v>223289</v>
      </c>
      <c r="H4" s="7" t="n">
        <v>244392</v>
      </c>
      <c r="I4" s="7" t="n">
        <v>218460</v>
      </c>
      <c r="J4" s="7" t="n">
        <v>1058207</v>
      </c>
      <c r="K4" s="7" t="n">
        <v>945277</v>
      </c>
      <c r="L4" s="7" t="n">
        <v>950160</v>
      </c>
    </row>
    <row r="5" spans="1:12">
      <c r="A5" s="4" t="s">
        <v>374</v>
      </c>
    </row>
    <row r="6" spans="1:12">
      <c r="A6" s="3" t="s">
        <v>446</v>
      </c>
    </row>
    <row r="7" spans="1:12">
      <c r="A7" s="4" t="s">
        <v>76</v>
      </c>
      <c r="J7" s="5" t="n">
        <v>116439</v>
      </c>
      <c r="K7" s="5" t="n">
        <v>78348</v>
      </c>
      <c r="L7" s="5" t="n">
        <v>54216</v>
      </c>
    </row>
    <row r="8" spans="1:12">
      <c r="A8" s="4" t="s">
        <v>447</v>
      </c>
    </row>
    <row r="9" spans="1:12">
      <c r="A9" s="3" t="s">
        <v>446</v>
      </c>
    </row>
    <row r="10" spans="1:12">
      <c r="A10" s="4" t="s">
        <v>76</v>
      </c>
      <c r="J10" s="5" t="n">
        <v>96122</v>
      </c>
    </row>
    <row r="11" spans="1:12">
      <c r="A11" s="4" t="s">
        <v>378</v>
      </c>
    </row>
    <row r="12" spans="1:12">
      <c r="A12" s="3" t="s">
        <v>446</v>
      </c>
    </row>
    <row r="13" spans="1:12">
      <c r="A13" s="4" t="s">
        <v>76</v>
      </c>
      <c r="J13" s="5" t="n">
        <v>94127</v>
      </c>
      <c r="K13" s="5" t="n">
        <v>95100</v>
      </c>
      <c r="L13" s="5" t="n">
        <v>103279</v>
      </c>
    </row>
    <row r="14" spans="1:12">
      <c r="A14" s="4" t="s">
        <v>448</v>
      </c>
    </row>
    <row r="15" spans="1:12">
      <c r="A15" s="3" t="s">
        <v>446</v>
      </c>
    </row>
    <row r="16" spans="1:12">
      <c r="A16" s="4" t="s">
        <v>76</v>
      </c>
      <c r="J16" s="5" t="n">
        <v>73070</v>
      </c>
      <c r="K16" s="5" t="n">
        <v>47493</v>
      </c>
      <c r="L16" s="5" t="n">
        <v>41258</v>
      </c>
    </row>
    <row r="17" spans="1:12">
      <c r="A17" s="4" t="s">
        <v>449</v>
      </c>
    </row>
    <row r="18" spans="1:12">
      <c r="A18" s="3" t="s">
        <v>446</v>
      </c>
    </row>
    <row r="19" spans="1:12">
      <c r="A19" s="4" t="s">
        <v>76</v>
      </c>
      <c r="J19" s="5" t="n">
        <v>72782</v>
      </c>
      <c r="K19" s="5" t="n">
        <v>69299</v>
      </c>
      <c r="L19" s="5" t="n">
        <v>67865</v>
      </c>
    </row>
    <row r="20" spans="1:12">
      <c r="A20" s="4" t="s">
        <v>450</v>
      </c>
    </row>
    <row r="21" spans="1:12">
      <c r="A21" s="3" t="s">
        <v>446</v>
      </c>
    </row>
    <row r="22" spans="1:12">
      <c r="A22" s="4" t="s">
        <v>76</v>
      </c>
      <c r="J22" s="5" t="n">
        <v>69648</v>
      </c>
      <c r="K22" s="5" t="n">
        <v>69088</v>
      </c>
      <c r="L22" s="5" t="n">
        <v>65652</v>
      </c>
    </row>
    <row r="23" spans="1:12">
      <c r="A23" s="4" t="s">
        <v>451</v>
      </c>
    </row>
    <row r="24" spans="1:12">
      <c r="A24" s="3" t="s">
        <v>446</v>
      </c>
    </row>
    <row r="25" spans="1:12">
      <c r="A25" s="4" t="s">
        <v>76</v>
      </c>
      <c r="J25" s="5" t="n">
        <v>58569</v>
      </c>
      <c r="K25" s="5" t="n">
        <v>55545</v>
      </c>
      <c r="L25" s="5" t="n">
        <v>48134</v>
      </c>
    </row>
    <row r="26" spans="1:12">
      <c r="A26" s="4" t="s">
        <v>452</v>
      </c>
    </row>
    <row r="27" spans="1:12">
      <c r="A27" s="3" t="s">
        <v>446</v>
      </c>
    </row>
    <row r="28" spans="1:12">
      <c r="A28" s="4" t="s">
        <v>76</v>
      </c>
      <c r="J28" s="5" t="n">
        <v>46369</v>
      </c>
    </row>
    <row r="29" spans="1:12">
      <c r="A29" s="4" t="s">
        <v>453</v>
      </c>
    </row>
    <row r="30" spans="1:12">
      <c r="A30" s="3" t="s">
        <v>446</v>
      </c>
    </row>
    <row r="31" spans="1:12">
      <c r="A31" s="4" t="s">
        <v>76</v>
      </c>
      <c r="J31" s="5" t="n">
        <v>46147</v>
      </c>
      <c r="K31" s="5" t="n">
        <v>45166</v>
      </c>
      <c r="L31" s="5" t="n">
        <v>42873</v>
      </c>
    </row>
    <row r="32" spans="1:12">
      <c r="A32" s="4" t="s">
        <v>454</v>
      </c>
    </row>
    <row r="33" spans="1:12">
      <c r="A33" s="3" t="s">
        <v>446</v>
      </c>
    </row>
    <row r="34" spans="1:12">
      <c r="A34" s="4" t="s">
        <v>76</v>
      </c>
      <c r="J34" s="5" t="n">
        <v>45006</v>
      </c>
      <c r="K34" s="5" t="n">
        <v>44270</v>
      </c>
      <c r="L34" s="5" t="n">
        <v>43270</v>
      </c>
    </row>
    <row r="35" spans="1:12">
      <c r="A35" s="4" t="s">
        <v>455</v>
      </c>
    </row>
    <row r="36" spans="1:12">
      <c r="A36" s="3" t="s">
        <v>446</v>
      </c>
    </row>
    <row r="37" spans="1:12">
      <c r="A37" s="4" t="s">
        <v>76</v>
      </c>
      <c r="K37" s="5" t="n">
        <v>40800</v>
      </c>
      <c r="L37" s="5" t="n">
        <v>41525</v>
      </c>
    </row>
    <row r="38" spans="1:12">
      <c r="A38" s="4" t="s">
        <v>456</v>
      </c>
    </row>
    <row r="39" spans="1:12">
      <c r="A39" s="3" t="s">
        <v>446</v>
      </c>
    </row>
    <row r="40" spans="1:12">
      <c r="A40" s="4" t="s">
        <v>76</v>
      </c>
      <c r="K40" s="5" t="n">
        <v>40794</v>
      </c>
      <c r="L40" s="5" t="n">
        <v>42817</v>
      </c>
    </row>
    <row r="41" spans="1:12">
      <c r="A41" s="4" t="s">
        <v>116</v>
      </c>
    </row>
    <row r="42" spans="1:12">
      <c r="A42" s="3" t="s">
        <v>446</v>
      </c>
    </row>
    <row r="43" spans="1:12">
      <c r="A43" s="4" t="s">
        <v>76</v>
      </c>
      <c r="J43" s="7" t="n">
        <v>339928</v>
      </c>
      <c r="K43" s="7" t="n">
        <v>359374</v>
      </c>
      <c r="L43" s="7" t="n">
        <v>39927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4"/>
    <col customWidth="1" max="2" min="2" width="35"/>
    <col customWidth="1" max="3" min="3" width="31"/>
    <col customWidth="1" max="4" min="4" width="31"/>
    <col customWidth="1" max="5" min="5" width="31"/>
    <col customWidth="1" max="6" min="6" width="47"/>
    <col customWidth="1" max="7" min="7" width="30"/>
    <col customWidth="1" max="8" min="8" width="35"/>
    <col customWidth="1" max="9" min="9" width="35"/>
    <col customWidth="1" max="10" min="10" width="25"/>
  </cols>
  <sheetData>
    <row r="1" spans="1:10">
      <c r="A1" s="1" t="s">
        <v>457</v>
      </c>
      <c r="B1" s="2" t="s">
        <v>401</v>
      </c>
      <c r="H1" s="2" t="s">
        <v>1</v>
      </c>
    </row>
    <row r="2" spans="1:10">
      <c r="B2" s="2" t="s">
        <v>458</v>
      </c>
      <c r="C2" s="2" t="s">
        <v>459</v>
      </c>
      <c r="D2" s="2" t="s">
        <v>460</v>
      </c>
      <c r="E2" s="2" t="s">
        <v>461</v>
      </c>
      <c r="F2" s="2" t="s">
        <v>462</v>
      </c>
      <c r="G2" s="2" t="s">
        <v>463</v>
      </c>
      <c r="H2" s="2" t="s">
        <v>458</v>
      </c>
      <c r="I2" s="2" t="s">
        <v>464</v>
      </c>
      <c r="J2" s="2" t="s">
        <v>465</v>
      </c>
    </row>
    <row r="3" spans="1:10">
      <c r="A3" s="3" t="s">
        <v>466</v>
      </c>
    </row>
    <row r="4" spans="1:10">
      <c r="A4" s="4" t="s">
        <v>361</v>
      </c>
      <c r="B4" s="5" t="n">
        <v>11165</v>
      </c>
      <c r="H4" s="5" t="n">
        <v>11165</v>
      </c>
      <c r="I4" s="5" t="n">
        <v>11533</v>
      </c>
      <c r="J4" s="5" t="n">
        <v>10911</v>
      </c>
    </row>
    <row r="5" spans="1:10">
      <c r="A5" s="4" t="s">
        <v>467</v>
      </c>
      <c r="H5" s="7" t="n">
        <v>275</v>
      </c>
      <c r="I5" s="7" t="n">
        <v>1578</v>
      </c>
      <c r="J5" s="7" t="n">
        <v>154</v>
      </c>
    </row>
    <row r="6" spans="1:10">
      <c r="A6" s="4" t="s">
        <v>468</v>
      </c>
    </row>
    <row r="7" spans="1:10">
      <c r="A7" s="3" t="s">
        <v>466</v>
      </c>
    </row>
    <row r="8" spans="1:10">
      <c r="A8" s="4" t="s">
        <v>469</v>
      </c>
      <c r="B8" s="5" t="n">
        <v>841</v>
      </c>
      <c r="H8" s="5" t="n">
        <v>841</v>
      </c>
    </row>
    <row r="9" spans="1:10">
      <c r="A9" s="4" t="s">
        <v>470</v>
      </c>
      <c r="H9" s="7" t="n">
        <v>359950</v>
      </c>
    </row>
    <row r="10" spans="1:10">
      <c r="A10" s="4" t="s">
        <v>471</v>
      </c>
      <c r="H10" s="7" t="n">
        <v>1800</v>
      </c>
    </row>
    <row r="11" spans="1:10">
      <c r="A11" s="4" t="s">
        <v>472</v>
      </c>
    </row>
    <row r="12" spans="1:10">
      <c r="A12" s="3" t="s">
        <v>466</v>
      </c>
    </row>
    <row r="13" spans="1:10">
      <c r="A13" s="4" t="s">
        <v>469</v>
      </c>
      <c r="E13" s="5" t="n">
        <v>202</v>
      </c>
    </row>
    <row r="14" spans="1:10">
      <c r="A14" s="4" t="s">
        <v>470</v>
      </c>
      <c r="E14" s="7" t="n">
        <v>99450</v>
      </c>
    </row>
    <row r="15" spans="1:10">
      <c r="A15" s="4" t="s">
        <v>473</v>
      </c>
    </row>
    <row r="16" spans="1:10">
      <c r="A16" s="3" t="s">
        <v>466</v>
      </c>
    </row>
    <row r="17" spans="1:10">
      <c r="A17" s="4" t="s">
        <v>469</v>
      </c>
      <c r="D17" s="5" t="n">
        <v>185</v>
      </c>
    </row>
    <row r="18" spans="1:10">
      <c r="A18" s="4" t="s">
        <v>470</v>
      </c>
      <c r="D18" s="7" t="n">
        <v>30000</v>
      </c>
    </row>
    <row r="19" spans="1:10">
      <c r="A19" s="4" t="s">
        <v>474</v>
      </c>
    </row>
    <row r="20" spans="1:10">
      <c r="A20" s="3" t="s">
        <v>466</v>
      </c>
    </row>
    <row r="21" spans="1:10">
      <c r="A21" s="4" t="s">
        <v>469</v>
      </c>
      <c r="C21" s="5" t="n">
        <v>327</v>
      </c>
    </row>
    <row r="22" spans="1:10">
      <c r="A22" s="4" t="s">
        <v>470</v>
      </c>
      <c r="C22" s="7" t="n">
        <v>170000</v>
      </c>
    </row>
    <row r="23" spans="1:10">
      <c r="A23" s="4" t="s">
        <v>475</v>
      </c>
    </row>
    <row r="24" spans="1:10">
      <c r="A24" s="3" t="s">
        <v>466</v>
      </c>
    </row>
    <row r="25" spans="1:10">
      <c r="A25" s="4" t="s">
        <v>469</v>
      </c>
      <c r="B25" s="5" t="n">
        <v>127</v>
      </c>
      <c r="H25" s="5" t="n">
        <v>127</v>
      </c>
    </row>
    <row r="26" spans="1:10">
      <c r="A26" s="4" t="s">
        <v>470</v>
      </c>
      <c r="B26" s="7" t="n">
        <v>60500</v>
      </c>
    </row>
    <row r="27" spans="1:10">
      <c r="A27" s="4" t="s">
        <v>476</v>
      </c>
    </row>
    <row r="28" spans="1:10">
      <c r="A28" s="3" t="s">
        <v>466</v>
      </c>
    </row>
    <row r="29" spans="1:10">
      <c r="A29" s="4" t="s">
        <v>469</v>
      </c>
      <c r="I29" s="5" t="n">
        <v>1792</v>
      </c>
    </row>
    <row r="30" spans="1:10">
      <c r="A30" s="4" t="s">
        <v>470</v>
      </c>
      <c r="I30" s="7" t="n">
        <v>615500</v>
      </c>
    </row>
    <row r="31" spans="1:10">
      <c r="A31" s="4" t="s">
        <v>467</v>
      </c>
      <c r="I31" s="7" t="n">
        <v>1800</v>
      </c>
    </row>
    <row r="32" spans="1:10">
      <c r="A32" s="4" t="s">
        <v>477</v>
      </c>
    </row>
    <row r="33" spans="1:10">
      <c r="A33" s="3" t="s">
        <v>466</v>
      </c>
    </row>
    <row r="34" spans="1:10">
      <c r="A34" s="4" t="s">
        <v>469</v>
      </c>
      <c r="G34" s="5" t="n">
        <v>815</v>
      </c>
    </row>
    <row r="35" spans="1:10">
      <c r="A35" s="4" t="s">
        <v>470</v>
      </c>
      <c r="G35" s="7" t="n">
        <v>205500</v>
      </c>
    </row>
    <row r="36" spans="1:10">
      <c r="A36" s="4" t="s">
        <v>478</v>
      </c>
    </row>
    <row r="37" spans="1:10">
      <c r="A37" s="3" t="s">
        <v>466</v>
      </c>
    </row>
    <row r="38" spans="1:10">
      <c r="A38" s="4" t="s">
        <v>469</v>
      </c>
      <c r="F38" s="5" t="n">
        <v>493</v>
      </c>
    </row>
    <row r="39" spans="1:10">
      <c r="A39" s="4" t="s">
        <v>470</v>
      </c>
      <c r="F39" s="7" t="n">
        <v>220000</v>
      </c>
    </row>
    <row r="40" spans="1:10">
      <c r="A40" s="4" t="s">
        <v>479</v>
      </c>
    </row>
    <row r="41" spans="1:10">
      <c r="A41" s="3" t="s">
        <v>466</v>
      </c>
    </row>
    <row r="42" spans="1:10">
      <c r="A42" s="4" t="s">
        <v>469</v>
      </c>
      <c r="F42" s="5" t="n">
        <v>119</v>
      </c>
    </row>
    <row r="43" spans="1:10">
      <c r="A43" s="4" t="s">
        <v>470</v>
      </c>
      <c r="F43" s="7" t="n">
        <v>85000</v>
      </c>
    </row>
    <row r="44" spans="1:10">
      <c r="A44" s="4" t="s">
        <v>480</v>
      </c>
    </row>
    <row r="45" spans="1:10">
      <c r="A45" s="3" t="s">
        <v>466</v>
      </c>
    </row>
    <row r="46" spans="1:10">
      <c r="A46" s="4" t="s">
        <v>469</v>
      </c>
      <c r="F46" s="5" t="n">
        <v>365</v>
      </c>
    </row>
    <row r="47" spans="1:10">
      <c r="A47" s="4" t="s">
        <v>470</v>
      </c>
      <c r="F47" s="7" t="n">
        <v>105000</v>
      </c>
    </row>
    <row r="48" spans="1:10">
      <c r="A48" s="4" t="s">
        <v>481</v>
      </c>
      <c r="F48" s="5" t="n">
        <v>2</v>
      </c>
    </row>
    <row r="49" spans="1:10">
      <c r="A49" s="4" t="s">
        <v>482</v>
      </c>
      <c r="F49" s="4" t="s">
        <v>483</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52"/>
    <col customWidth="1" max="7" min="7" width="26"/>
    <col customWidth="1" max="8" min="8" width="22"/>
    <col customWidth="1" max="9" min="9" width="34"/>
  </cols>
  <sheetData>
    <row r="1" spans="1:9">
      <c r="A1" s="1" t="s">
        <v>118</v>
      </c>
      <c r="B1" s="2" t="s">
        <v>37</v>
      </c>
      <c r="C1" s="2" t="s">
        <v>119</v>
      </c>
      <c r="D1" s="2" t="s">
        <v>58</v>
      </c>
      <c r="E1" s="2" t="s">
        <v>120</v>
      </c>
      <c r="F1" s="2" t="s">
        <v>121</v>
      </c>
      <c r="G1" s="2" t="s">
        <v>122</v>
      </c>
      <c r="H1" s="2" t="s">
        <v>123</v>
      </c>
      <c r="I1" s="2" t="s">
        <v>124</v>
      </c>
    </row>
    <row r="2" spans="1:9">
      <c r="A2" s="4" t="s">
        <v>125</v>
      </c>
      <c r="C2" s="5" t="n">
        <v>111671372</v>
      </c>
    </row>
    <row r="3" spans="1:9">
      <c r="A3" s="4" t="s">
        <v>126</v>
      </c>
      <c r="B3" s="7" t="n">
        <v>1743358</v>
      </c>
      <c r="C3" s="7" t="n">
        <v>1117</v>
      </c>
      <c r="D3" s="7" t="n">
        <v>1993760</v>
      </c>
      <c r="E3" s="7" t="n">
        <v>1543</v>
      </c>
      <c r="F3" s="7" t="n">
        <v>-268991</v>
      </c>
      <c r="G3" s="7" t="n">
        <v>15929</v>
      </c>
      <c r="H3" s="7" t="n">
        <v>2593</v>
      </c>
      <c r="I3" s="7" t="n">
        <v>13336</v>
      </c>
    </row>
    <row r="4" spans="1:9">
      <c r="A4" s="3" t="s">
        <v>127</v>
      </c>
    </row>
    <row r="5" spans="1:9">
      <c r="A5" s="4" t="s">
        <v>128</v>
      </c>
      <c r="B5" s="5" t="n">
        <v>86730</v>
      </c>
      <c r="F5" s="5" t="n">
        <v>85855</v>
      </c>
      <c r="G5" s="5" t="n">
        <v>875</v>
      </c>
      <c r="H5" s="5" t="n">
        <v>1143</v>
      </c>
      <c r="I5" s="5" t="n">
        <v>-268</v>
      </c>
    </row>
    <row r="6" spans="1:9">
      <c r="A6" s="4" t="s">
        <v>129</v>
      </c>
      <c r="C6" s="5" t="n">
        <v>-4966763</v>
      </c>
    </row>
    <row r="7" spans="1:9">
      <c r="A7" s="4" t="s">
        <v>130</v>
      </c>
      <c r="B7" s="5" t="n">
        <v>-73976</v>
      </c>
      <c r="C7" s="7" t="n">
        <v>-50</v>
      </c>
      <c r="D7" s="5" t="n">
        <v>-73926</v>
      </c>
    </row>
    <row r="8" spans="1:9">
      <c r="A8" s="4" t="s">
        <v>131</v>
      </c>
      <c r="B8" s="5" t="n">
        <v>-119270</v>
      </c>
      <c r="F8" s="5" t="n">
        <v>-118898</v>
      </c>
      <c r="G8" s="5" t="n">
        <v>-372</v>
      </c>
      <c r="H8" s="5" t="n">
        <v>-372</v>
      </c>
    </row>
    <row r="9" spans="1:9">
      <c r="A9" s="4" t="s">
        <v>132</v>
      </c>
      <c r="C9" s="5" t="n">
        <v>127430</v>
      </c>
    </row>
    <row r="10" spans="1:9">
      <c r="A10" s="4" t="s">
        <v>133</v>
      </c>
      <c r="B10" s="5" t="n">
        <v>11750</v>
      </c>
      <c r="C10" s="7" t="n">
        <v>1</v>
      </c>
      <c r="D10" s="5" t="n">
        <v>6281</v>
      </c>
      <c r="G10" s="5" t="n">
        <v>5468</v>
      </c>
      <c r="H10" s="5" t="n">
        <v>5468</v>
      </c>
    </row>
    <row r="11" spans="1:9">
      <c r="A11" s="4" t="s">
        <v>134</v>
      </c>
      <c r="C11" s="5" t="n">
        <v>-37251</v>
      </c>
    </row>
    <row r="12" spans="1:9">
      <c r="A12" s="4" t="s">
        <v>135</v>
      </c>
      <c r="B12" s="5" t="n">
        <v>-561</v>
      </c>
      <c r="D12" s="5" t="n">
        <v>-561</v>
      </c>
    </row>
    <row r="13" spans="1:9">
      <c r="A13" s="4" t="s">
        <v>136</v>
      </c>
      <c r="B13" s="5" t="n">
        <v>341</v>
      </c>
      <c r="G13" s="5" t="n">
        <v>341</v>
      </c>
      <c r="I13" s="5" t="n">
        <v>341</v>
      </c>
    </row>
    <row r="14" spans="1:9">
      <c r="A14" s="4" t="s">
        <v>137</v>
      </c>
      <c r="B14" s="5" t="n">
        <v>-316</v>
      </c>
      <c r="G14" s="5" t="n">
        <v>-316</v>
      </c>
      <c r="I14" s="5" t="n">
        <v>-316</v>
      </c>
    </row>
    <row r="15" spans="1:9">
      <c r="A15" s="4" t="s">
        <v>107</v>
      </c>
      <c r="B15" s="5" t="n">
        <v>-322</v>
      </c>
      <c r="E15" s="5" t="n">
        <v>-317</v>
      </c>
      <c r="G15" s="5" t="n">
        <v>-5</v>
      </c>
      <c r="H15" s="5" t="n">
        <v>-5</v>
      </c>
    </row>
    <row r="16" spans="1:9">
      <c r="A16" s="4" t="s">
        <v>108</v>
      </c>
      <c r="B16" s="5" t="n">
        <v>3833</v>
      </c>
      <c r="E16" s="5" t="n">
        <v>3783</v>
      </c>
      <c r="G16" s="5" t="n">
        <v>50</v>
      </c>
      <c r="H16" s="5" t="n">
        <v>50</v>
      </c>
    </row>
    <row r="17" spans="1:9">
      <c r="A17" s="4" t="s">
        <v>138</v>
      </c>
      <c r="C17" s="5" t="n">
        <v>106794788</v>
      </c>
    </row>
    <row r="18" spans="1:9">
      <c r="A18" s="4" t="s">
        <v>139</v>
      </c>
      <c r="B18" s="5" t="n">
        <v>1651567</v>
      </c>
      <c r="C18" s="7" t="n">
        <v>1068</v>
      </c>
      <c r="D18" s="5" t="n">
        <v>1925554</v>
      </c>
      <c r="E18" s="5" t="n">
        <v>5009</v>
      </c>
      <c r="F18" s="5" t="n">
        <v>-302034</v>
      </c>
      <c r="G18" s="5" t="n">
        <v>21970</v>
      </c>
      <c r="H18" s="5" t="n">
        <v>8877</v>
      </c>
      <c r="I18" s="5" t="n">
        <v>13093</v>
      </c>
    </row>
    <row r="19" spans="1:9">
      <c r="A19" s="3" t="s">
        <v>127</v>
      </c>
    </row>
    <row r="20" spans="1:9">
      <c r="A20" s="4" t="s">
        <v>128</v>
      </c>
      <c r="B20" s="7" t="n">
        <v>100816</v>
      </c>
      <c r="F20" s="5" t="n">
        <v>98862</v>
      </c>
      <c r="G20" s="5" t="n">
        <v>1954</v>
      </c>
      <c r="H20" s="5" t="n">
        <v>2053</v>
      </c>
      <c r="I20" s="5" t="n">
        <v>-99</v>
      </c>
    </row>
    <row r="21" spans="1:9">
      <c r="A21" s="4" t="s">
        <v>129</v>
      </c>
      <c r="B21" s="5" t="n">
        <v>-240352</v>
      </c>
      <c r="C21" s="5" t="n">
        <v>-240352</v>
      </c>
    </row>
    <row r="22" spans="1:9">
      <c r="A22" s="4" t="s">
        <v>130</v>
      </c>
      <c r="B22" s="7" t="n">
        <v>-4103</v>
      </c>
      <c r="C22" s="7" t="n">
        <v>-2</v>
      </c>
      <c r="D22" s="5" t="n">
        <v>-4101</v>
      </c>
    </row>
    <row r="23" spans="1:9">
      <c r="A23" s="4" t="s">
        <v>131</v>
      </c>
      <c r="B23" s="5" t="n">
        <v>-118369</v>
      </c>
      <c r="F23" s="5" t="n">
        <v>-117792</v>
      </c>
      <c r="G23" s="5" t="n">
        <v>-577</v>
      </c>
      <c r="H23" s="5" t="n">
        <v>-577</v>
      </c>
    </row>
    <row r="24" spans="1:9">
      <c r="A24" s="4" t="s">
        <v>132</v>
      </c>
      <c r="C24" s="5" t="n">
        <v>288730</v>
      </c>
    </row>
    <row r="25" spans="1:9">
      <c r="A25" s="4" t="s">
        <v>133</v>
      </c>
      <c r="B25" s="5" t="n">
        <v>11963</v>
      </c>
      <c r="C25" s="7" t="n">
        <v>3</v>
      </c>
      <c r="D25" s="5" t="n">
        <v>4648</v>
      </c>
      <c r="G25" s="5" t="n">
        <v>7312</v>
      </c>
      <c r="H25" s="5" t="n">
        <v>7312</v>
      </c>
    </row>
    <row r="26" spans="1:9">
      <c r="A26" s="4" t="s">
        <v>134</v>
      </c>
      <c r="C26" s="5" t="n">
        <v>-107830</v>
      </c>
    </row>
    <row r="27" spans="1:9">
      <c r="A27" s="4" t="s">
        <v>135</v>
      </c>
      <c r="B27" s="5" t="n">
        <v>-1978</v>
      </c>
      <c r="C27" s="7" t="n">
        <v>-1</v>
      </c>
      <c r="D27" s="5" t="n">
        <v>-1977</v>
      </c>
    </row>
    <row r="28" spans="1:9">
      <c r="A28" s="4" t="s">
        <v>136</v>
      </c>
      <c r="B28" s="5" t="n">
        <v>0</v>
      </c>
    </row>
    <row r="29" spans="1:9">
      <c r="A29" s="4" t="s">
        <v>137</v>
      </c>
      <c r="B29" s="5" t="n">
        <v>-594</v>
      </c>
      <c r="G29" s="5" t="n">
        <v>-594</v>
      </c>
      <c r="I29" s="5" t="n">
        <v>-594</v>
      </c>
    </row>
    <row r="30" spans="1:9">
      <c r="A30" s="4" t="s">
        <v>107</v>
      </c>
      <c r="B30" s="5" t="n">
        <v>3388</v>
      </c>
      <c r="E30" s="5" t="n">
        <v>3320</v>
      </c>
      <c r="G30" s="5" t="n">
        <v>68</v>
      </c>
      <c r="H30" s="5" t="n">
        <v>68</v>
      </c>
    </row>
    <row r="31" spans="1:9">
      <c r="A31" s="4" t="s">
        <v>108</v>
      </c>
      <c r="B31" s="5" t="n">
        <v>2396</v>
      </c>
      <c r="E31" s="5" t="n">
        <v>2348</v>
      </c>
      <c r="G31" s="5" t="n">
        <v>48</v>
      </c>
      <c r="H31" s="5" t="n">
        <v>48</v>
      </c>
    </row>
    <row r="32" spans="1:9">
      <c r="A32" s="4" t="s">
        <v>140</v>
      </c>
      <c r="C32" s="5" t="n">
        <v>106735336</v>
      </c>
    </row>
    <row r="33" spans="1:9">
      <c r="A33" s="4" t="s">
        <v>141</v>
      </c>
      <c r="B33" s="5" t="n">
        <v>1645086</v>
      </c>
      <c r="C33" s="7" t="n">
        <v>1068</v>
      </c>
      <c r="D33" s="5" t="n">
        <v>1924124</v>
      </c>
      <c r="E33" s="5" t="n">
        <v>10677</v>
      </c>
      <c r="F33" s="5" t="n">
        <v>-320964</v>
      </c>
      <c r="G33" s="5" t="n">
        <v>30181</v>
      </c>
      <c r="H33" s="5" t="n">
        <v>17781</v>
      </c>
      <c r="I33" s="5" t="n">
        <v>12400</v>
      </c>
    </row>
    <row r="34" spans="1:9">
      <c r="A34" s="3" t="s">
        <v>127</v>
      </c>
    </row>
    <row r="35" spans="1:9">
      <c r="A35" s="4" t="s">
        <v>128</v>
      </c>
      <c r="B35" s="7" t="n">
        <v>198532</v>
      </c>
      <c r="F35" s="5" t="n">
        <v>193688</v>
      </c>
      <c r="G35" s="5" t="n">
        <v>4844</v>
      </c>
      <c r="H35" s="5" t="n">
        <v>5132</v>
      </c>
      <c r="I35" s="5" t="n">
        <v>-288</v>
      </c>
    </row>
    <row r="36" spans="1:9">
      <c r="A36" s="4" t="s">
        <v>142</v>
      </c>
      <c r="B36" s="5" t="n">
        <v>5719959</v>
      </c>
      <c r="C36" s="5" t="n">
        <v>5719959</v>
      </c>
    </row>
    <row r="37" spans="1:9">
      <c r="A37" s="4" t="s">
        <v>143</v>
      </c>
      <c r="B37" s="7" t="n">
        <v>134868</v>
      </c>
      <c r="C37" s="7" t="n">
        <v>57</v>
      </c>
      <c r="D37" s="5" t="n">
        <v>134811</v>
      </c>
    </row>
    <row r="38" spans="1:9">
      <c r="A38" s="4" t="s">
        <v>129</v>
      </c>
      <c r="B38" s="5" t="n">
        <v>0</v>
      </c>
    </row>
    <row r="39" spans="1:9">
      <c r="A39" s="4" t="s">
        <v>131</v>
      </c>
      <c r="B39" s="7" t="n">
        <v>-123408</v>
      </c>
      <c r="F39" s="5" t="n">
        <v>-122378</v>
      </c>
      <c r="G39" s="5" t="n">
        <v>-1030</v>
      </c>
      <c r="H39" s="5" t="n">
        <v>-1030</v>
      </c>
    </row>
    <row r="40" spans="1:9">
      <c r="A40" s="4" t="s">
        <v>132</v>
      </c>
      <c r="C40" s="5" t="n">
        <v>187250</v>
      </c>
    </row>
    <row r="41" spans="1:9">
      <c r="A41" s="4" t="s">
        <v>133</v>
      </c>
      <c r="B41" s="5" t="n">
        <v>9720</v>
      </c>
      <c r="C41" s="7" t="n">
        <v>2</v>
      </c>
      <c r="D41" s="5" t="n">
        <v>2025</v>
      </c>
      <c r="G41" s="5" t="n">
        <v>7693</v>
      </c>
      <c r="H41" s="5" t="n">
        <v>7693</v>
      </c>
    </row>
    <row r="42" spans="1:9">
      <c r="A42" s="4" t="s">
        <v>134</v>
      </c>
      <c r="C42" s="5" t="n">
        <v>-58555</v>
      </c>
    </row>
    <row r="43" spans="1:9">
      <c r="A43" s="4" t="s">
        <v>135</v>
      </c>
      <c r="B43" s="5" t="n">
        <v>-1180</v>
      </c>
      <c r="C43" s="7" t="n">
        <v>-1</v>
      </c>
      <c r="D43" s="5" t="n">
        <v>-1179</v>
      </c>
    </row>
    <row r="44" spans="1:9">
      <c r="A44" s="4" t="s">
        <v>136</v>
      </c>
      <c r="B44" s="5" t="n">
        <v>79</v>
      </c>
      <c r="G44" s="5" t="n">
        <v>79</v>
      </c>
      <c r="I44" s="5" t="n">
        <v>79</v>
      </c>
    </row>
    <row r="45" spans="1:9">
      <c r="A45" s="4" t="s">
        <v>137</v>
      </c>
      <c r="B45" s="5" t="n">
        <v>0</v>
      </c>
    </row>
    <row r="46" spans="1:9">
      <c r="A46" s="4" t="s">
        <v>144</v>
      </c>
      <c r="B46" s="5" t="n">
        <v>-12273</v>
      </c>
      <c r="D46" s="5" t="n">
        <v>-82</v>
      </c>
      <c r="G46" s="5" t="n">
        <v>-12191</v>
      </c>
      <c r="I46" s="5" t="n">
        <v>-12191</v>
      </c>
    </row>
    <row r="47" spans="1:9">
      <c r="A47" s="4" t="s">
        <v>145</v>
      </c>
      <c r="B47" s="5" t="n">
        <v>-837</v>
      </c>
      <c r="G47" s="5" t="n">
        <v>-837</v>
      </c>
      <c r="H47" s="5" t="n">
        <v>-837</v>
      </c>
    </row>
    <row r="48" spans="1:9">
      <c r="A48" s="4" t="s">
        <v>107</v>
      </c>
      <c r="B48" s="5" t="n">
        <v>4944</v>
      </c>
      <c r="E48" s="5" t="n">
        <v>4820</v>
      </c>
      <c r="G48" s="5" t="n">
        <v>124</v>
      </c>
      <c r="H48" s="5" t="n">
        <v>124</v>
      </c>
    </row>
    <row r="49" spans="1:9">
      <c r="A49" s="4" t="s">
        <v>108</v>
      </c>
      <c r="B49" s="5" t="n">
        <v>-2826</v>
      </c>
      <c r="E49" s="5" t="n">
        <v>-2755</v>
      </c>
      <c r="G49" s="5" t="n">
        <v>-71</v>
      </c>
      <c r="H49" s="5" t="n">
        <v>-71</v>
      </c>
    </row>
    <row r="50" spans="1:9">
      <c r="A50" s="4" t="s">
        <v>146</v>
      </c>
      <c r="C50" s="5" t="n">
        <v>112583990</v>
      </c>
    </row>
    <row r="51" spans="1:9">
      <c r="A51" s="4" t="s">
        <v>147</v>
      </c>
      <c r="B51" s="7" t="n">
        <v>1852705</v>
      </c>
      <c r="C51" s="7" t="n">
        <v>1126</v>
      </c>
      <c r="D51" s="7" t="n">
        <v>2059699</v>
      </c>
      <c r="E51" s="7" t="n">
        <v>12742</v>
      </c>
      <c r="F51" s="7" t="n">
        <v>-249654</v>
      </c>
      <c r="G51" s="7" t="n">
        <v>28792</v>
      </c>
      <c r="H51" s="7" t="n">
        <v>28792</v>
      </c>
      <c r="I5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7"/>
    <col customWidth="1" max="5" min="5" width="20"/>
    <col customWidth="1" max="6" min="6" width="25"/>
    <col customWidth="1" max="7" min="7" width="21"/>
  </cols>
  <sheetData>
    <row r="1" spans="1:7">
      <c r="A1" s="1" t="s">
        <v>484</v>
      </c>
      <c r="B1" s="2" t="s">
        <v>401</v>
      </c>
      <c r="F1" s="2" t="s">
        <v>1</v>
      </c>
    </row>
    <row r="2" spans="1:7">
      <c r="B2" s="2" t="s">
        <v>485</v>
      </c>
      <c r="C2" s="2" t="s">
        <v>486</v>
      </c>
      <c r="D2" s="2" t="s">
        <v>487</v>
      </c>
      <c r="E2" s="2" t="s">
        <v>488</v>
      </c>
      <c r="F2" s="2" t="s">
        <v>410</v>
      </c>
      <c r="G2" s="2" t="s">
        <v>489</v>
      </c>
    </row>
    <row r="3" spans="1:7">
      <c r="A3" s="4" t="s">
        <v>468</v>
      </c>
    </row>
    <row r="4" spans="1:7">
      <c r="A4" s="3" t="s">
        <v>490</v>
      </c>
    </row>
    <row r="5" spans="1:7">
      <c r="A5" s="4" t="s">
        <v>35</v>
      </c>
      <c r="F5" s="7" t="n">
        <v>60511</v>
      </c>
    </row>
    <row r="6" spans="1:7">
      <c r="A6" s="4" t="s">
        <v>491</v>
      </c>
      <c r="F6" s="5" t="n">
        <v>277083</v>
      </c>
    </row>
    <row r="7" spans="1:7">
      <c r="A7" s="4" t="s">
        <v>492</v>
      </c>
      <c r="F7" s="5" t="n">
        <v>20943</v>
      </c>
    </row>
    <row r="8" spans="1:7">
      <c r="A8" s="4" t="s">
        <v>493</v>
      </c>
      <c r="F8" s="5" t="n">
        <v>3172</v>
      </c>
    </row>
    <row r="9" spans="1:7">
      <c r="A9" s="4" t="s">
        <v>494</v>
      </c>
      <c r="F9" s="5" t="n">
        <v>361709</v>
      </c>
    </row>
    <row r="10" spans="1:7">
      <c r="A10" s="4" t="s">
        <v>495</v>
      </c>
    </row>
    <row r="11" spans="1:7">
      <c r="A11" s="3" t="s">
        <v>490</v>
      </c>
    </row>
    <row r="12" spans="1:7">
      <c r="A12" s="4" t="s">
        <v>496</v>
      </c>
      <c r="C12" s="7" t="n">
        <v>500</v>
      </c>
    </row>
    <row r="13" spans="1:7">
      <c r="A13" s="4" t="s">
        <v>497</v>
      </c>
      <c r="C13" s="4" t="s">
        <v>498</v>
      </c>
    </row>
    <row r="14" spans="1:7">
      <c r="A14" s="4" t="s">
        <v>499</v>
      </c>
    </row>
    <row r="15" spans="1:7">
      <c r="A15" s="3" t="s">
        <v>490</v>
      </c>
    </row>
    <row r="16" spans="1:7">
      <c r="A16" s="4" t="s">
        <v>496</v>
      </c>
      <c r="B16" s="7" t="n">
        <v>1900</v>
      </c>
    </row>
    <row r="17" spans="1:7">
      <c r="A17" s="4" t="s">
        <v>497</v>
      </c>
      <c r="B17" s="4" t="s">
        <v>500</v>
      </c>
    </row>
    <row r="18" spans="1:7">
      <c r="A18" s="4" t="s">
        <v>501</v>
      </c>
    </row>
    <row r="19" spans="1:7">
      <c r="A19" s="3" t="s">
        <v>490</v>
      </c>
    </row>
    <row r="20" spans="1:7">
      <c r="A20" s="4" t="s">
        <v>496</v>
      </c>
      <c r="F20" s="7" t="n">
        <v>1000</v>
      </c>
    </row>
    <row r="21" spans="1:7">
      <c r="A21" s="4" t="s">
        <v>497</v>
      </c>
      <c r="F21" s="4" t="s">
        <v>502</v>
      </c>
    </row>
    <row r="22" spans="1:7">
      <c r="A22" s="4" t="s">
        <v>476</v>
      </c>
    </row>
    <row r="23" spans="1:7">
      <c r="A23" s="3" t="s">
        <v>490</v>
      </c>
    </row>
    <row r="24" spans="1:7">
      <c r="A24" s="4" t="s">
        <v>35</v>
      </c>
      <c r="G24" s="7" t="n">
        <v>122991</v>
      </c>
    </row>
    <row r="25" spans="1:7">
      <c r="A25" s="4" t="s">
        <v>491</v>
      </c>
      <c r="G25" s="5" t="n">
        <v>425075</v>
      </c>
    </row>
    <row r="26" spans="1:7">
      <c r="A26" s="4" t="s">
        <v>492</v>
      </c>
      <c r="G26" s="5" t="n">
        <v>57760</v>
      </c>
    </row>
    <row r="27" spans="1:7">
      <c r="A27" s="4" t="s">
        <v>493</v>
      </c>
      <c r="G27" s="5" t="n">
        <v>9674</v>
      </c>
    </row>
    <row r="28" spans="1:7">
      <c r="A28" s="4" t="s">
        <v>494</v>
      </c>
      <c r="G28" s="7" t="n">
        <v>615500</v>
      </c>
    </row>
    <row r="29" spans="1:7">
      <c r="A29" s="4" t="s">
        <v>503</v>
      </c>
    </row>
    <row r="30" spans="1:7">
      <c r="A30" s="3" t="s">
        <v>490</v>
      </c>
    </row>
    <row r="31" spans="1:7">
      <c r="A31" s="4" t="s">
        <v>496</v>
      </c>
      <c r="E31" s="7" t="n">
        <v>3500</v>
      </c>
    </row>
    <row r="32" spans="1:7">
      <c r="A32" s="4" t="s">
        <v>497</v>
      </c>
      <c r="E32" s="4" t="s">
        <v>504</v>
      </c>
    </row>
    <row r="33" spans="1:7">
      <c r="A33" s="4" t="s">
        <v>505</v>
      </c>
    </row>
    <row r="34" spans="1:7">
      <c r="A34" s="3" t="s">
        <v>490</v>
      </c>
    </row>
    <row r="35" spans="1:7">
      <c r="A35" s="4" t="s">
        <v>496</v>
      </c>
      <c r="E35" s="7" t="n">
        <v>100</v>
      </c>
    </row>
    <row r="36" spans="1:7">
      <c r="A36" s="4" t="s">
        <v>497</v>
      </c>
      <c r="E36" s="4" t="s">
        <v>506</v>
      </c>
    </row>
    <row r="37" spans="1:7">
      <c r="A37" s="4" t="s">
        <v>507</v>
      </c>
    </row>
    <row r="38" spans="1:7">
      <c r="A38" s="3" t="s">
        <v>490</v>
      </c>
    </row>
    <row r="39" spans="1:7">
      <c r="A39" s="4" t="s">
        <v>496</v>
      </c>
      <c r="D39" s="7" t="n">
        <v>2800</v>
      </c>
    </row>
    <row r="40" spans="1:7">
      <c r="A40" s="4" t="s">
        <v>497</v>
      </c>
      <c r="D40" s="4" t="s">
        <v>508</v>
      </c>
    </row>
    <row r="41" spans="1:7">
      <c r="A41" s="4" t="s">
        <v>509</v>
      </c>
    </row>
    <row r="42" spans="1:7">
      <c r="A42" s="3" t="s">
        <v>490</v>
      </c>
    </row>
    <row r="43" spans="1:7">
      <c r="A43" s="4" t="s">
        <v>496</v>
      </c>
      <c r="D43" s="7" t="n">
        <v>600</v>
      </c>
    </row>
    <row r="44" spans="1:7">
      <c r="A44" s="4" t="s">
        <v>497</v>
      </c>
      <c r="D44" s="4" t="s">
        <v>510</v>
      </c>
    </row>
    <row r="45" spans="1:7">
      <c r="A45" s="4" t="s">
        <v>480</v>
      </c>
    </row>
    <row r="46" spans="1:7">
      <c r="A46" s="3" t="s">
        <v>490</v>
      </c>
    </row>
    <row r="47" spans="1:7">
      <c r="A47" s="4" t="s">
        <v>481</v>
      </c>
      <c r="D47" s="5" t="n">
        <v>2</v>
      </c>
    </row>
    <row r="48" spans="1:7">
      <c r="A48" s="4" t="s">
        <v>482</v>
      </c>
      <c r="D48" s="4" t="s">
        <v>483</v>
      </c>
    </row>
    <row r="49" spans="1:7">
      <c r="A49" s="4" t="s">
        <v>511</v>
      </c>
    </row>
    <row r="50" spans="1:7">
      <c r="A50" s="3" t="s">
        <v>490</v>
      </c>
    </row>
    <row r="51" spans="1:7">
      <c r="A51" s="4" t="s">
        <v>496</v>
      </c>
      <c r="D51" s="7" t="n">
        <v>400</v>
      </c>
    </row>
    <row r="52" spans="1:7">
      <c r="A52" s="4" t="s">
        <v>497</v>
      </c>
      <c r="D52" s="4" t="s">
        <v>508</v>
      </c>
    </row>
    <row r="53" spans="1:7">
      <c r="A53" s="4" t="s">
        <v>512</v>
      </c>
    </row>
    <row r="54" spans="1:7">
      <c r="A54" s="3" t="s">
        <v>490</v>
      </c>
    </row>
    <row r="55" spans="1:7">
      <c r="A55" s="4" t="s">
        <v>496</v>
      </c>
      <c r="D55" s="7" t="n">
        <v>9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5"/>
    <col customWidth="1" max="9" min="9" width="31"/>
    <col customWidth="1" max="10" min="10" width="30"/>
    <col customWidth="1" max="11" min="11" width="31"/>
    <col customWidth="1" max="12" min="12" width="31"/>
    <col customWidth="1" max="13" min="13" width="35"/>
    <col customWidth="1" max="14" min="14" width="35"/>
    <col customWidth="1" max="15" min="15" width="35"/>
  </cols>
  <sheetData>
    <row r="1" spans="1:15">
      <c r="A1" s="1" t="s">
        <v>513</v>
      </c>
      <c r="B1" s="2" t="s">
        <v>401</v>
      </c>
      <c r="M1" s="2" t="s">
        <v>1</v>
      </c>
    </row>
    <row r="2" spans="1:15">
      <c r="B2" s="2" t="s">
        <v>458</v>
      </c>
      <c r="C2" s="2" t="s">
        <v>459</v>
      </c>
      <c r="D2" s="2" t="s">
        <v>514</v>
      </c>
      <c r="E2" s="2" t="s">
        <v>515</v>
      </c>
      <c r="F2" s="2" t="s">
        <v>516</v>
      </c>
      <c r="G2" s="2" t="s">
        <v>517</v>
      </c>
      <c r="H2" s="2" t="s">
        <v>518</v>
      </c>
      <c r="I2" s="2" t="s">
        <v>519</v>
      </c>
      <c r="J2" s="2" t="s">
        <v>520</v>
      </c>
      <c r="K2" s="2" t="s">
        <v>521</v>
      </c>
      <c r="L2" s="2" t="s">
        <v>522</v>
      </c>
      <c r="M2" s="2" t="s">
        <v>458</v>
      </c>
      <c r="N2" s="2" t="s">
        <v>464</v>
      </c>
      <c r="O2" s="2" t="s">
        <v>518</v>
      </c>
    </row>
    <row r="3" spans="1:15">
      <c r="A3" s="3" t="s">
        <v>403</v>
      </c>
    </row>
    <row r="4" spans="1:15">
      <c r="A4" s="4" t="s">
        <v>523</v>
      </c>
      <c r="B4" s="5" t="n">
        <v>11165</v>
      </c>
      <c r="H4" s="5" t="n">
        <v>10911</v>
      </c>
      <c r="M4" s="5" t="n">
        <v>11165</v>
      </c>
      <c r="N4" s="5" t="n">
        <v>11533</v>
      </c>
      <c r="O4" s="5" t="n">
        <v>10911</v>
      </c>
    </row>
    <row r="5" spans="1:15">
      <c r="A5" s="4" t="s">
        <v>524</v>
      </c>
    </row>
    <row r="6" spans="1:15">
      <c r="A6" s="3" t="s">
        <v>403</v>
      </c>
    </row>
    <row r="7" spans="1:15">
      <c r="A7" s="4" t="s">
        <v>525</v>
      </c>
      <c r="M7" s="7" t="n">
        <v>100</v>
      </c>
    </row>
    <row r="8" spans="1:15">
      <c r="A8" s="4" t="s">
        <v>526</v>
      </c>
    </row>
    <row r="9" spans="1:15">
      <c r="A9" s="3" t="s">
        <v>403</v>
      </c>
    </row>
    <row r="10" spans="1:15">
      <c r="A10" s="4" t="s">
        <v>527</v>
      </c>
      <c r="B10" s="5" t="n">
        <v>1173</v>
      </c>
      <c r="M10" s="5" t="n">
        <v>1173</v>
      </c>
    </row>
    <row r="11" spans="1:15">
      <c r="A11" s="4" t="s">
        <v>528</v>
      </c>
      <c r="B11" s="7" t="n">
        <v>420000</v>
      </c>
      <c r="M11" s="7" t="n">
        <v>420000</v>
      </c>
    </row>
    <row r="12" spans="1:15">
      <c r="A12" s="4" t="s">
        <v>529</v>
      </c>
      <c r="M12" s="5" t="n">
        <v>412557</v>
      </c>
    </row>
    <row r="13" spans="1:15">
      <c r="A13" s="4" t="s">
        <v>530</v>
      </c>
      <c r="M13" s="7" t="n">
        <v>123677</v>
      </c>
    </row>
    <row r="14" spans="1:15">
      <c r="A14" s="4" t="s">
        <v>531</v>
      </c>
    </row>
    <row r="15" spans="1:15">
      <c r="A15" s="3" t="s">
        <v>403</v>
      </c>
    </row>
    <row r="16" spans="1:15">
      <c r="A16" s="4" t="s">
        <v>527</v>
      </c>
      <c r="D16" s="5" t="n">
        <v>645</v>
      </c>
    </row>
    <row r="17" spans="1:15">
      <c r="A17" s="4" t="s">
        <v>528</v>
      </c>
      <c r="D17" s="7" t="n">
        <v>200000</v>
      </c>
    </row>
    <row r="18" spans="1:15">
      <c r="A18" s="4" t="s">
        <v>529</v>
      </c>
      <c r="D18" s="5" t="n">
        <v>196920</v>
      </c>
    </row>
    <row r="19" spans="1:15">
      <c r="A19" s="4" t="s">
        <v>530</v>
      </c>
      <c r="D19" s="7" t="n">
        <v>42323</v>
      </c>
    </row>
    <row r="20" spans="1:15">
      <c r="A20" s="4" t="s">
        <v>532</v>
      </c>
    </row>
    <row r="21" spans="1:15">
      <c r="A21" s="3" t="s">
        <v>403</v>
      </c>
    </row>
    <row r="22" spans="1:15">
      <c r="A22" s="4" t="s">
        <v>527</v>
      </c>
      <c r="C22" s="5" t="n">
        <v>300</v>
      </c>
    </row>
    <row r="23" spans="1:15">
      <c r="A23" s="4" t="s">
        <v>528</v>
      </c>
      <c r="C23" s="7" t="n">
        <v>128000</v>
      </c>
    </row>
    <row r="24" spans="1:15">
      <c r="A24" s="4" t="s">
        <v>529</v>
      </c>
      <c r="C24" s="5" t="n">
        <v>125333</v>
      </c>
    </row>
    <row r="25" spans="1:15">
      <c r="A25" s="4" t="s">
        <v>530</v>
      </c>
      <c r="C25" s="5" t="n">
        <v>58407</v>
      </c>
    </row>
    <row r="26" spans="1:15">
      <c r="A26" s="4" t="s">
        <v>406</v>
      </c>
      <c r="C26" s="7" t="n">
        <v>5400</v>
      </c>
    </row>
    <row r="27" spans="1:15">
      <c r="A27" s="4" t="s">
        <v>533</v>
      </c>
    </row>
    <row r="28" spans="1:15">
      <c r="A28" s="3" t="s">
        <v>403</v>
      </c>
    </row>
    <row r="29" spans="1:15">
      <c r="A29" s="4" t="s">
        <v>527</v>
      </c>
      <c r="B29" s="5" t="n">
        <v>228</v>
      </c>
      <c r="M29" s="5" t="n">
        <v>228</v>
      </c>
    </row>
    <row r="30" spans="1:15">
      <c r="A30" s="4" t="s">
        <v>528</v>
      </c>
      <c r="B30" s="7" t="n">
        <v>92000</v>
      </c>
      <c r="M30" s="7" t="n">
        <v>92000</v>
      </c>
    </row>
    <row r="31" spans="1:15">
      <c r="A31" s="4" t="s">
        <v>529</v>
      </c>
      <c r="B31" s="5" t="n">
        <v>90304</v>
      </c>
    </row>
    <row r="32" spans="1:15">
      <c r="A32" s="4" t="s">
        <v>530</v>
      </c>
      <c r="B32" s="7" t="n">
        <v>22947</v>
      </c>
    </row>
    <row r="33" spans="1:15">
      <c r="A33" s="4" t="s">
        <v>534</v>
      </c>
    </row>
    <row r="34" spans="1:15">
      <c r="A34" s="3" t="s">
        <v>403</v>
      </c>
    </row>
    <row r="35" spans="1:15">
      <c r="A35" s="4" t="s">
        <v>527</v>
      </c>
      <c r="N35" s="5" t="n">
        <v>1153</v>
      </c>
    </row>
    <row r="36" spans="1:15">
      <c r="A36" s="4" t="s">
        <v>528</v>
      </c>
      <c r="N36" s="7" t="n">
        <v>212000</v>
      </c>
    </row>
    <row r="37" spans="1:15">
      <c r="A37" s="4" t="s">
        <v>529</v>
      </c>
      <c r="N37" s="5" t="n">
        <v>204865</v>
      </c>
    </row>
    <row r="38" spans="1:15">
      <c r="A38" s="4" t="s">
        <v>530</v>
      </c>
      <c r="N38" s="7" t="n">
        <v>50747</v>
      </c>
    </row>
    <row r="39" spans="1:15">
      <c r="A39" s="4" t="s">
        <v>535</v>
      </c>
    </row>
    <row r="40" spans="1:15">
      <c r="A40" s="3" t="s">
        <v>403</v>
      </c>
    </row>
    <row r="41" spans="1:15">
      <c r="A41" s="4" t="s">
        <v>527</v>
      </c>
      <c r="G41" s="5" t="n">
        <v>122</v>
      </c>
    </row>
    <row r="42" spans="1:15">
      <c r="A42" s="4" t="s">
        <v>528</v>
      </c>
      <c r="G42" s="7" t="n">
        <v>30000</v>
      </c>
    </row>
    <row r="43" spans="1:15">
      <c r="A43" s="4" t="s">
        <v>529</v>
      </c>
      <c r="G43" s="5" t="n">
        <v>29176</v>
      </c>
    </row>
    <row r="44" spans="1:15">
      <c r="A44" s="4" t="s">
        <v>530</v>
      </c>
      <c r="G44" s="5" t="n">
        <v>12972</v>
      </c>
    </row>
    <row r="45" spans="1:15">
      <c r="A45" s="4" t="s">
        <v>406</v>
      </c>
      <c r="G45" s="7" t="n">
        <v>2300</v>
      </c>
    </row>
    <row r="46" spans="1:15">
      <c r="A46" s="4" t="s">
        <v>536</v>
      </c>
    </row>
    <row r="47" spans="1:15">
      <c r="A47" s="3" t="s">
        <v>403</v>
      </c>
    </row>
    <row r="48" spans="1:15">
      <c r="A48" s="4" t="s">
        <v>527</v>
      </c>
      <c r="F48" s="5" t="n">
        <v>812</v>
      </c>
    </row>
    <row r="49" spans="1:15">
      <c r="A49" s="4" t="s">
        <v>528</v>
      </c>
      <c r="F49" s="7" t="n">
        <v>163000</v>
      </c>
    </row>
    <row r="50" spans="1:15">
      <c r="A50" s="4" t="s">
        <v>529</v>
      </c>
      <c r="F50" s="5" t="n">
        <v>157675</v>
      </c>
    </row>
    <row r="51" spans="1:15">
      <c r="A51" s="4" t="s">
        <v>530</v>
      </c>
      <c r="F51" s="7" t="n">
        <v>36121</v>
      </c>
    </row>
    <row r="52" spans="1:15">
      <c r="A52" s="4" t="s">
        <v>537</v>
      </c>
    </row>
    <row r="53" spans="1:15">
      <c r="A53" s="3" t="s">
        <v>403</v>
      </c>
    </row>
    <row r="54" spans="1:15">
      <c r="A54" s="4" t="s">
        <v>527</v>
      </c>
      <c r="E54" s="5" t="n">
        <v>219</v>
      </c>
    </row>
    <row r="55" spans="1:15">
      <c r="A55" s="4" t="s">
        <v>528</v>
      </c>
      <c r="E55" s="7" t="n">
        <v>19000</v>
      </c>
    </row>
    <row r="56" spans="1:15">
      <c r="A56" s="4" t="s">
        <v>529</v>
      </c>
      <c r="E56" s="5" t="n">
        <v>18014</v>
      </c>
    </row>
    <row r="57" spans="1:15">
      <c r="A57" s="4" t="s">
        <v>530</v>
      </c>
      <c r="E57" s="7" t="n">
        <v>1654</v>
      </c>
    </row>
    <row r="58" spans="1:15">
      <c r="A58" s="4" t="s">
        <v>538</v>
      </c>
    </row>
    <row r="59" spans="1:15">
      <c r="A59" s="3" t="s">
        <v>403</v>
      </c>
    </row>
    <row r="60" spans="1:15">
      <c r="A60" s="4" t="s">
        <v>527</v>
      </c>
      <c r="H60" s="5" t="n">
        <v>1887</v>
      </c>
      <c r="O60" s="5" t="n">
        <v>1887</v>
      </c>
    </row>
    <row r="61" spans="1:15">
      <c r="A61" s="4" t="s">
        <v>528</v>
      </c>
      <c r="H61" s="7" t="n">
        <v>290250</v>
      </c>
      <c r="O61" s="7" t="n">
        <v>290250</v>
      </c>
    </row>
    <row r="62" spans="1:15">
      <c r="A62" s="4" t="s">
        <v>529</v>
      </c>
      <c r="O62" s="5" t="n">
        <v>278661</v>
      </c>
    </row>
    <row r="63" spans="1:15">
      <c r="A63" s="4" t="s">
        <v>530</v>
      </c>
      <c r="O63" s="7" t="n">
        <v>20018</v>
      </c>
    </row>
    <row r="64" spans="1:15">
      <c r="A64" s="4" t="s">
        <v>539</v>
      </c>
    </row>
    <row r="65" spans="1:15">
      <c r="A65" s="3" t="s">
        <v>403</v>
      </c>
    </row>
    <row r="66" spans="1:15">
      <c r="A66" s="4" t="s">
        <v>527</v>
      </c>
      <c r="L66" s="5" t="n">
        <v>248</v>
      </c>
    </row>
    <row r="67" spans="1:15">
      <c r="A67" s="4" t="s">
        <v>528</v>
      </c>
      <c r="L67" s="7" t="n">
        <v>36000</v>
      </c>
    </row>
    <row r="68" spans="1:15">
      <c r="A68" s="4" t="s">
        <v>529</v>
      </c>
      <c r="L68" s="5" t="n">
        <v>32055</v>
      </c>
    </row>
    <row r="69" spans="1:15">
      <c r="A69" s="4" t="s">
        <v>530</v>
      </c>
      <c r="L69" s="5" t="n">
        <v>649</v>
      </c>
    </row>
    <row r="70" spans="1:15">
      <c r="A70" s="4" t="s">
        <v>540</v>
      </c>
    </row>
    <row r="71" spans="1:15">
      <c r="A71" s="3" t="s">
        <v>403</v>
      </c>
    </row>
    <row r="72" spans="1:15">
      <c r="A72" s="4" t="s">
        <v>541</v>
      </c>
      <c r="L72" s="7" t="n">
        <v>27800</v>
      </c>
    </row>
    <row r="73" spans="1:15">
      <c r="A73" s="4" t="s">
        <v>542</v>
      </c>
    </row>
    <row r="74" spans="1:15">
      <c r="A74" s="3" t="s">
        <v>403</v>
      </c>
    </row>
    <row r="75" spans="1:15">
      <c r="A75" s="4" t="s">
        <v>527</v>
      </c>
      <c r="K75" s="5" t="n">
        <v>220</v>
      </c>
    </row>
    <row r="76" spans="1:15">
      <c r="A76" s="4" t="s">
        <v>528</v>
      </c>
      <c r="K76" s="7" t="n">
        <v>65000</v>
      </c>
    </row>
    <row r="77" spans="1:15">
      <c r="A77" s="4" t="s">
        <v>529</v>
      </c>
      <c r="K77" s="5" t="n">
        <v>63550</v>
      </c>
    </row>
    <row r="78" spans="1:15">
      <c r="A78" s="4" t="s">
        <v>530</v>
      </c>
      <c r="K78" s="7" t="n">
        <v>-96</v>
      </c>
    </row>
    <row r="79" spans="1:15">
      <c r="A79" s="4" t="s">
        <v>543</v>
      </c>
    </row>
    <row r="80" spans="1:15">
      <c r="A80" s="3" t="s">
        <v>403</v>
      </c>
    </row>
    <row r="81" spans="1:15">
      <c r="A81" s="4" t="s">
        <v>527</v>
      </c>
      <c r="J81" s="5" t="n">
        <v>223</v>
      </c>
    </row>
    <row r="82" spans="1:15">
      <c r="A82" s="4" t="s">
        <v>528</v>
      </c>
      <c r="J82" s="7" t="n">
        <v>20000</v>
      </c>
    </row>
    <row r="83" spans="1:15">
      <c r="A83" s="4" t="s">
        <v>529</v>
      </c>
      <c r="J83" s="5" t="n">
        <v>19459</v>
      </c>
    </row>
    <row r="84" spans="1:15">
      <c r="A84" s="4" t="s">
        <v>530</v>
      </c>
      <c r="J84" s="7" t="n">
        <v>-8036</v>
      </c>
    </row>
    <row r="85" spans="1:15">
      <c r="A85" s="4" t="s">
        <v>544</v>
      </c>
    </row>
    <row r="86" spans="1:15">
      <c r="A86" s="3" t="s">
        <v>403</v>
      </c>
    </row>
    <row r="87" spans="1:15">
      <c r="A87" s="4" t="s">
        <v>527</v>
      </c>
      <c r="I87" s="5" t="n">
        <v>513</v>
      </c>
    </row>
    <row r="88" spans="1:15">
      <c r="A88" s="4" t="s">
        <v>528</v>
      </c>
      <c r="I88" s="7" t="n">
        <v>50750</v>
      </c>
    </row>
    <row r="89" spans="1:15">
      <c r="A89" s="4" t="s">
        <v>529</v>
      </c>
      <c r="I89" s="5" t="n">
        <v>50048</v>
      </c>
    </row>
    <row r="90" spans="1:15">
      <c r="A90" s="4" t="s">
        <v>530</v>
      </c>
      <c r="I90" s="7" t="n">
        <v>-1903</v>
      </c>
    </row>
    <row r="91" spans="1:15">
      <c r="A91" s="4" t="s">
        <v>545</v>
      </c>
    </row>
    <row r="92" spans="1:15">
      <c r="A92" s="3" t="s">
        <v>403</v>
      </c>
    </row>
    <row r="93" spans="1:15">
      <c r="A93" s="4" t="s">
        <v>527</v>
      </c>
      <c r="H93" s="5" t="n">
        <v>195</v>
      </c>
      <c r="O93" s="5" t="n">
        <v>195</v>
      </c>
    </row>
    <row r="94" spans="1:15">
      <c r="A94" s="4" t="s">
        <v>528</v>
      </c>
      <c r="H94" s="7" t="n">
        <v>21500</v>
      </c>
      <c r="O94" s="7" t="n">
        <v>21500</v>
      </c>
    </row>
    <row r="95" spans="1:15">
      <c r="A95" s="4" t="s">
        <v>529</v>
      </c>
      <c r="H95" s="5" t="n">
        <v>20896</v>
      </c>
    </row>
    <row r="96" spans="1:15">
      <c r="A96" s="4" t="s">
        <v>530</v>
      </c>
      <c r="H96" s="7" t="n">
        <v>252</v>
      </c>
    </row>
    <row r="97" spans="1:15">
      <c r="A97" s="4" t="s">
        <v>546</v>
      </c>
    </row>
    <row r="98" spans="1:15">
      <c r="A98" s="3" t="s">
        <v>403</v>
      </c>
    </row>
    <row r="99" spans="1:15">
      <c r="A99" s="4" t="s">
        <v>527</v>
      </c>
      <c r="H99" s="5" t="n">
        <v>488</v>
      </c>
      <c r="O99" s="5" t="n">
        <v>488</v>
      </c>
    </row>
    <row r="100" spans="1:15">
      <c r="A100" s="4" t="s">
        <v>528</v>
      </c>
      <c r="H100" s="7" t="n">
        <v>97000</v>
      </c>
      <c r="O100" s="7" t="n">
        <v>97000</v>
      </c>
    </row>
    <row r="101" spans="1:15">
      <c r="A101" s="4" t="s">
        <v>529</v>
      </c>
      <c r="H101" s="5" t="n">
        <v>92653</v>
      </c>
    </row>
    <row r="102" spans="1:15">
      <c r="A102" s="4" t="s">
        <v>530</v>
      </c>
      <c r="H102" s="7" t="n">
        <v>29152</v>
      </c>
    </row>
  </sheetData>
  <mergeCells count="3">
    <mergeCell ref="A1:A2"/>
    <mergeCell ref="B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443</v>
      </c>
      <c r="D1" s="2" t="s">
        <v>33</v>
      </c>
    </row>
    <row r="2" spans="1:4">
      <c r="A2" s="3" t="s">
        <v>403</v>
      </c>
    </row>
    <row r="3" spans="1:4">
      <c r="A3" s="4" t="s">
        <v>548</v>
      </c>
      <c r="B3" s="7" t="n">
        <v>0</v>
      </c>
      <c r="D3" s="7" t="n">
        <v>152672</v>
      </c>
    </row>
    <row r="4" spans="1:4">
      <c r="A4" s="4" t="s">
        <v>549</v>
      </c>
    </row>
    <row r="5" spans="1:4">
      <c r="A5" s="3" t="s">
        <v>403</v>
      </c>
    </row>
    <row r="6" spans="1:4">
      <c r="A6" s="4" t="s">
        <v>550</v>
      </c>
      <c r="C6" s="7" t="n">
        <v>200000</v>
      </c>
    </row>
    <row r="7" spans="1:4">
      <c r="A7" s="4" t="s">
        <v>551</v>
      </c>
    </row>
    <row r="8" spans="1:4">
      <c r="A8" s="3" t="s">
        <v>403</v>
      </c>
    </row>
    <row r="9" spans="1:4">
      <c r="A9" s="4" t="s">
        <v>552</v>
      </c>
      <c r="D9" s="5" t="n">
        <v>176824</v>
      </c>
    </row>
    <row r="10" spans="1:4">
      <c r="A10" s="4" t="s">
        <v>553</v>
      </c>
      <c r="D10" s="5" t="n">
        <v>-32975</v>
      </c>
    </row>
    <row r="11" spans="1:4">
      <c r="A11" s="4" t="s">
        <v>39</v>
      </c>
      <c r="D11" s="5" t="n">
        <v>143849</v>
      </c>
    </row>
    <row r="12" spans="1:4">
      <c r="A12" s="4" t="s">
        <v>554</v>
      </c>
      <c r="D12" s="5" t="n">
        <v>8823</v>
      </c>
    </row>
    <row r="13" spans="1:4">
      <c r="A13" s="4" t="s">
        <v>548</v>
      </c>
      <c r="D13" s="7" t="n">
        <v>152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5"/>
    <col customWidth="1" max="3" min="3" width="15"/>
  </cols>
  <sheetData>
    <row r="1" spans="1:3">
      <c r="A1" s="1" t="s">
        <v>555</v>
      </c>
      <c r="B1" s="2" t="s">
        <v>401</v>
      </c>
      <c r="C1" s="2" t="s">
        <v>353</v>
      </c>
    </row>
    <row r="2" spans="1:3">
      <c r="B2" s="2" t="s">
        <v>556</v>
      </c>
      <c r="C2" s="2" t="s">
        <v>354</v>
      </c>
    </row>
    <row r="3" spans="1:3">
      <c r="A3" s="3" t="s">
        <v>557</v>
      </c>
    </row>
    <row r="4" spans="1:3">
      <c r="A4" s="4" t="s">
        <v>558</v>
      </c>
      <c r="B4" s="6" t="n">
        <v>12.2</v>
      </c>
    </row>
    <row r="5" spans="1:3">
      <c r="A5" s="4" t="s">
        <v>559</v>
      </c>
      <c r="B5" s="5" t="n">
        <v>2</v>
      </c>
    </row>
    <row r="6" spans="1:3">
      <c r="A6" s="4" t="s">
        <v>560</v>
      </c>
    </row>
    <row r="7" spans="1:3">
      <c r="A7" s="3" t="s">
        <v>557</v>
      </c>
    </row>
    <row r="8" spans="1:3">
      <c r="A8" s="4" t="s">
        <v>561</v>
      </c>
      <c r="B8" s="6" t="n">
        <v>43.4</v>
      </c>
    </row>
    <row r="9" spans="1:3">
      <c r="A9" s="4" t="s">
        <v>369</v>
      </c>
    </row>
    <row r="10" spans="1:3">
      <c r="A10" s="3" t="s">
        <v>557</v>
      </c>
    </row>
    <row r="11" spans="1:3">
      <c r="A11" s="4" t="s">
        <v>562</v>
      </c>
      <c r="B11" s="4" t="s">
        <v>563</v>
      </c>
    </row>
    <row r="12" spans="1:3">
      <c r="A12" s="4" t="s">
        <v>370</v>
      </c>
      <c r="C12"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565</v>
      </c>
    </row>
    <row r="3" spans="1:3">
      <c r="A3" s="4" t="s">
        <v>566</v>
      </c>
      <c r="B3" s="7" t="n">
        <v>0</v>
      </c>
      <c r="C3" s="7" t="n">
        <v>70269</v>
      </c>
    </row>
    <row r="4" spans="1:3">
      <c r="A4" s="4" t="s">
        <v>48</v>
      </c>
      <c r="B4" s="7" t="n">
        <v>0</v>
      </c>
      <c r="C4" s="5" t="n">
        <v>-46637</v>
      </c>
    </row>
    <row r="5" spans="1:3">
      <c r="A5" s="4" t="s">
        <v>369</v>
      </c>
    </row>
    <row r="6" spans="1:3">
      <c r="A6" s="3" t="s">
        <v>565</v>
      </c>
    </row>
    <row r="7" spans="1:3">
      <c r="A7" s="4" t="s">
        <v>566</v>
      </c>
      <c r="C7" s="5" t="n">
        <v>70269</v>
      </c>
    </row>
    <row r="8" spans="1:3">
      <c r="A8" s="4" t="s">
        <v>48</v>
      </c>
      <c r="C8" s="5" t="n">
        <v>-46637</v>
      </c>
    </row>
    <row r="9" spans="1:3">
      <c r="A9" s="4" t="s">
        <v>567</v>
      </c>
      <c r="C9" s="5" t="n">
        <v>23632</v>
      </c>
    </row>
    <row r="10" spans="1:3">
      <c r="A10" s="4" t="s">
        <v>568</v>
      </c>
    </row>
    <row r="11" spans="1:3">
      <c r="A11" s="3" t="s">
        <v>565</v>
      </c>
    </row>
    <row r="12" spans="1:3">
      <c r="A12" s="4" t="s">
        <v>566</v>
      </c>
      <c r="C12" s="5" t="n">
        <v>67687</v>
      </c>
    </row>
    <row r="13" spans="1:3">
      <c r="A13" s="4" t="s">
        <v>569</v>
      </c>
    </row>
    <row r="14" spans="1:3">
      <c r="A14" s="3" t="s">
        <v>565</v>
      </c>
    </row>
    <row r="15" spans="1:3">
      <c r="A15" s="4" t="s">
        <v>566</v>
      </c>
      <c r="C15" s="5" t="n">
        <v>2582</v>
      </c>
    </row>
    <row r="16" spans="1:3">
      <c r="A16" s="4" t="s">
        <v>570</v>
      </c>
    </row>
    <row r="17" spans="1:3">
      <c r="A17" s="3" t="s">
        <v>565</v>
      </c>
    </row>
    <row r="18" spans="1:3">
      <c r="A18" s="4" t="s">
        <v>48</v>
      </c>
      <c r="C18" s="5" t="n">
        <v>-44074</v>
      </c>
    </row>
    <row r="19" spans="1:3">
      <c r="A19" s="4" t="s">
        <v>571</v>
      </c>
    </row>
    <row r="20" spans="1:3">
      <c r="A20" s="3" t="s">
        <v>565</v>
      </c>
    </row>
    <row r="21" spans="1:3">
      <c r="A21" s="4" t="s">
        <v>48</v>
      </c>
      <c r="C21" s="7" t="n">
        <v>-25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3</v>
      </c>
    </row>
    <row r="2" spans="1:3">
      <c r="A2" s="3" t="s">
        <v>573</v>
      </c>
    </row>
    <row r="3" spans="1:3">
      <c r="A3" s="4" t="s">
        <v>574</v>
      </c>
      <c r="B3" s="7" t="n">
        <v>-3578</v>
      </c>
      <c r="C3" s="7" t="n">
        <v>-3286</v>
      </c>
    </row>
    <row r="4" spans="1:3">
      <c r="A4" s="4" t="s">
        <v>575</v>
      </c>
      <c r="B4" s="5" t="n">
        <v>27189</v>
      </c>
      <c r="C4" s="5" t="n">
        <v>28175</v>
      </c>
    </row>
    <row r="5" spans="1:3">
      <c r="A5" s="4" t="s">
        <v>263</v>
      </c>
      <c r="B5" s="5" t="n">
        <v>34352</v>
      </c>
      <c r="C5" s="5" t="n">
        <v>39825</v>
      </c>
    </row>
    <row r="6" spans="1:3">
      <c r="A6" s="4" t="s">
        <v>576</v>
      </c>
      <c r="B6" s="5" t="n">
        <v>61541</v>
      </c>
      <c r="C6" s="5" t="n">
        <v>68000</v>
      </c>
    </row>
    <row r="7" spans="1:3">
      <c r="A7" s="3" t="s">
        <v>577</v>
      </c>
    </row>
    <row r="8" spans="1:3">
      <c r="A8" s="4" t="s">
        <v>578</v>
      </c>
      <c r="B8" s="5" t="n">
        <v>-4257</v>
      </c>
      <c r="C8" s="5" t="n">
        <v>-4257</v>
      </c>
    </row>
    <row r="9" spans="1:3">
      <c r="A9" s="4" t="s">
        <v>574</v>
      </c>
      <c r="B9" s="5" t="n">
        <v>1016</v>
      </c>
      <c r="C9" s="5" t="n">
        <v>822</v>
      </c>
    </row>
    <row r="10" spans="1:3">
      <c r="A10" s="4" t="s">
        <v>579</v>
      </c>
      <c r="B10" s="5" t="n">
        <v>-3241</v>
      </c>
      <c r="C10" s="5" t="n">
        <v>-3435</v>
      </c>
    </row>
    <row r="11" spans="1:3">
      <c r="A11" s="4" t="s">
        <v>580</v>
      </c>
    </row>
    <row r="12" spans="1:3">
      <c r="A12" s="3" t="s">
        <v>573</v>
      </c>
    </row>
    <row r="13" spans="1:3">
      <c r="A13" s="4" t="s">
        <v>581</v>
      </c>
      <c r="B13" s="5" t="n">
        <v>888</v>
      </c>
      <c r="C13" s="5" t="n">
        <v>583</v>
      </c>
    </row>
    <row r="14" spans="1:3">
      <c r="A14" s="4" t="s">
        <v>575</v>
      </c>
      <c r="B14" s="5" t="n">
        <v>632</v>
      </c>
    </row>
    <row r="15" spans="1:3">
      <c r="A15" s="4" t="s">
        <v>582</v>
      </c>
    </row>
    <row r="16" spans="1:3">
      <c r="A16" s="3" t="s">
        <v>573</v>
      </c>
    </row>
    <row r="17" spans="1:3">
      <c r="A17" s="4" t="s">
        <v>581</v>
      </c>
      <c r="B17" s="5" t="n">
        <v>25625</v>
      </c>
      <c r="C17" s="5" t="n">
        <v>25625</v>
      </c>
    </row>
    <row r="18" spans="1:3">
      <c r="A18" s="4" t="s">
        <v>575</v>
      </c>
      <c r="B18" s="5" t="n">
        <v>23555</v>
      </c>
    </row>
    <row r="19" spans="1:3">
      <c r="A19" s="4" t="s">
        <v>583</v>
      </c>
    </row>
    <row r="20" spans="1:3">
      <c r="A20" s="3" t="s">
        <v>573</v>
      </c>
    </row>
    <row r="21" spans="1:3">
      <c r="A21" s="4" t="s">
        <v>581</v>
      </c>
      <c r="B21" s="5" t="n">
        <v>4254</v>
      </c>
      <c r="C21" s="7" t="n">
        <v>5253</v>
      </c>
    </row>
    <row r="22" spans="1:3">
      <c r="A22" s="4" t="s">
        <v>575</v>
      </c>
      <c r="B22" s="7" t="n">
        <v>3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3</v>
      </c>
    </row>
    <row r="3" spans="1:3">
      <c r="A3" s="3" t="s">
        <v>585</v>
      </c>
    </row>
    <row r="4" spans="1:3">
      <c r="A4" s="4" t="s">
        <v>586</v>
      </c>
      <c r="B4" s="7" t="n">
        <v>194</v>
      </c>
      <c r="C4" s="7" t="n">
        <v>216</v>
      </c>
    </row>
    <row r="5" spans="1:3">
      <c r="A5" s="4" t="s">
        <v>587</v>
      </c>
    </row>
    <row r="6" spans="1:3">
      <c r="A6" s="3" t="s">
        <v>585</v>
      </c>
    </row>
    <row r="7" spans="1:3">
      <c r="A7" s="4" t="s">
        <v>586</v>
      </c>
      <c r="B7" s="5" t="n">
        <v>0</v>
      </c>
      <c r="C7" s="5" t="n">
        <v>-33</v>
      </c>
    </row>
    <row r="8" spans="1:3">
      <c r="A8" s="4" t="s">
        <v>582</v>
      </c>
    </row>
    <row r="9" spans="1:3">
      <c r="A9" s="3" t="s">
        <v>585</v>
      </c>
    </row>
    <row r="10" spans="1:3">
      <c r="A10" s="4" t="s">
        <v>586</v>
      </c>
      <c r="B10" s="5" t="n">
        <v>194</v>
      </c>
      <c r="C10" s="5" t="n">
        <v>249</v>
      </c>
    </row>
    <row r="11" spans="1:3">
      <c r="A11" s="4" t="s">
        <v>588</v>
      </c>
      <c r="B11" s="5" t="n">
        <v>442</v>
      </c>
      <c r="C11" s="5" t="n">
        <v>633</v>
      </c>
    </row>
    <row r="12" spans="1:3">
      <c r="A12" s="4" t="s">
        <v>580</v>
      </c>
    </row>
    <row r="13" spans="1:3">
      <c r="A13" s="3" t="s">
        <v>585</v>
      </c>
    </row>
    <row r="14" spans="1:3">
      <c r="A14" s="4" t="s">
        <v>588</v>
      </c>
      <c r="B14" s="5" t="n">
        <v>85</v>
      </c>
      <c r="C14" s="5" t="n">
        <v>475</v>
      </c>
    </row>
    <row r="15" spans="1:3">
      <c r="A15" s="4" t="s">
        <v>583</v>
      </c>
    </row>
    <row r="16" spans="1:3">
      <c r="A16" s="3" t="s">
        <v>585</v>
      </c>
    </row>
    <row r="17" spans="1:3">
      <c r="A17" s="4" t="s">
        <v>588</v>
      </c>
      <c r="B17" s="7" t="n">
        <v>3405</v>
      </c>
      <c r="C17" s="7" t="n">
        <v>34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3" t="s">
        <v>590</v>
      </c>
    </row>
    <row r="3" spans="1:3">
      <c r="A3" s="5" t="n">
        <v>2019</v>
      </c>
      <c r="B3" s="7" t="n">
        <v>194</v>
      </c>
    </row>
    <row r="4" spans="1:3">
      <c r="A4" s="5" t="n">
        <v>2020</v>
      </c>
      <c r="B4" s="5" t="n">
        <v>194</v>
      </c>
    </row>
    <row r="5" spans="1:3">
      <c r="A5" s="5" t="n">
        <v>2021</v>
      </c>
      <c r="B5" s="5" t="n">
        <v>194</v>
      </c>
    </row>
    <row r="6" spans="1:3">
      <c r="A6" s="5" t="n">
        <v>2022</v>
      </c>
      <c r="B6" s="5" t="n">
        <v>194</v>
      </c>
    </row>
    <row r="7" spans="1:3">
      <c r="A7" s="5" t="n">
        <v>2023</v>
      </c>
      <c r="B7" s="5" t="n">
        <v>194</v>
      </c>
    </row>
    <row r="8" spans="1:3">
      <c r="A8" s="4" t="s">
        <v>591</v>
      </c>
      <c r="B8" s="5" t="n">
        <v>2271</v>
      </c>
    </row>
    <row r="9" spans="1:3">
      <c r="A9" s="4" t="s">
        <v>579</v>
      </c>
      <c r="B9" s="5" t="n">
        <v>3241</v>
      </c>
      <c r="C9" s="7" t="n">
        <v>3435</v>
      </c>
    </row>
    <row r="10" spans="1:3">
      <c r="A10" s="3" t="s">
        <v>592</v>
      </c>
    </row>
    <row r="11" spans="1:3">
      <c r="A11" s="5" t="n">
        <v>2019</v>
      </c>
      <c r="B11" s="5" t="n">
        <v>194</v>
      </c>
    </row>
    <row r="12" spans="1:3">
      <c r="A12" s="5" t="n">
        <v>2020</v>
      </c>
      <c r="B12" s="5" t="n">
        <v>194</v>
      </c>
    </row>
    <row r="13" spans="1:3">
      <c r="A13" s="5" t="n">
        <v>2021</v>
      </c>
      <c r="B13" s="5" t="n">
        <v>194</v>
      </c>
    </row>
    <row r="14" spans="1:3">
      <c r="A14" s="5" t="n">
        <v>2022</v>
      </c>
      <c r="B14" s="5" t="n">
        <v>194</v>
      </c>
    </row>
    <row r="15" spans="1:3">
      <c r="A15" s="5" t="n">
        <v>2023</v>
      </c>
      <c r="B15" s="5" t="n">
        <v>194</v>
      </c>
    </row>
    <row r="16" spans="1:3">
      <c r="A16" s="4" t="s">
        <v>591</v>
      </c>
      <c r="B16" s="5" t="n">
        <v>2271</v>
      </c>
    </row>
    <row r="17" spans="1:3">
      <c r="A17" s="4" t="s">
        <v>37</v>
      </c>
      <c r="B17" s="5" t="n">
        <v>3241</v>
      </c>
    </row>
    <row r="18" spans="1:3">
      <c r="A18" s="3" t="s">
        <v>593</v>
      </c>
    </row>
    <row r="19" spans="1:3">
      <c r="A19" s="4" t="s">
        <v>575</v>
      </c>
      <c r="B19" s="5" t="n">
        <v>27189</v>
      </c>
      <c r="C19" s="7" t="n">
        <v>28175</v>
      </c>
    </row>
    <row r="20" spans="1:3">
      <c r="A20" s="4" t="s">
        <v>580</v>
      </c>
    </row>
    <row r="21" spans="1:3">
      <c r="A21" s="3" t="s">
        <v>593</v>
      </c>
    </row>
    <row r="22" spans="1:3">
      <c r="A22" s="5" t="n">
        <v>2019</v>
      </c>
      <c r="B22" s="5" t="n">
        <v>202</v>
      </c>
    </row>
    <row r="23" spans="1:3">
      <c r="A23" s="5" t="n">
        <v>2020</v>
      </c>
      <c r="B23" s="5" t="n">
        <v>147</v>
      </c>
    </row>
    <row r="24" spans="1:3">
      <c r="A24" s="5" t="n">
        <v>2021</v>
      </c>
      <c r="B24" s="5" t="n">
        <v>147</v>
      </c>
    </row>
    <row r="25" spans="1:3">
      <c r="A25" s="5" t="n">
        <v>2022</v>
      </c>
      <c r="B25" s="5" t="n">
        <v>124</v>
      </c>
    </row>
    <row r="26" spans="1:3">
      <c r="A26" s="5" t="n">
        <v>2023</v>
      </c>
      <c r="B26" s="5" t="n">
        <v>8</v>
      </c>
    </row>
    <row r="27" spans="1:3">
      <c r="A27" s="4" t="s">
        <v>591</v>
      </c>
      <c r="B27" s="5" t="n">
        <v>4</v>
      </c>
    </row>
    <row r="28" spans="1:3">
      <c r="A28" s="4" t="s">
        <v>575</v>
      </c>
      <c r="B28" s="5" t="n">
        <v>632</v>
      </c>
    </row>
    <row r="29" spans="1:3">
      <c r="A29" s="4" t="s">
        <v>582</v>
      </c>
    </row>
    <row r="30" spans="1:3">
      <c r="A30" s="3" t="s">
        <v>593</v>
      </c>
    </row>
    <row r="31" spans="1:3">
      <c r="A31" s="5" t="n">
        <v>2019</v>
      </c>
      <c r="B31" s="5" t="n">
        <v>442</v>
      </c>
    </row>
    <row r="32" spans="1:3">
      <c r="A32" s="5" t="n">
        <v>2020</v>
      </c>
      <c r="B32" s="5" t="n">
        <v>442</v>
      </c>
    </row>
    <row r="33" spans="1:3">
      <c r="A33" s="5" t="n">
        <v>2021</v>
      </c>
      <c r="B33" s="5" t="n">
        <v>442</v>
      </c>
    </row>
    <row r="34" spans="1:3">
      <c r="A34" s="5" t="n">
        <v>2022</v>
      </c>
      <c r="B34" s="5" t="n">
        <v>442</v>
      </c>
    </row>
    <row r="35" spans="1:3">
      <c r="A35" s="5" t="n">
        <v>2023</v>
      </c>
      <c r="B35" s="5" t="n">
        <v>442</v>
      </c>
    </row>
    <row r="36" spans="1:3">
      <c r="A36" s="4" t="s">
        <v>591</v>
      </c>
      <c r="B36" s="5" t="n">
        <v>21345</v>
      </c>
    </row>
    <row r="37" spans="1:3">
      <c r="A37" s="4" t="s">
        <v>575</v>
      </c>
      <c r="B37" s="5" t="n">
        <v>23555</v>
      </c>
    </row>
    <row r="38" spans="1:3">
      <c r="A38" s="4" t="s">
        <v>583</v>
      </c>
    </row>
    <row r="39" spans="1:3">
      <c r="A39" s="3" t="s">
        <v>593</v>
      </c>
    </row>
    <row r="40" spans="1:3">
      <c r="A40" s="5" t="n">
        <v>2019</v>
      </c>
      <c r="B40" s="5" t="n">
        <v>2581</v>
      </c>
    </row>
    <row r="41" spans="1:3">
      <c r="A41" s="5" t="n">
        <v>2020</v>
      </c>
      <c r="B41" s="5" t="n">
        <v>385</v>
      </c>
    </row>
    <row r="42" spans="1:3">
      <c r="A42" s="5" t="n">
        <v>2021</v>
      </c>
      <c r="B42" s="5" t="n">
        <v>36</v>
      </c>
    </row>
    <row r="43" spans="1:3">
      <c r="A43" s="5" t="n">
        <v>2022</v>
      </c>
      <c r="B43" s="5" t="n">
        <v>0</v>
      </c>
    </row>
    <row r="44" spans="1:3">
      <c r="A44" s="5" t="n">
        <v>2023</v>
      </c>
      <c r="B44" s="5" t="n">
        <v>0</v>
      </c>
    </row>
    <row r="45" spans="1:3">
      <c r="A45" s="4" t="s">
        <v>591</v>
      </c>
      <c r="B45" s="5" t="n">
        <v>0</v>
      </c>
    </row>
    <row r="46" spans="1:3">
      <c r="A46" s="4" t="s">
        <v>575</v>
      </c>
      <c r="B46" s="7" t="n">
        <v>30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5"/>
    <col customWidth="1" max="8" min="8" width="14"/>
    <col customWidth="1" max="9" min="9" width="16"/>
    <col customWidth="1" max="10" min="10" width="14"/>
  </cols>
  <sheetData>
    <row r="1" spans="1:10">
      <c r="A1" s="1" t="s">
        <v>594</v>
      </c>
      <c r="B1" s="2" t="s">
        <v>401</v>
      </c>
      <c r="F1" s="2" t="s">
        <v>1</v>
      </c>
      <c r="I1" s="2" t="s">
        <v>595</v>
      </c>
    </row>
    <row r="2" spans="1:10">
      <c r="B2" s="2" t="s">
        <v>596</v>
      </c>
      <c r="C2" s="2" t="s">
        <v>597</v>
      </c>
      <c r="D2" s="2" t="s">
        <v>598</v>
      </c>
      <c r="E2" s="2" t="s">
        <v>354</v>
      </c>
      <c r="F2" s="2" t="s">
        <v>2</v>
      </c>
      <c r="G2" s="2" t="s">
        <v>33</v>
      </c>
      <c r="H2" s="2" t="s">
        <v>74</v>
      </c>
      <c r="I2" s="2" t="s">
        <v>599</v>
      </c>
      <c r="J2" s="2" t="s">
        <v>600</v>
      </c>
    </row>
    <row r="3" spans="1:10">
      <c r="A3" s="3" t="s">
        <v>424</v>
      </c>
    </row>
    <row r="4" spans="1:10">
      <c r="A4" s="4" t="s">
        <v>601</v>
      </c>
      <c r="F4" s="7" t="n">
        <v>1162479000</v>
      </c>
      <c r="G4" s="7" t="n">
        <v>1330000000</v>
      </c>
    </row>
    <row r="5" spans="1:10">
      <c r="A5" s="4" t="s">
        <v>602</v>
      </c>
      <c r="F5" s="5" t="n">
        <v>-191000</v>
      </c>
    </row>
    <row r="6" spans="1:10">
      <c r="A6" s="4" t="s">
        <v>603</v>
      </c>
      <c r="F6" s="5" t="n">
        <v>-7200000</v>
      </c>
      <c r="G6" s="5" t="n">
        <v>-7242000</v>
      </c>
    </row>
    <row r="7" spans="1:10">
      <c r="A7" s="4" t="s">
        <v>604</v>
      </c>
      <c r="F7" s="7" t="n">
        <v>1155088000</v>
      </c>
      <c r="G7" s="7" t="n">
        <v>1322593000</v>
      </c>
    </row>
    <row r="8" spans="1:10">
      <c r="A8" s="4" t="s">
        <v>605</v>
      </c>
      <c r="F8" s="4" t="s">
        <v>606</v>
      </c>
      <c r="G8" s="4" t="s">
        <v>607</v>
      </c>
    </row>
    <row r="9" spans="1:10">
      <c r="A9" s="4" t="s">
        <v>608</v>
      </c>
      <c r="F9" s="7" t="n">
        <v>83000000</v>
      </c>
      <c r="G9" s="7" t="n">
        <v>215000000</v>
      </c>
      <c r="H9" s="7" t="n">
        <v>111968000</v>
      </c>
    </row>
    <row r="10" spans="1:10">
      <c r="A10" s="4" t="s">
        <v>560</v>
      </c>
    </row>
    <row r="11" spans="1:10">
      <c r="A11" s="3" t="s">
        <v>424</v>
      </c>
    </row>
    <row r="12" spans="1:10">
      <c r="A12" s="4" t="s">
        <v>601</v>
      </c>
      <c r="F12" s="5" t="n">
        <v>672479000</v>
      </c>
      <c r="G12" s="5" t="n">
        <v>865090000</v>
      </c>
    </row>
    <row r="13" spans="1:10">
      <c r="A13" s="4" t="s">
        <v>602</v>
      </c>
      <c r="F13" s="7" t="n">
        <v>-191000</v>
      </c>
      <c r="G13" s="5" t="n">
        <v>-255000</v>
      </c>
    </row>
    <row r="14" spans="1:10">
      <c r="A14" s="4" t="s">
        <v>605</v>
      </c>
      <c r="F14" s="4" t="s">
        <v>609</v>
      </c>
    </row>
    <row r="15" spans="1:10">
      <c r="A15" s="4" t="s">
        <v>610</v>
      </c>
    </row>
    <row r="16" spans="1:10">
      <c r="A16" s="3" t="s">
        <v>424</v>
      </c>
    </row>
    <row r="17" spans="1:10">
      <c r="A17" s="4" t="s">
        <v>604</v>
      </c>
      <c r="F17" s="7" t="n">
        <v>0</v>
      </c>
      <c r="G17" s="5" t="n">
        <v>40000000</v>
      </c>
    </row>
    <row r="18" spans="1:10">
      <c r="A18" s="4" t="s">
        <v>605</v>
      </c>
      <c r="F18" s="4" t="s">
        <v>611</v>
      </c>
    </row>
    <row r="19" spans="1:10">
      <c r="A19" s="4" t="s">
        <v>612</v>
      </c>
    </row>
    <row r="20" spans="1:10">
      <c r="A20" s="3" t="s">
        <v>424</v>
      </c>
    </row>
    <row r="21" spans="1:10">
      <c r="A21" s="4" t="s">
        <v>601</v>
      </c>
      <c r="F21" s="7" t="n">
        <v>0</v>
      </c>
      <c r="G21" s="5" t="n">
        <v>21500000</v>
      </c>
    </row>
    <row r="22" spans="1:10">
      <c r="A22" s="4" t="s">
        <v>613</v>
      </c>
    </row>
    <row r="23" spans="1:10">
      <c r="A23" s="3" t="s">
        <v>424</v>
      </c>
    </row>
    <row r="24" spans="1:10">
      <c r="A24" s="4" t="s">
        <v>601</v>
      </c>
      <c r="F24" s="5" t="n">
        <v>0</v>
      </c>
      <c r="G24" s="5" t="n">
        <v>41000000</v>
      </c>
    </row>
    <row r="25" spans="1:10">
      <c r="A25" s="4" t="s">
        <v>614</v>
      </c>
    </row>
    <row r="26" spans="1:10">
      <c r="A26" s="3" t="s">
        <v>424</v>
      </c>
    </row>
    <row r="27" spans="1:10">
      <c r="A27" s="4" t="s">
        <v>601</v>
      </c>
      <c r="F27" s="5" t="n">
        <v>0</v>
      </c>
      <c r="G27" s="5" t="n">
        <v>18344000</v>
      </c>
    </row>
    <row r="28" spans="1:10">
      <c r="A28" s="4" t="s">
        <v>615</v>
      </c>
    </row>
    <row r="29" spans="1:10">
      <c r="A29" s="3" t="s">
        <v>424</v>
      </c>
    </row>
    <row r="30" spans="1:10">
      <c r="A30" s="4" t="s">
        <v>601</v>
      </c>
      <c r="F30" s="5" t="n">
        <v>0</v>
      </c>
      <c r="G30" s="5" t="n">
        <v>37500000</v>
      </c>
    </row>
    <row r="31" spans="1:10">
      <c r="A31" s="4" t="s">
        <v>616</v>
      </c>
    </row>
    <row r="32" spans="1:10">
      <c r="A32" s="3" t="s">
        <v>424</v>
      </c>
    </row>
    <row r="33" spans="1:10">
      <c r="A33" s="4" t="s">
        <v>601</v>
      </c>
      <c r="F33" s="5" t="n">
        <v>0</v>
      </c>
      <c r="G33" s="5" t="n">
        <v>110000000</v>
      </c>
    </row>
    <row r="34" spans="1:10">
      <c r="A34" s="4" t="s">
        <v>617</v>
      </c>
    </row>
    <row r="35" spans="1:10">
      <c r="A35" s="3" t="s">
        <v>424</v>
      </c>
    </row>
    <row r="36" spans="1:10">
      <c r="A36" s="4" t="s">
        <v>601</v>
      </c>
      <c r="F36" s="5" t="n">
        <v>0</v>
      </c>
      <c r="G36" s="5" t="n">
        <v>19026000</v>
      </c>
    </row>
    <row r="37" spans="1:10">
      <c r="A37" s="4" t="s">
        <v>618</v>
      </c>
    </row>
    <row r="38" spans="1:10">
      <c r="A38" s="3" t="s">
        <v>424</v>
      </c>
    </row>
    <row r="39" spans="1:10">
      <c r="A39" s="4" t="s">
        <v>601</v>
      </c>
      <c r="F39" s="5" t="n">
        <v>0</v>
      </c>
      <c r="G39" s="5" t="n">
        <v>25229000</v>
      </c>
    </row>
    <row r="40" spans="1:10">
      <c r="A40" s="4" t="s">
        <v>619</v>
      </c>
    </row>
    <row r="41" spans="1:10">
      <c r="A41" s="3" t="s">
        <v>424</v>
      </c>
    </row>
    <row r="42" spans="1:10">
      <c r="A42" s="4" t="s">
        <v>601</v>
      </c>
      <c r="F42" s="7" t="n">
        <v>15392000</v>
      </c>
      <c r="G42" s="5" t="n">
        <v>15908000</v>
      </c>
    </row>
    <row r="43" spans="1:10">
      <c r="A43" s="4" t="s">
        <v>605</v>
      </c>
      <c r="F43" s="4" t="s">
        <v>620</v>
      </c>
    </row>
    <row r="44" spans="1:10">
      <c r="A44" s="4" t="s">
        <v>621</v>
      </c>
    </row>
    <row r="45" spans="1:10">
      <c r="A45" s="3" t="s">
        <v>424</v>
      </c>
    </row>
    <row r="46" spans="1:10">
      <c r="A46" s="4" t="s">
        <v>601</v>
      </c>
      <c r="F46" s="7" t="n">
        <v>51000000</v>
      </c>
      <c r="G46" s="5" t="n">
        <v>51000000</v>
      </c>
    </row>
    <row r="47" spans="1:10">
      <c r="A47" s="4" t="s">
        <v>605</v>
      </c>
      <c r="F47" s="4" t="s">
        <v>622</v>
      </c>
    </row>
    <row r="48" spans="1:10">
      <c r="A48" s="4" t="s">
        <v>623</v>
      </c>
    </row>
    <row r="49" spans="1:10">
      <c r="A49" s="3" t="s">
        <v>424</v>
      </c>
    </row>
    <row r="50" spans="1:10">
      <c r="A50" s="4" t="s">
        <v>601</v>
      </c>
      <c r="F50" s="7" t="n">
        <v>90000000</v>
      </c>
      <c r="G50" s="5" t="n">
        <v>90000000</v>
      </c>
    </row>
    <row r="51" spans="1:10">
      <c r="A51" s="4" t="s">
        <v>605</v>
      </c>
      <c r="F51" s="4" t="s">
        <v>624</v>
      </c>
    </row>
    <row r="52" spans="1:10">
      <c r="A52" s="4" t="s">
        <v>625</v>
      </c>
    </row>
    <row r="53" spans="1:10">
      <c r="A53" s="3" t="s">
        <v>424</v>
      </c>
    </row>
    <row r="54" spans="1:10">
      <c r="A54" s="4" t="s">
        <v>601</v>
      </c>
      <c r="F54" s="7" t="n">
        <v>59000000</v>
      </c>
      <c r="G54" s="5" t="n">
        <v>59750000</v>
      </c>
    </row>
    <row r="55" spans="1:10">
      <c r="A55" s="4" t="s">
        <v>605</v>
      </c>
      <c r="F55" s="4" t="s">
        <v>626</v>
      </c>
    </row>
    <row r="56" spans="1:10">
      <c r="A56" s="4" t="s">
        <v>627</v>
      </c>
    </row>
    <row r="57" spans="1:10">
      <c r="A57" s="3" t="s">
        <v>424</v>
      </c>
    </row>
    <row r="58" spans="1:10">
      <c r="A58" s="4" t="s">
        <v>601</v>
      </c>
      <c r="F58" s="7" t="n">
        <v>100000000</v>
      </c>
      <c r="G58" s="5" t="n">
        <v>100000000</v>
      </c>
    </row>
    <row r="59" spans="1:10">
      <c r="A59" s="4" t="s">
        <v>605</v>
      </c>
      <c r="F59" s="4" t="s">
        <v>628</v>
      </c>
    </row>
    <row r="60" spans="1:10">
      <c r="A60" s="4" t="s">
        <v>629</v>
      </c>
    </row>
    <row r="61" spans="1:10">
      <c r="A61" s="3" t="s">
        <v>424</v>
      </c>
    </row>
    <row r="62" spans="1:10">
      <c r="A62" s="4" t="s">
        <v>601</v>
      </c>
      <c r="E62" s="7" t="n">
        <v>56000000</v>
      </c>
      <c r="F62" s="7" t="n">
        <v>56000000</v>
      </c>
      <c r="G62" s="5" t="n">
        <v>38000000</v>
      </c>
    </row>
    <row r="63" spans="1:10">
      <c r="A63" s="4" t="s">
        <v>605</v>
      </c>
      <c r="F63" s="4" t="s">
        <v>630</v>
      </c>
    </row>
    <row r="64" spans="1:10">
      <c r="A64" s="4" t="s">
        <v>608</v>
      </c>
      <c r="E64" s="7" t="n">
        <v>18000000</v>
      </c>
    </row>
    <row r="65" spans="1:10">
      <c r="A65" s="4" t="s">
        <v>631</v>
      </c>
      <c r="G65" s="5" t="n">
        <v>38000000</v>
      </c>
    </row>
    <row r="66" spans="1:10">
      <c r="A66" s="4" t="s">
        <v>632</v>
      </c>
    </row>
    <row r="67" spans="1:10">
      <c r="A67" s="3" t="s">
        <v>424</v>
      </c>
    </row>
    <row r="68" spans="1:10">
      <c r="A68" s="4" t="s">
        <v>601</v>
      </c>
      <c r="F68" s="7" t="n">
        <v>65000000</v>
      </c>
      <c r="G68" s="5" t="n">
        <v>0</v>
      </c>
    </row>
    <row r="69" spans="1:10">
      <c r="A69" s="4" t="s">
        <v>605</v>
      </c>
      <c r="F69" s="4" t="s">
        <v>633</v>
      </c>
    </row>
    <row r="70" spans="1:10">
      <c r="A70" s="4" t="s">
        <v>634</v>
      </c>
    </row>
    <row r="71" spans="1:10">
      <c r="A71" s="3" t="s">
        <v>424</v>
      </c>
    </row>
    <row r="72" spans="1:10">
      <c r="A72" s="4" t="s">
        <v>635</v>
      </c>
      <c r="C72" s="4" t="s">
        <v>633</v>
      </c>
      <c r="I72" s="4" t="s">
        <v>636</v>
      </c>
    </row>
    <row r="73" spans="1:10">
      <c r="A73" s="4" t="s">
        <v>637</v>
      </c>
    </row>
    <row r="74" spans="1:10">
      <c r="A74" s="3" t="s">
        <v>424</v>
      </c>
    </row>
    <row r="75" spans="1:10">
      <c r="A75" s="4" t="s">
        <v>601</v>
      </c>
      <c r="F75" s="7" t="n">
        <v>61806000</v>
      </c>
      <c r="G75" s="5" t="n">
        <v>62833000</v>
      </c>
    </row>
    <row r="76" spans="1:10">
      <c r="A76" s="4" t="s">
        <v>605</v>
      </c>
      <c r="F76" s="4" t="s">
        <v>638</v>
      </c>
    </row>
    <row r="77" spans="1:10">
      <c r="A77" s="4" t="s">
        <v>639</v>
      </c>
    </row>
    <row r="78" spans="1:10">
      <c r="A78" s="3" t="s">
        <v>424</v>
      </c>
    </row>
    <row r="79" spans="1:10">
      <c r="A79" s="4" t="s">
        <v>601</v>
      </c>
      <c r="F79" s="7" t="n">
        <v>59281000</v>
      </c>
      <c r="G79" s="5" t="n">
        <v>60000000</v>
      </c>
    </row>
    <row r="80" spans="1:10">
      <c r="A80" s="4" t="s">
        <v>605</v>
      </c>
      <c r="F80" s="4" t="s">
        <v>640</v>
      </c>
    </row>
    <row r="81" spans="1:10">
      <c r="A81" s="4" t="s">
        <v>641</v>
      </c>
    </row>
    <row r="82" spans="1:10">
      <c r="A82" s="3" t="s">
        <v>424</v>
      </c>
    </row>
    <row r="83" spans="1:10">
      <c r="A83" s="4" t="s">
        <v>601</v>
      </c>
      <c r="F83" s="7" t="n">
        <v>115000000</v>
      </c>
      <c r="G83" s="5" t="n">
        <v>115000000</v>
      </c>
    </row>
    <row r="84" spans="1:10">
      <c r="A84" s="4" t="s">
        <v>605</v>
      </c>
      <c r="F84" s="4" t="s">
        <v>642</v>
      </c>
    </row>
    <row r="85" spans="1:10">
      <c r="A85" s="4" t="s">
        <v>643</v>
      </c>
    </row>
    <row r="86" spans="1:10">
      <c r="A86" s="3" t="s">
        <v>424</v>
      </c>
    </row>
    <row r="87" spans="1:10">
      <c r="A87" s="4" t="s">
        <v>604</v>
      </c>
      <c r="F87" s="7" t="n">
        <v>175000000</v>
      </c>
      <c r="G87" s="5" t="n">
        <v>175000000</v>
      </c>
    </row>
    <row r="88" spans="1:10">
      <c r="A88" s="4" t="s">
        <v>605</v>
      </c>
      <c r="F88" s="4" t="s">
        <v>644</v>
      </c>
    </row>
    <row r="89" spans="1:10">
      <c r="A89" s="4" t="s">
        <v>645</v>
      </c>
    </row>
    <row r="90" spans="1:10">
      <c r="A90" s="3" t="s">
        <v>424</v>
      </c>
    </row>
    <row r="91" spans="1:10">
      <c r="A91" s="4" t="s">
        <v>604</v>
      </c>
      <c r="F91" s="7" t="n">
        <v>125000000</v>
      </c>
      <c r="G91" s="5" t="n">
        <v>125000000</v>
      </c>
    </row>
    <row r="92" spans="1:10">
      <c r="A92" s="4" t="s">
        <v>605</v>
      </c>
      <c r="F92" s="4" t="s">
        <v>646</v>
      </c>
    </row>
    <row r="93" spans="1:10">
      <c r="A93" s="4" t="s">
        <v>647</v>
      </c>
    </row>
    <row r="94" spans="1:10">
      <c r="A94" s="3" t="s">
        <v>424</v>
      </c>
    </row>
    <row r="95" spans="1:10">
      <c r="A95" s="4" t="s">
        <v>604</v>
      </c>
      <c r="F95" s="7" t="n">
        <v>65000000</v>
      </c>
      <c r="G95" s="5" t="n">
        <v>0</v>
      </c>
    </row>
    <row r="96" spans="1:10">
      <c r="A96" s="4" t="s">
        <v>605</v>
      </c>
      <c r="F96" s="4" t="s">
        <v>648</v>
      </c>
    </row>
    <row r="97" spans="1:10">
      <c r="A97" s="4" t="s">
        <v>631</v>
      </c>
      <c r="J97" s="7" t="n">
        <v>150000000</v>
      </c>
    </row>
    <row r="98" spans="1:10">
      <c r="A98" s="4" t="s">
        <v>649</v>
      </c>
      <c r="J98" s="7" t="n">
        <v>100000000</v>
      </c>
    </row>
    <row r="99" spans="1:10">
      <c r="A99" s="4" t="s">
        <v>650</v>
      </c>
      <c r="D99" s="7" t="n">
        <v>65000000</v>
      </c>
    </row>
    <row r="100" spans="1:10">
      <c r="A100" s="4" t="s">
        <v>651</v>
      </c>
    </row>
    <row r="101" spans="1:10">
      <c r="A101" s="3" t="s">
        <v>424</v>
      </c>
    </row>
    <row r="102" spans="1:10">
      <c r="A102" s="4" t="s">
        <v>650</v>
      </c>
      <c r="B102" s="7" t="n">
        <v>85000000</v>
      </c>
    </row>
    <row r="103" spans="1:10">
      <c r="A103" s="4" t="s">
        <v>652</v>
      </c>
    </row>
    <row r="104" spans="1:10">
      <c r="A104" s="3" t="s">
        <v>424</v>
      </c>
    </row>
    <row r="105" spans="1:10">
      <c r="A105" s="4" t="s">
        <v>604</v>
      </c>
      <c r="F105" s="7" t="n">
        <v>125000000</v>
      </c>
      <c r="G105" s="7" t="n">
        <v>125000000</v>
      </c>
    </row>
    <row r="106" spans="1:10">
      <c r="A106" s="4" t="s">
        <v>605</v>
      </c>
      <c r="F106" s="4" t="s">
        <v>653</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654</v>
      </c>
      <c r="B1" s="2" t="s">
        <v>655</v>
      </c>
      <c r="C1" s="2" t="s">
        <v>656</v>
      </c>
      <c r="D1" s="2" t="s">
        <v>410</v>
      </c>
      <c r="E1" s="2" t="s">
        <v>489</v>
      </c>
      <c r="F1" s="2" t="s">
        <v>411</v>
      </c>
    </row>
    <row r="2" spans="1:6">
      <c r="A2" s="3" t="s">
        <v>424</v>
      </c>
    </row>
    <row r="3" spans="1:6">
      <c r="A3" s="4" t="s">
        <v>657</v>
      </c>
      <c r="D3" s="7" t="n">
        <v>600000</v>
      </c>
      <c r="E3" s="7" t="n">
        <v>300000</v>
      </c>
    </row>
    <row r="4" spans="1:6">
      <c r="A4" s="4" t="s">
        <v>658</v>
      </c>
      <c r="D4" s="7" t="n">
        <v>1162479000</v>
      </c>
      <c r="E4" s="7" t="n">
        <v>1330000000</v>
      </c>
    </row>
    <row r="5" spans="1:6">
      <c r="A5" s="4" t="s">
        <v>605</v>
      </c>
      <c r="D5" s="4" t="s">
        <v>606</v>
      </c>
      <c r="E5" s="4" t="s">
        <v>607</v>
      </c>
    </row>
    <row r="6" spans="1:6">
      <c r="A6" s="4" t="s">
        <v>659</v>
      </c>
    </row>
    <row r="7" spans="1:6">
      <c r="A7" s="3" t="s">
        <v>424</v>
      </c>
    </row>
    <row r="8" spans="1:6">
      <c r="A8" s="4" t="s">
        <v>605</v>
      </c>
      <c r="D8" s="4" t="s">
        <v>611</v>
      </c>
    </row>
    <row r="9" spans="1:6">
      <c r="A9" s="4" t="s">
        <v>660</v>
      </c>
      <c r="B9" s="7" t="n">
        <v>400000000</v>
      </c>
      <c r="C9" s="7" t="n">
        <v>500000000</v>
      </c>
      <c r="E9" s="7" t="n">
        <v>400000000</v>
      </c>
    </row>
    <row r="10" spans="1:6">
      <c r="A10" s="4" t="s">
        <v>661</v>
      </c>
      <c r="B10" s="7" t="n">
        <v>350000000</v>
      </c>
    </row>
    <row r="11" spans="1:6">
      <c r="A11" s="4" t="s">
        <v>662</v>
      </c>
      <c r="C11" s="4" t="s">
        <v>663</v>
      </c>
    </row>
    <row r="12" spans="1:6">
      <c r="A12" s="4" t="s">
        <v>481</v>
      </c>
      <c r="C12" s="5" t="n">
        <v>2</v>
      </c>
    </row>
    <row r="13" spans="1:6">
      <c r="A13" s="4" t="s">
        <v>664</v>
      </c>
      <c r="C13" s="4" t="s">
        <v>665</v>
      </c>
    </row>
    <row r="14" spans="1:6">
      <c r="A14" s="4" t="s">
        <v>666</v>
      </c>
      <c r="C14" s="4" t="s">
        <v>667</v>
      </c>
    </row>
    <row r="15" spans="1:6">
      <c r="A15" s="4" t="s">
        <v>668</v>
      </c>
      <c r="D15" s="7" t="n">
        <v>0</v>
      </c>
    </row>
    <row r="16" spans="1:6">
      <c r="A16" s="4" t="s">
        <v>669</v>
      </c>
      <c r="D16" s="5" t="n">
        <v>1500000</v>
      </c>
      <c r="E16" s="5" t="n">
        <v>1200000</v>
      </c>
      <c r="F16" s="7" t="n">
        <v>1200000</v>
      </c>
    </row>
    <row r="17" spans="1:6">
      <c r="A17" s="4" t="s">
        <v>93</v>
      </c>
      <c r="D17" s="7" t="n">
        <v>600000</v>
      </c>
      <c r="E17" s="7" t="n">
        <v>500000</v>
      </c>
      <c r="F17" s="7" t="n">
        <v>0</v>
      </c>
    </row>
    <row r="18" spans="1:6">
      <c r="A18" s="4" t="s">
        <v>670</v>
      </c>
    </row>
    <row r="19" spans="1:6">
      <c r="A19" s="3" t="s">
        <v>424</v>
      </c>
    </row>
    <row r="20" spans="1:6">
      <c r="A20" s="4" t="s">
        <v>671</v>
      </c>
      <c r="C20" s="4" t="s">
        <v>672</v>
      </c>
    </row>
    <row r="21" spans="1:6">
      <c r="A21" s="4" t="s">
        <v>673</v>
      </c>
    </row>
    <row r="22" spans="1:6">
      <c r="A22" s="3" t="s">
        <v>424</v>
      </c>
    </row>
    <row r="23" spans="1:6">
      <c r="A23" s="4" t="s">
        <v>671</v>
      </c>
      <c r="C23" s="4" t="s">
        <v>667</v>
      </c>
    </row>
    <row r="24" spans="1:6">
      <c r="A24" s="4" t="s">
        <v>674</v>
      </c>
    </row>
    <row r="25" spans="1:6">
      <c r="A25" s="3" t="s">
        <v>424</v>
      </c>
    </row>
    <row r="26" spans="1:6">
      <c r="A26" s="4" t="s">
        <v>675</v>
      </c>
      <c r="B26" s="4" t="s">
        <v>676</v>
      </c>
    </row>
    <row r="27" spans="1:6">
      <c r="A27" s="4" t="s">
        <v>677</v>
      </c>
      <c r="C27" s="4" t="s">
        <v>676</v>
      </c>
    </row>
    <row r="28" spans="1:6">
      <c r="A28" s="4" t="s">
        <v>678</v>
      </c>
    </row>
    <row r="29" spans="1:6">
      <c r="A29" s="3" t="s">
        <v>424</v>
      </c>
    </row>
    <row r="30" spans="1:6">
      <c r="A30" s="4" t="s">
        <v>675</v>
      </c>
      <c r="C30" s="4" t="s">
        <v>679</v>
      </c>
    </row>
    <row r="31" spans="1:6">
      <c r="A31" s="4" t="s">
        <v>680</v>
      </c>
    </row>
    <row r="32" spans="1:6">
      <c r="A32" s="3" t="s">
        <v>424</v>
      </c>
    </row>
    <row r="33" spans="1:6">
      <c r="A33" s="4" t="s">
        <v>675</v>
      </c>
      <c r="B33" s="4" t="s">
        <v>681</v>
      </c>
    </row>
    <row r="34" spans="1:6">
      <c r="A34" s="4" t="s">
        <v>677</v>
      </c>
      <c r="C34" s="4" t="s">
        <v>682</v>
      </c>
    </row>
    <row r="35" spans="1:6">
      <c r="A35" s="4" t="s">
        <v>683</v>
      </c>
    </row>
    <row r="36" spans="1:6">
      <c r="A36" s="3" t="s">
        <v>424</v>
      </c>
    </row>
    <row r="37" spans="1:6">
      <c r="A37" s="4" t="s">
        <v>675</v>
      </c>
      <c r="C37" s="4" t="s">
        <v>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8</v>
      </c>
      <c r="B1" s="2" t="s">
        <v>1</v>
      </c>
    </row>
    <row r="2" spans="1:4">
      <c r="B2" s="2" t="s">
        <v>2</v>
      </c>
      <c r="C2" s="2" t="s">
        <v>33</v>
      </c>
      <c r="D2" s="2" t="s">
        <v>74</v>
      </c>
    </row>
    <row r="3" spans="1:4">
      <c r="A3" s="3" t="s">
        <v>149</v>
      </c>
    </row>
    <row r="4" spans="1:4">
      <c r="A4" s="4" t="s">
        <v>150</v>
      </c>
      <c r="B4" s="6" t="n">
        <v>1.1</v>
      </c>
      <c r="C4" s="8" t="n">
        <v>1.1</v>
      </c>
      <c r="D4" s="8"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3</v>
      </c>
    </row>
    <row r="2" spans="1:3">
      <c r="A2" s="3" t="s">
        <v>686</v>
      </c>
    </row>
    <row r="3" spans="1:3">
      <c r="A3" s="5" t="n">
        <v>2019</v>
      </c>
      <c r="B3" s="7" t="n">
        <v>3606</v>
      </c>
    </row>
    <row r="4" spans="1:3">
      <c r="A4" s="5" t="n">
        <v>2020</v>
      </c>
      <c r="B4" s="5" t="n">
        <v>19222</v>
      </c>
    </row>
    <row r="5" spans="1:3">
      <c r="A5" s="5" t="n">
        <v>2021</v>
      </c>
      <c r="B5" s="5" t="n">
        <v>180405</v>
      </c>
    </row>
    <row r="6" spans="1:3">
      <c r="A6" s="5" t="n">
        <v>2022</v>
      </c>
      <c r="B6" s="5" t="n">
        <v>272719</v>
      </c>
    </row>
    <row r="7" spans="1:3">
      <c r="A7" s="5" t="n">
        <v>2023</v>
      </c>
      <c r="B7" s="5" t="n">
        <v>127700</v>
      </c>
    </row>
    <row r="8" spans="1:3">
      <c r="A8" s="4" t="s">
        <v>591</v>
      </c>
      <c r="B8" s="5" t="n">
        <v>558827</v>
      </c>
    </row>
    <row r="9" spans="1:3">
      <c r="A9" s="4" t="s">
        <v>687</v>
      </c>
      <c r="B9" s="5" t="n">
        <v>1162479</v>
      </c>
      <c r="C9" s="7" t="n">
        <v>1330000</v>
      </c>
    </row>
    <row r="10" spans="1:3">
      <c r="A10" s="4" t="s">
        <v>688</v>
      </c>
      <c r="B10" s="5" t="n">
        <v>-191</v>
      </c>
    </row>
    <row r="11" spans="1:3">
      <c r="A11" s="4" t="s">
        <v>603</v>
      </c>
      <c r="B11" s="5" t="n">
        <v>-7200</v>
      </c>
      <c r="C11" s="5" t="n">
        <v>-7242</v>
      </c>
    </row>
    <row r="12" spans="1:3">
      <c r="A12" s="4" t="s">
        <v>689</v>
      </c>
      <c r="B12" s="7" t="n">
        <v>1155088</v>
      </c>
      <c r="C12" s="7" t="n">
        <v>1322593</v>
      </c>
    </row>
    <row r="13" spans="1:3">
      <c r="A13" s="3" t="s">
        <v>690</v>
      </c>
    </row>
    <row r="14" spans="1:3">
      <c r="A14" s="5" t="n">
        <v>2019</v>
      </c>
      <c r="B14" s="4" t="s">
        <v>691</v>
      </c>
    </row>
    <row r="15" spans="1:3">
      <c r="A15" s="5" t="n">
        <v>2020</v>
      </c>
      <c r="B15" s="4" t="s">
        <v>692</v>
      </c>
    </row>
    <row r="16" spans="1:3">
      <c r="A16" s="5" t="n">
        <v>2021</v>
      </c>
      <c r="B16" s="4" t="s">
        <v>693</v>
      </c>
    </row>
    <row r="17" spans="1:3">
      <c r="A17" s="5" t="n">
        <v>2022</v>
      </c>
      <c r="B17" s="4" t="s">
        <v>694</v>
      </c>
    </row>
    <row r="18" spans="1:3">
      <c r="A18" s="5" t="n">
        <v>2023</v>
      </c>
      <c r="B18" s="4" t="s">
        <v>611</v>
      </c>
    </row>
    <row r="19" spans="1:3">
      <c r="A19" s="4" t="s">
        <v>591</v>
      </c>
      <c r="B19" s="4" t="s">
        <v>695</v>
      </c>
    </row>
    <row r="20" spans="1:3">
      <c r="A20" s="4" t="s">
        <v>696</v>
      </c>
      <c r="B20" s="4" t="s">
        <v>611</v>
      </c>
    </row>
    <row r="21" spans="1:3">
      <c r="A21" s="4" t="s">
        <v>605</v>
      </c>
      <c r="B21" s="4" t="s">
        <v>606</v>
      </c>
      <c r="C21" s="4"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597</v>
      </c>
      <c r="C1" s="2" t="s">
        <v>2</v>
      </c>
      <c r="D1" s="2" t="s">
        <v>33</v>
      </c>
    </row>
    <row r="2" spans="1:4">
      <c r="A2" s="3" t="s">
        <v>698</v>
      </c>
    </row>
    <row r="3" spans="1:4">
      <c r="A3" s="4" t="s">
        <v>699</v>
      </c>
      <c r="C3" s="7" t="n">
        <v>728000000</v>
      </c>
      <c r="D3" s="7" t="n">
        <v>705000000</v>
      </c>
    </row>
    <row r="4" spans="1:4">
      <c r="A4" s="4" t="s">
        <v>700</v>
      </c>
      <c r="C4" s="5" t="n">
        <v>12957000</v>
      </c>
      <c r="D4" s="5" t="n">
        <v>10838000</v>
      </c>
    </row>
    <row r="5" spans="1:4">
      <c r="A5" s="4" t="s">
        <v>701</v>
      </c>
    </row>
    <row r="6" spans="1:4">
      <c r="A6" s="3" t="s">
        <v>698</v>
      </c>
    </row>
    <row r="7" spans="1:4">
      <c r="A7" s="4" t="s">
        <v>702</v>
      </c>
      <c r="C7" s="7" t="n">
        <v>175000000</v>
      </c>
    </row>
    <row r="8" spans="1:4">
      <c r="A8" s="4" t="s">
        <v>703</v>
      </c>
      <c r="C8" s="4" t="s">
        <v>704</v>
      </c>
    </row>
    <row r="9" spans="1:4">
      <c r="A9" s="4" t="s">
        <v>699</v>
      </c>
      <c r="C9" s="7" t="n">
        <v>50000000</v>
      </c>
      <c r="D9" s="5" t="n">
        <v>50000000</v>
      </c>
    </row>
    <row r="10" spans="1:4">
      <c r="A10" s="4" t="s">
        <v>700</v>
      </c>
      <c r="C10" s="7" t="n">
        <v>1218000</v>
      </c>
      <c r="D10" s="5" t="n">
        <v>1134000</v>
      </c>
    </row>
    <row r="11" spans="1:4">
      <c r="A11" s="4" t="s">
        <v>705</v>
      </c>
    </row>
    <row r="12" spans="1:4">
      <c r="A12" s="3" t="s">
        <v>698</v>
      </c>
    </row>
    <row r="13" spans="1:4">
      <c r="A13" s="4" t="s">
        <v>706</v>
      </c>
      <c r="C13" s="4" t="s">
        <v>676</v>
      </c>
    </row>
    <row r="14" spans="1:4">
      <c r="A14" s="4" t="s">
        <v>707</v>
      </c>
    </row>
    <row r="15" spans="1:4">
      <c r="A15" s="3" t="s">
        <v>698</v>
      </c>
    </row>
    <row r="16" spans="1:4">
      <c r="A16" s="4" t="s">
        <v>702</v>
      </c>
      <c r="C16" s="7" t="n">
        <v>175000000</v>
      </c>
    </row>
    <row r="17" spans="1:4">
      <c r="A17" s="4" t="s">
        <v>703</v>
      </c>
      <c r="C17" s="4" t="s">
        <v>708</v>
      </c>
    </row>
    <row r="18" spans="1:4">
      <c r="A18" s="4" t="s">
        <v>699</v>
      </c>
      <c r="C18" s="7" t="n">
        <v>65000000</v>
      </c>
      <c r="D18" s="5" t="n">
        <v>65000000</v>
      </c>
    </row>
    <row r="19" spans="1:4">
      <c r="A19" s="4" t="s">
        <v>700</v>
      </c>
      <c r="C19" s="7" t="n">
        <v>1597000</v>
      </c>
      <c r="D19" s="5" t="n">
        <v>1497000</v>
      </c>
    </row>
    <row r="20" spans="1:4">
      <c r="A20" s="4" t="s">
        <v>709</v>
      </c>
    </row>
    <row r="21" spans="1:4">
      <c r="A21" s="3" t="s">
        <v>698</v>
      </c>
    </row>
    <row r="22" spans="1:4">
      <c r="A22" s="4" t="s">
        <v>706</v>
      </c>
      <c r="C22" s="4" t="s">
        <v>676</v>
      </c>
    </row>
    <row r="23" spans="1:4">
      <c r="A23" s="4" t="s">
        <v>710</v>
      </c>
    </row>
    <row r="24" spans="1:4">
      <c r="A24" s="3" t="s">
        <v>698</v>
      </c>
    </row>
    <row r="25" spans="1:4">
      <c r="A25" s="4" t="s">
        <v>702</v>
      </c>
      <c r="C25" s="7" t="n">
        <v>175000000</v>
      </c>
    </row>
    <row r="26" spans="1:4">
      <c r="A26" s="4" t="s">
        <v>703</v>
      </c>
      <c r="C26" s="4" t="s">
        <v>708</v>
      </c>
    </row>
    <row r="27" spans="1:4">
      <c r="A27" s="4" t="s">
        <v>699</v>
      </c>
      <c r="C27" s="7" t="n">
        <v>60000000</v>
      </c>
      <c r="D27" s="5" t="n">
        <v>60000000</v>
      </c>
    </row>
    <row r="28" spans="1:4">
      <c r="A28" s="4" t="s">
        <v>700</v>
      </c>
      <c r="C28" s="7" t="n">
        <v>1472000</v>
      </c>
      <c r="D28" s="5" t="n">
        <v>1379000</v>
      </c>
    </row>
    <row r="29" spans="1:4">
      <c r="A29" s="4" t="s">
        <v>711</v>
      </c>
    </row>
    <row r="30" spans="1:4">
      <c r="A30" s="3" t="s">
        <v>698</v>
      </c>
    </row>
    <row r="31" spans="1:4">
      <c r="A31" s="4" t="s">
        <v>706</v>
      </c>
      <c r="C31" s="4" t="s">
        <v>676</v>
      </c>
    </row>
    <row r="32" spans="1:4">
      <c r="A32" s="4" t="s">
        <v>712</v>
      </c>
    </row>
    <row r="33" spans="1:4">
      <c r="A33" s="3" t="s">
        <v>698</v>
      </c>
    </row>
    <row r="34" spans="1:4">
      <c r="A34" s="4" t="s">
        <v>702</v>
      </c>
      <c r="C34" s="7" t="n">
        <v>125000000</v>
      </c>
    </row>
    <row r="35" spans="1:4">
      <c r="A35" s="4" t="s">
        <v>703</v>
      </c>
      <c r="C35" s="4" t="s">
        <v>713</v>
      </c>
    </row>
    <row r="36" spans="1:4">
      <c r="A36" s="4" t="s">
        <v>699</v>
      </c>
      <c r="C36" s="7" t="n">
        <v>50000000</v>
      </c>
      <c r="D36" s="5" t="n">
        <v>50000000</v>
      </c>
    </row>
    <row r="37" spans="1:4">
      <c r="A37" s="4" t="s">
        <v>700</v>
      </c>
      <c r="C37" s="7" t="n">
        <v>1093000</v>
      </c>
      <c r="D37" s="5" t="n">
        <v>675000</v>
      </c>
    </row>
    <row r="38" spans="1:4">
      <c r="A38" s="4" t="s">
        <v>714</v>
      </c>
    </row>
    <row r="39" spans="1:4">
      <c r="A39" s="3" t="s">
        <v>698</v>
      </c>
    </row>
    <row r="40" spans="1:4">
      <c r="A40" s="4" t="s">
        <v>706</v>
      </c>
      <c r="C40" s="4" t="s">
        <v>715</v>
      </c>
    </row>
    <row r="41" spans="1:4">
      <c r="A41" s="4" t="s">
        <v>716</v>
      </c>
    </row>
    <row r="42" spans="1:4">
      <c r="A42" s="3" t="s">
        <v>698</v>
      </c>
    </row>
    <row r="43" spans="1:4">
      <c r="A43" s="4" t="s">
        <v>702</v>
      </c>
      <c r="C43" s="7" t="n">
        <v>125000000</v>
      </c>
    </row>
    <row r="44" spans="1:4">
      <c r="A44" s="4" t="s">
        <v>703</v>
      </c>
      <c r="C44" s="4" t="s">
        <v>713</v>
      </c>
    </row>
    <row r="45" spans="1:4">
      <c r="A45" s="4" t="s">
        <v>699</v>
      </c>
      <c r="C45" s="7" t="n">
        <v>25000000</v>
      </c>
      <c r="D45" s="5" t="n">
        <v>25000000</v>
      </c>
    </row>
    <row r="46" spans="1:4">
      <c r="A46" s="4" t="s">
        <v>700</v>
      </c>
      <c r="C46" s="7" t="n">
        <v>544000</v>
      </c>
      <c r="D46" s="5" t="n">
        <v>334000</v>
      </c>
    </row>
    <row r="47" spans="1:4">
      <c r="A47" s="4" t="s">
        <v>717</v>
      </c>
    </row>
    <row r="48" spans="1:4">
      <c r="A48" s="3" t="s">
        <v>698</v>
      </c>
    </row>
    <row r="49" spans="1:4">
      <c r="A49" s="4" t="s">
        <v>706</v>
      </c>
      <c r="C49" s="4" t="s">
        <v>715</v>
      </c>
    </row>
    <row r="50" spans="1:4">
      <c r="A50" s="4" t="s">
        <v>718</v>
      </c>
    </row>
    <row r="51" spans="1:4">
      <c r="A51" s="3" t="s">
        <v>698</v>
      </c>
    </row>
    <row r="52" spans="1:4">
      <c r="A52" s="4" t="s">
        <v>702</v>
      </c>
      <c r="C52" s="7" t="n">
        <v>125000000</v>
      </c>
    </row>
    <row r="53" spans="1:4">
      <c r="A53" s="4" t="s">
        <v>703</v>
      </c>
      <c r="C53" s="4" t="s">
        <v>719</v>
      </c>
    </row>
    <row r="54" spans="1:4">
      <c r="A54" s="4" t="s">
        <v>699</v>
      </c>
      <c r="C54" s="7" t="n">
        <v>25000000</v>
      </c>
      <c r="D54" s="5" t="n">
        <v>25000000</v>
      </c>
    </row>
    <row r="55" spans="1:4">
      <c r="A55" s="4" t="s">
        <v>700</v>
      </c>
      <c r="C55" s="7" t="n">
        <v>537000</v>
      </c>
      <c r="D55" s="5" t="n">
        <v>325000</v>
      </c>
    </row>
    <row r="56" spans="1:4">
      <c r="A56" s="4" t="s">
        <v>720</v>
      </c>
    </row>
    <row r="57" spans="1:4">
      <c r="A57" s="3" t="s">
        <v>698</v>
      </c>
    </row>
    <row r="58" spans="1:4">
      <c r="A58" s="4" t="s">
        <v>706</v>
      </c>
      <c r="C58" s="4" t="s">
        <v>715</v>
      </c>
    </row>
    <row r="59" spans="1:4">
      <c r="A59" s="4" t="s">
        <v>721</v>
      </c>
    </row>
    <row r="60" spans="1:4">
      <c r="A60" s="3" t="s">
        <v>698</v>
      </c>
    </row>
    <row r="61" spans="1:4">
      <c r="A61" s="4" t="s">
        <v>702</v>
      </c>
      <c r="C61" s="7" t="n">
        <v>125000000</v>
      </c>
    </row>
    <row r="62" spans="1:4">
      <c r="A62" s="4" t="s">
        <v>703</v>
      </c>
      <c r="C62" s="4" t="s">
        <v>713</v>
      </c>
    </row>
    <row r="63" spans="1:4">
      <c r="A63" s="4" t="s">
        <v>699</v>
      </c>
      <c r="C63" s="7" t="n">
        <v>25000000</v>
      </c>
      <c r="D63" s="5" t="n">
        <v>25000000</v>
      </c>
    </row>
    <row r="64" spans="1:4">
      <c r="A64" s="4" t="s">
        <v>700</v>
      </c>
      <c r="C64" s="7" t="n">
        <v>537000</v>
      </c>
      <c r="D64" s="5" t="n">
        <v>330000</v>
      </c>
    </row>
    <row r="65" spans="1:4">
      <c r="A65" s="4" t="s">
        <v>722</v>
      </c>
    </row>
    <row r="66" spans="1:4">
      <c r="A66" s="3" t="s">
        <v>698</v>
      </c>
    </row>
    <row r="67" spans="1:4">
      <c r="A67" s="4" t="s">
        <v>706</v>
      </c>
      <c r="C67" s="4" t="s">
        <v>715</v>
      </c>
    </row>
    <row r="68" spans="1:4">
      <c r="A68" s="4" t="s">
        <v>723</v>
      </c>
    </row>
    <row r="69" spans="1:4">
      <c r="A69" s="3" t="s">
        <v>698</v>
      </c>
    </row>
    <row r="70" spans="1:4">
      <c r="A70" s="4" t="s">
        <v>703</v>
      </c>
      <c r="C70" s="4" t="s">
        <v>724</v>
      </c>
    </row>
    <row r="71" spans="1:4">
      <c r="A71" s="4" t="s">
        <v>699</v>
      </c>
      <c r="C71" s="7" t="n">
        <v>59000000</v>
      </c>
      <c r="D71" s="5" t="n">
        <v>60000000</v>
      </c>
    </row>
    <row r="72" spans="1:4">
      <c r="A72" s="4" t="s">
        <v>700</v>
      </c>
      <c r="C72" s="7" t="n">
        <v>1956000</v>
      </c>
      <c r="D72" s="5" t="n">
        <v>1630000</v>
      </c>
    </row>
    <row r="73" spans="1:4">
      <c r="A73" s="4" t="s">
        <v>725</v>
      </c>
    </row>
    <row r="74" spans="1:4">
      <c r="A74" s="3" t="s">
        <v>698</v>
      </c>
    </row>
    <row r="75" spans="1:4">
      <c r="A75" s="4" t="s">
        <v>706</v>
      </c>
      <c r="C75" s="4" t="s">
        <v>726</v>
      </c>
    </row>
    <row r="76" spans="1:4">
      <c r="A76" s="4" t="s">
        <v>727</v>
      </c>
    </row>
    <row r="77" spans="1:4">
      <c r="A77" s="3" t="s">
        <v>698</v>
      </c>
    </row>
    <row r="78" spans="1:4">
      <c r="A78" s="4" t="s">
        <v>703</v>
      </c>
      <c r="C78" s="4" t="s">
        <v>728</v>
      </c>
    </row>
    <row r="79" spans="1:4">
      <c r="A79" s="4" t="s">
        <v>699</v>
      </c>
      <c r="C79" s="7" t="n">
        <v>41000000</v>
      </c>
      <c r="D79" s="5" t="n">
        <v>41000000</v>
      </c>
    </row>
    <row r="80" spans="1:4">
      <c r="A80" s="4" t="s">
        <v>700</v>
      </c>
      <c r="C80" s="7" t="n">
        <v>30000</v>
      </c>
      <c r="D80" s="5" t="n">
        <v>386000</v>
      </c>
    </row>
    <row r="81" spans="1:4">
      <c r="A81" s="4" t="s">
        <v>729</v>
      </c>
    </row>
    <row r="82" spans="1:4">
      <c r="A82" s="3" t="s">
        <v>698</v>
      </c>
    </row>
    <row r="83" spans="1:4">
      <c r="A83" s="4" t="s">
        <v>706</v>
      </c>
      <c r="C83" s="4" t="s">
        <v>730</v>
      </c>
    </row>
    <row r="84" spans="1:4">
      <c r="A84" s="4" t="s">
        <v>731</v>
      </c>
    </row>
    <row r="85" spans="1:4">
      <c r="A85" s="3" t="s">
        <v>698</v>
      </c>
    </row>
    <row r="86" spans="1:4">
      <c r="A86" s="4" t="s">
        <v>703</v>
      </c>
      <c r="C86" s="4" t="s">
        <v>732</v>
      </c>
    </row>
    <row r="87" spans="1:4">
      <c r="A87" s="4" t="s">
        <v>699</v>
      </c>
      <c r="C87" s="7" t="n">
        <v>38000000</v>
      </c>
      <c r="D87" s="5" t="n">
        <v>38000000</v>
      </c>
    </row>
    <row r="88" spans="1:4">
      <c r="A88" s="4" t="s">
        <v>700</v>
      </c>
      <c r="C88" s="7" t="n">
        <v>135000</v>
      </c>
      <c r="D88" s="5" t="n">
        <v>428000</v>
      </c>
    </row>
    <row r="89" spans="1:4">
      <c r="A89" s="4" t="s">
        <v>733</v>
      </c>
    </row>
    <row r="90" spans="1:4">
      <c r="A90" s="3" t="s">
        <v>698</v>
      </c>
    </row>
    <row r="91" spans="1:4">
      <c r="A91" s="4" t="s">
        <v>706</v>
      </c>
      <c r="C91" s="4" t="s">
        <v>734</v>
      </c>
    </row>
    <row r="92" spans="1:4">
      <c r="A92" s="4" t="s">
        <v>735</v>
      </c>
    </row>
    <row r="93" spans="1:4">
      <c r="A93" s="3" t="s">
        <v>698</v>
      </c>
    </row>
    <row r="94" spans="1:4">
      <c r="A94" s="4" t="s">
        <v>703</v>
      </c>
      <c r="C94" s="4" t="s">
        <v>736</v>
      </c>
    </row>
    <row r="95" spans="1:4">
      <c r="A95" s="4" t="s">
        <v>699</v>
      </c>
      <c r="C95" s="7" t="n">
        <v>51000000</v>
      </c>
      <c r="D95" s="5" t="n">
        <v>51000000</v>
      </c>
    </row>
    <row r="96" spans="1:4">
      <c r="A96" s="4" t="s">
        <v>700</v>
      </c>
      <c r="C96" s="7" t="n">
        <v>938000</v>
      </c>
      <c r="D96" s="5" t="n">
        <v>588000</v>
      </c>
    </row>
    <row r="97" spans="1:4">
      <c r="A97" s="4" t="s">
        <v>737</v>
      </c>
    </row>
    <row r="98" spans="1:4">
      <c r="A98" s="3" t="s">
        <v>698</v>
      </c>
    </row>
    <row r="99" spans="1:4">
      <c r="A99" s="4" t="s">
        <v>706</v>
      </c>
      <c r="C99" s="4" t="s">
        <v>682</v>
      </c>
    </row>
    <row r="100" spans="1:4">
      <c r="A100" s="4" t="s">
        <v>738</v>
      </c>
    </row>
    <row r="101" spans="1:4">
      <c r="A101" s="3" t="s">
        <v>698</v>
      </c>
    </row>
    <row r="102" spans="1:4">
      <c r="A102" s="4" t="s">
        <v>703</v>
      </c>
      <c r="C102" s="4" t="s">
        <v>736</v>
      </c>
    </row>
    <row r="103" spans="1:4">
      <c r="A103" s="4" t="s">
        <v>699</v>
      </c>
      <c r="C103" s="7" t="n">
        <v>45000000</v>
      </c>
      <c r="D103" s="5" t="n">
        <v>45000000</v>
      </c>
    </row>
    <row r="104" spans="1:4">
      <c r="A104" s="4" t="s">
        <v>700</v>
      </c>
      <c r="C104" s="7" t="n">
        <v>806000</v>
      </c>
      <c r="D104" s="5" t="n">
        <v>521000</v>
      </c>
    </row>
    <row r="105" spans="1:4">
      <c r="A105" s="4" t="s">
        <v>739</v>
      </c>
    </row>
    <row r="106" spans="1:4">
      <c r="A106" s="3" t="s">
        <v>698</v>
      </c>
    </row>
    <row r="107" spans="1:4">
      <c r="A107" s="4" t="s">
        <v>706</v>
      </c>
      <c r="C107" s="4" t="s">
        <v>367</v>
      </c>
    </row>
    <row r="108" spans="1:4">
      <c r="A108" s="4" t="s">
        <v>740</v>
      </c>
    </row>
    <row r="109" spans="1:4">
      <c r="A109" s="3" t="s">
        <v>698</v>
      </c>
    </row>
    <row r="110" spans="1:4">
      <c r="A110" s="4" t="s">
        <v>703</v>
      </c>
      <c r="C110" s="4" t="s">
        <v>741</v>
      </c>
    </row>
    <row r="111" spans="1:4">
      <c r="A111" s="4" t="s">
        <v>699</v>
      </c>
      <c r="C111" s="7" t="n">
        <v>45000000</v>
      </c>
      <c r="D111" s="5" t="n">
        <v>45000000</v>
      </c>
    </row>
    <row r="112" spans="1:4">
      <c r="A112" s="4" t="s">
        <v>700</v>
      </c>
      <c r="C112" s="7" t="n">
        <v>829000</v>
      </c>
      <c r="D112" s="5" t="n">
        <v>493000</v>
      </c>
    </row>
    <row r="113" spans="1:4">
      <c r="A113" s="4" t="s">
        <v>742</v>
      </c>
    </row>
    <row r="114" spans="1:4">
      <c r="A114" s="3" t="s">
        <v>698</v>
      </c>
    </row>
    <row r="115" spans="1:4">
      <c r="A115" s="4" t="s">
        <v>706</v>
      </c>
      <c r="C115" s="4" t="s">
        <v>367</v>
      </c>
    </row>
    <row r="116" spans="1:4">
      <c r="A116" s="4" t="s">
        <v>743</v>
      </c>
    </row>
    <row r="117" spans="1:4">
      <c r="A117" s="3" t="s">
        <v>698</v>
      </c>
    </row>
    <row r="118" spans="1:4">
      <c r="A118" s="4" t="s">
        <v>702</v>
      </c>
      <c r="C118" s="7" t="n">
        <v>125000000</v>
      </c>
    </row>
    <row r="119" spans="1:4">
      <c r="A119" s="4" t="s">
        <v>703</v>
      </c>
      <c r="C119" s="4" t="s">
        <v>744</v>
      </c>
    </row>
    <row r="120" spans="1:4">
      <c r="A120" s="4" t="s">
        <v>699</v>
      </c>
      <c r="C120" s="7" t="n">
        <v>40000000</v>
      </c>
      <c r="D120" s="5" t="n">
        <v>40000000</v>
      </c>
    </row>
    <row r="121" spans="1:4">
      <c r="A121" s="4" t="s">
        <v>700</v>
      </c>
      <c r="C121" s="7" t="n">
        <v>725000</v>
      </c>
      <c r="D121" s="5" t="n">
        <v>362000</v>
      </c>
    </row>
    <row r="122" spans="1:4">
      <c r="A122" s="4" t="s">
        <v>745</v>
      </c>
    </row>
    <row r="123" spans="1:4">
      <c r="A123" s="3" t="s">
        <v>698</v>
      </c>
    </row>
    <row r="124" spans="1:4">
      <c r="A124" s="4" t="s">
        <v>706</v>
      </c>
      <c r="C124" s="4" t="s">
        <v>736</v>
      </c>
    </row>
    <row r="125" spans="1:4">
      <c r="A125" s="4" t="s">
        <v>746</v>
      </c>
    </row>
    <row r="126" spans="1:4">
      <c r="A126" s="3" t="s">
        <v>698</v>
      </c>
    </row>
    <row r="127" spans="1:4">
      <c r="A127" s="4" t="s">
        <v>702</v>
      </c>
      <c r="C127" s="7" t="n">
        <v>125000000</v>
      </c>
    </row>
    <row r="128" spans="1:4">
      <c r="A128" s="4" t="s">
        <v>703</v>
      </c>
      <c r="C128" s="4" t="s">
        <v>744</v>
      </c>
    </row>
    <row r="129" spans="1:4">
      <c r="A129" s="4" t="s">
        <v>699</v>
      </c>
      <c r="C129" s="7" t="n">
        <v>40000000</v>
      </c>
      <c r="D129" s="5" t="n">
        <v>40000000</v>
      </c>
    </row>
    <row r="130" spans="1:4">
      <c r="A130" s="4" t="s">
        <v>700</v>
      </c>
      <c r="C130" s="7" t="n">
        <v>718000</v>
      </c>
      <c r="D130" s="5" t="n">
        <v>358000</v>
      </c>
    </row>
    <row r="131" spans="1:4">
      <c r="A131" s="4" t="s">
        <v>747</v>
      </c>
    </row>
    <row r="132" spans="1:4">
      <c r="A132" s="3" t="s">
        <v>698</v>
      </c>
    </row>
    <row r="133" spans="1:4">
      <c r="A133" s="4" t="s">
        <v>706</v>
      </c>
      <c r="C133" s="4" t="s">
        <v>736</v>
      </c>
    </row>
    <row r="134" spans="1:4">
      <c r="A134" s="4" t="s">
        <v>748</v>
      </c>
    </row>
    <row r="135" spans="1:4">
      <c r="A135" s="3" t="s">
        <v>698</v>
      </c>
    </row>
    <row r="136" spans="1:4">
      <c r="A136" s="4" t="s">
        <v>702</v>
      </c>
      <c r="C136" s="7" t="n">
        <v>125000000</v>
      </c>
    </row>
    <row r="137" spans="1:4">
      <c r="A137" s="4" t="s">
        <v>703</v>
      </c>
      <c r="C137" s="4" t="s">
        <v>744</v>
      </c>
    </row>
    <row r="138" spans="1:4">
      <c r="A138" s="4" t="s">
        <v>699</v>
      </c>
      <c r="C138" s="7" t="n">
        <v>25000000</v>
      </c>
      <c r="D138" s="5" t="n">
        <v>25000000</v>
      </c>
    </row>
    <row r="139" spans="1:4">
      <c r="A139" s="4" t="s">
        <v>700</v>
      </c>
      <c r="C139" s="7" t="n">
        <v>447000</v>
      </c>
      <c r="D139" s="5" t="n">
        <v>218000</v>
      </c>
    </row>
    <row r="140" spans="1:4">
      <c r="A140" s="4" t="s">
        <v>749</v>
      </c>
    </row>
    <row r="141" spans="1:4">
      <c r="A141" s="3" t="s">
        <v>698</v>
      </c>
    </row>
    <row r="142" spans="1:4">
      <c r="A142" s="4" t="s">
        <v>706</v>
      </c>
      <c r="C142" s="4" t="s">
        <v>736</v>
      </c>
    </row>
    <row r="143" spans="1:4">
      <c r="A143" s="4" t="s">
        <v>750</v>
      </c>
    </row>
    <row r="144" spans="1:4">
      <c r="A144" s="3" t="s">
        <v>698</v>
      </c>
    </row>
    <row r="145" spans="1:4">
      <c r="A145" s="4" t="s">
        <v>702</v>
      </c>
      <c r="C145" s="7" t="n">
        <v>125000000</v>
      </c>
    </row>
    <row r="146" spans="1:4">
      <c r="A146" s="4" t="s">
        <v>703</v>
      </c>
      <c r="C146" s="4" t="s">
        <v>744</v>
      </c>
    </row>
    <row r="147" spans="1:4">
      <c r="A147" s="4" t="s">
        <v>699</v>
      </c>
      <c r="C147" s="7" t="n">
        <v>20000000</v>
      </c>
      <c r="D147" s="5" t="n">
        <v>20000000</v>
      </c>
    </row>
    <row r="148" spans="1:4">
      <c r="A148" s="4" t="s">
        <v>700</v>
      </c>
      <c r="C148" s="7" t="n">
        <v>362000</v>
      </c>
      <c r="D148" s="5" t="n">
        <v>180000</v>
      </c>
    </row>
    <row r="149" spans="1:4">
      <c r="A149" s="4" t="s">
        <v>751</v>
      </c>
    </row>
    <row r="150" spans="1:4">
      <c r="A150" s="3" t="s">
        <v>698</v>
      </c>
    </row>
    <row r="151" spans="1:4">
      <c r="A151" s="4" t="s">
        <v>706</v>
      </c>
      <c r="C151" s="4" t="s">
        <v>736</v>
      </c>
    </row>
    <row r="152" spans="1:4">
      <c r="A152" s="4" t="s">
        <v>752</v>
      </c>
    </row>
    <row r="153" spans="1:4">
      <c r="A153" s="3" t="s">
        <v>698</v>
      </c>
    </row>
    <row r="154" spans="1:4">
      <c r="A154" s="4" t="s">
        <v>703</v>
      </c>
      <c r="C154" s="4" t="s">
        <v>753</v>
      </c>
    </row>
    <row r="155" spans="1:4">
      <c r="A155" s="4" t="s">
        <v>699</v>
      </c>
      <c r="C155" s="7" t="n">
        <v>24000000</v>
      </c>
      <c r="D155" s="5" t="n">
        <v>0</v>
      </c>
    </row>
    <row r="156" spans="1:4">
      <c r="A156" s="4" t="s">
        <v>700</v>
      </c>
      <c r="C156" s="7" t="n">
        <v>-314000</v>
      </c>
      <c r="D156" s="5" t="n">
        <v>0</v>
      </c>
    </row>
    <row r="157" spans="1:4">
      <c r="A157" s="4" t="s">
        <v>754</v>
      </c>
    </row>
    <row r="158" spans="1:4">
      <c r="A158" s="3" t="s">
        <v>698</v>
      </c>
    </row>
    <row r="159" spans="1:4">
      <c r="A159" s="4" t="s">
        <v>706</v>
      </c>
      <c r="C159" s="4" t="s">
        <v>730</v>
      </c>
    </row>
    <row r="160" spans="1:4">
      <c r="A160" s="4" t="s">
        <v>755</v>
      </c>
    </row>
    <row r="161" spans="1:4">
      <c r="A161" s="3" t="s">
        <v>698</v>
      </c>
    </row>
    <row r="162" spans="1:4">
      <c r="A162" s="4" t="s">
        <v>703</v>
      </c>
      <c r="C162" s="4" t="s">
        <v>756</v>
      </c>
    </row>
    <row r="163" spans="1:4">
      <c r="A163" s="4" t="s">
        <v>699</v>
      </c>
      <c r="C163" s="7" t="n">
        <v>0</v>
      </c>
      <c r="D163" s="5" t="n">
        <v>0</v>
      </c>
    </row>
    <row r="164" spans="1:4">
      <c r="A164" s="4" t="s">
        <v>700</v>
      </c>
      <c r="C164" s="7" t="n">
        <v>-673000</v>
      </c>
      <c r="D164" s="7" t="n">
        <v>0</v>
      </c>
    </row>
    <row r="165" spans="1:4">
      <c r="A165" s="4" t="s">
        <v>757</v>
      </c>
    </row>
    <row r="166" spans="1:4">
      <c r="A166" s="3" t="s">
        <v>698</v>
      </c>
    </row>
    <row r="167" spans="1:4">
      <c r="A167" s="4" t="s">
        <v>706</v>
      </c>
      <c r="C167" s="4" t="s">
        <v>730</v>
      </c>
    </row>
    <row r="168" spans="1:4">
      <c r="A168" s="4" t="s">
        <v>758</v>
      </c>
    </row>
    <row r="169" spans="1:4">
      <c r="A169" s="3" t="s">
        <v>698</v>
      </c>
    </row>
    <row r="170" spans="1:4">
      <c r="A170" s="4" t="s">
        <v>699</v>
      </c>
      <c r="B170" s="7" t="n">
        <v>4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74</v>
      </c>
    </row>
    <row r="3" spans="1:4">
      <c r="A3" s="3" t="s">
        <v>215</v>
      </c>
    </row>
    <row r="4" spans="1:4">
      <c r="A4" s="4" t="s">
        <v>107</v>
      </c>
      <c r="B4" s="7" t="n">
        <v>4944</v>
      </c>
      <c r="C4" s="7" t="n">
        <v>3388</v>
      </c>
      <c r="D4" s="7" t="n">
        <v>-322</v>
      </c>
    </row>
    <row r="5" spans="1:4">
      <c r="A5" s="4" t="s">
        <v>760</v>
      </c>
      <c r="B5" s="5" t="n">
        <v>-2826</v>
      </c>
      <c r="C5" s="5" t="n">
        <v>2396</v>
      </c>
      <c r="D5" s="5" t="n">
        <v>3833</v>
      </c>
    </row>
    <row r="6" spans="1:4">
      <c r="A6" s="4" t="s">
        <v>93</v>
      </c>
      <c r="B6" s="7" t="n">
        <v>51402</v>
      </c>
      <c r="C6" s="7" t="n">
        <v>46294</v>
      </c>
      <c r="D6" s="7" t="n">
        <v>481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10</v>
      </c>
    </row>
    <row r="3" spans="1:2">
      <c r="A3" s="3" t="s">
        <v>215</v>
      </c>
    </row>
    <row r="4" spans="1:2">
      <c r="A4" s="4" t="s">
        <v>762</v>
      </c>
      <c r="B4" s="6" t="n">
        <v>5.4</v>
      </c>
    </row>
    <row r="5" spans="1:2">
      <c r="A5" s="4" t="s">
        <v>763</v>
      </c>
      <c r="B5" s="4" t="s">
        <v>7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766</v>
      </c>
    </row>
    <row r="3" spans="1:3">
      <c r="A3" s="4" t="s">
        <v>767</v>
      </c>
      <c r="B3" s="7" t="n">
        <v>12957</v>
      </c>
      <c r="C3" s="7" t="n">
        <v>10838</v>
      </c>
    </row>
    <row r="4" spans="1:3">
      <c r="A4" s="4" t="s">
        <v>37</v>
      </c>
      <c r="B4" s="7" t="n">
        <v>12957</v>
      </c>
      <c r="C4" s="7" t="n">
        <v>10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4" t="s">
        <v>769</v>
      </c>
    </row>
    <row r="3" spans="1:3">
      <c r="A3" s="3" t="s">
        <v>766</v>
      </c>
    </row>
    <row r="4" spans="1:3">
      <c r="A4" s="4" t="s">
        <v>211</v>
      </c>
      <c r="B4" s="7" t="n">
        <v>1162288</v>
      </c>
      <c r="C4" s="7" t="n">
        <v>1289835</v>
      </c>
    </row>
    <row r="5" spans="1:3">
      <c r="A5" s="4" t="s">
        <v>770</v>
      </c>
      <c r="B5" s="5" t="n">
        <v>0</v>
      </c>
      <c r="C5" s="5" t="n">
        <v>40000</v>
      </c>
    </row>
    <row r="6" spans="1:3">
      <c r="A6" s="4" t="s">
        <v>37</v>
      </c>
      <c r="B6" s="5" t="n">
        <v>1162288</v>
      </c>
      <c r="C6" s="5" t="n">
        <v>1329835</v>
      </c>
    </row>
    <row r="7" spans="1:3">
      <c r="A7" s="4" t="s">
        <v>771</v>
      </c>
    </row>
    <row r="8" spans="1:3">
      <c r="A8" s="3" t="s">
        <v>766</v>
      </c>
    </row>
    <row r="9" spans="1:3">
      <c r="A9" s="4" t="s">
        <v>211</v>
      </c>
      <c r="B9" s="5" t="n">
        <v>1171552</v>
      </c>
      <c r="C9" s="5" t="n">
        <v>1303550</v>
      </c>
    </row>
    <row r="10" spans="1:3">
      <c r="A10" s="4" t="s">
        <v>770</v>
      </c>
      <c r="B10" s="5" t="n">
        <v>0</v>
      </c>
      <c r="C10" s="5" t="n">
        <v>40101</v>
      </c>
    </row>
    <row r="11" spans="1:3">
      <c r="A11" s="4" t="s">
        <v>37</v>
      </c>
      <c r="B11" s="7" t="n">
        <v>1171552</v>
      </c>
      <c r="C11" s="7" t="n">
        <v>1343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3</v>
      </c>
    </row>
    <row r="3" spans="1:3">
      <c r="A3" s="4" t="s">
        <v>560</v>
      </c>
    </row>
    <row r="4" spans="1:3">
      <c r="A4" s="3" t="s">
        <v>773</v>
      </c>
    </row>
    <row r="5" spans="1:3">
      <c r="A5" s="4" t="s">
        <v>774</v>
      </c>
      <c r="B5" s="4" t="s">
        <v>775</v>
      </c>
      <c r="C5" s="4" t="s">
        <v>7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3</v>
      </c>
      <c r="D2" s="2" t="s">
        <v>74</v>
      </c>
    </row>
    <row r="3" spans="1:4">
      <c r="A3" s="3" t="s">
        <v>778</v>
      </c>
    </row>
    <row r="4" spans="1:4">
      <c r="A4" s="4" t="s">
        <v>779</v>
      </c>
      <c r="C4" s="7" t="n">
        <v>600000</v>
      </c>
    </row>
    <row r="5" spans="1:4">
      <c r="A5" s="4" t="s">
        <v>96</v>
      </c>
      <c r="B5" s="7" t="n">
        <v>5993000</v>
      </c>
      <c r="C5" s="7" t="n">
        <v>7833000</v>
      </c>
      <c r="D5" s="7" t="n">
        <v>5077000</v>
      </c>
    </row>
    <row r="6" spans="1:4">
      <c r="A6" s="4" t="s">
        <v>780</v>
      </c>
      <c r="B6" s="4" t="s">
        <v>781</v>
      </c>
      <c r="C6" s="4" t="s">
        <v>782</v>
      </c>
      <c r="D6" s="4" t="s">
        <v>783</v>
      </c>
    </row>
    <row r="7" spans="1:4">
      <c r="A7" s="4" t="s">
        <v>784</v>
      </c>
      <c r="B7" s="7" t="n">
        <v>3581000</v>
      </c>
      <c r="C7" s="7" t="n">
        <v>3001000</v>
      </c>
    </row>
    <row r="8" spans="1:4">
      <c r="A8" s="4" t="s">
        <v>785</v>
      </c>
      <c r="B8" s="5" t="n">
        <v>600000</v>
      </c>
      <c r="C8" s="5" t="n">
        <v>-1400000</v>
      </c>
    </row>
    <row r="9" spans="1:4">
      <c r="A9" s="4" t="s">
        <v>786</v>
      </c>
      <c r="B9" s="5" t="n">
        <v>0</v>
      </c>
      <c r="C9" s="5" t="n">
        <v>0</v>
      </c>
      <c r="D9" s="7" t="n">
        <v>0</v>
      </c>
    </row>
    <row r="10" spans="1:4">
      <c r="A10" s="4" t="s">
        <v>787</v>
      </c>
    </row>
    <row r="11" spans="1:4">
      <c r="A11" s="3" t="s">
        <v>778</v>
      </c>
    </row>
    <row r="12" spans="1:4">
      <c r="A12" s="4" t="s">
        <v>788</v>
      </c>
      <c r="B12" s="5" t="n">
        <v>11200000</v>
      </c>
    </row>
    <row r="13" spans="1:4">
      <c r="A13" s="4" t="s">
        <v>789</v>
      </c>
    </row>
    <row r="14" spans="1:4">
      <c r="A14" s="3" t="s">
        <v>778</v>
      </c>
    </row>
    <row r="15" spans="1:4">
      <c r="A15" s="4" t="s">
        <v>788</v>
      </c>
      <c r="B15" s="5" t="n">
        <v>25100000</v>
      </c>
      <c r="C15" s="5" t="n">
        <v>25200000</v>
      </c>
    </row>
    <row r="16" spans="1:4">
      <c r="A16" s="4" t="s">
        <v>790</v>
      </c>
      <c r="B16" s="7" t="n">
        <v>23600000</v>
      </c>
      <c r="C16" s="7" t="n">
        <v>23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74</v>
      </c>
    </row>
    <row r="3" spans="1:4">
      <c r="A3" s="3" t="s">
        <v>792</v>
      </c>
    </row>
    <row r="4" spans="1:4">
      <c r="A4" s="4" t="s">
        <v>787</v>
      </c>
      <c r="B4" s="7" t="n">
        <v>-4000</v>
      </c>
      <c r="C4" s="7" t="n">
        <v>-5685</v>
      </c>
      <c r="D4" s="7" t="n">
        <v>-3139</v>
      </c>
    </row>
    <row r="5" spans="1:4">
      <c r="A5" s="4" t="s">
        <v>789</v>
      </c>
      <c r="B5" s="5" t="n">
        <v>-2199</v>
      </c>
      <c r="C5" s="5" t="n">
        <v>-1748</v>
      </c>
      <c r="D5" s="5" t="n">
        <v>-1196</v>
      </c>
    </row>
    <row r="6" spans="1:4">
      <c r="A6" s="4" t="s">
        <v>793</v>
      </c>
      <c r="B6" s="5" t="n">
        <v>-6199</v>
      </c>
      <c r="C6" s="5" t="n">
        <v>-7433</v>
      </c>
      <c r="D6" s="5" t="n">
        <v>-4335</v>
      </c>
    </row>
    <row r="7" spans="1:4">
      <c r="A7" s="3" t="s">
        <v>794</v>
      </c>
    </row>
    <row r="8" spans="1:4">
      <c r="A8" s="4" t="s">
        <v>787</v>
      </c>
      <c r="B8" s="5" t="n">
        <v>59</v>
      </c>
      <c r="C8" s="5" t="n">
        <v>-411</v>
      </c>
      <c r="D8" s="5" t="n">
        <v>-71</v>
      </c>
    </row>
    <row r="9" spans="1:4">
      <c r="A9" s="4" t="s">
        <v>789</v>
      </c>
      <c r="B9" s="5" t="n">
        <v>147</v>
      </c>
      <c r="C9" s="5" t="n">
        <v>11</v>
      </c>
      <c r="D9" s="5" t="n">
        <v>-671</v>
      </c>
    </row>
    <row r="10" spans="1:4">
      <c r="A10" s="4" t="s">
        <v>795</v>
      </c>
      <c r="B10" s="5" t="n">
        <v>206</v>
      </c>
      <c r="C10" s="5" t="n">
        <v>-400</v>
      </c>
      <c r="D10" s="5" t="n">
        <v>-742</v>
      </c>
    </row>
    <row r="11" spans="1:4">
      <c r="A11" s="4" t="s">
        <v>796</v>
      </c>
      <c r="B11" s="7" t="n">
        <v>-5993</v>
      </c>
      <c r="C11" s="7" t="n">
        <v>-7833</v>
      </c>
      <c r="D11" s="7" t="n">
        <v>-50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74</v>
      </c>
    </row>
    <row r="3" spans="1:4">
      <c r="A3" s="3" t="s">
        <v>798</v>
      </c>
    </row>
    <row r="4" spans="1:4">
      <c r="A4" s="4" t="s">
        <v>799</v>
      </c>
      <c r="B4" s="7" t="n">
        <v>-42950</v>
      </c>
      <c r="C4" s="7" t="n">
        <v>-38027</v>
      </c>
      <c r="D4" s="7" t="n">
        <v>-32024</v>
      </c>
    </row>
    <row r="5" spans="1:4">
      <c r="A5" s="4" t="s">
        <v>800</v>
      </c>
      <c r="B5" s="5" t="n">
        <v>38601</v>
      </c>
      <c r="C5" s="5" t="n">
        <v>31551</v>
      </c>
      <c r="D5" s="5" t="n">
        <v>28351</v>
      </c>
    </row>
    <row r="6" spans="1:4">
      <c r="A6" s="4" t="s">
        <v>801</v>
      </c>
      <c r="B6" s="5" t="n">
        <v>-2</v>
      </c>
      <c r="C6" s="5" t="n">
        <v>-2</v>
      </c>
      <c r="D6" s="5" t="n">
        <v>-7</v>
      </c>
    </row>
    <row r="7" spans="1:4">
      <c r="A7" s="4" t="s">
        <v>802</v>
      </c>
      <c r="B7" s="5" t="n">
        <v>10</v>
      </c>
      <c r="C7" s="5" t="n">
        <v>0</v>
      </c>
      <c r="D7" s="5" t="n">
        <v>-20</v>
      </c>
    </row>
    <row r="8" spans="1:4">
      <c r="A8" s="4" t="s">
        <v>803</v>
      </c>
      <c r="B8" s="5" t="n">
        <v>131</v>
      </c>
      <c r="C8" s="5" t="n">
        <v>-529</v>
      </c>
      <c r="D8" s="5" t="n">
        <v>-666</v>
      </c>
    </row>
    <row r="9" spans="1:4">
      <c r="A9" s="4" t="s">
        <v>804</v>
      </c>
      <c r="B9" s="5" t="n">
        <v>-1821</v>
      </c>
      <c r="C9" s="5" t="n">
        <v>-1109</v>
      </c>
      <c r="D9" s="5" t="n">
        <v>-986</v>
      </c>
    </row>
    <row r="10" spans="1:4">
      <c r="A10" s="4" t="s">
        <v>116</v>
      </c>
      <c r="B10" s="5" t="n">
        <v>38</v>
      </c>
      <c r="C10" s="5" t="n">
        <v>283</v>
      </c>
      <c r="D10" s="5" t="n">
        <v>275</v>
      </c>
    </row>
    <row r="11" spans="1:4">
      <c r="A11" s="4" t="s">
        <v>796</v>
      </c>
      <c r="B11" s="7" t="n">
        <v>-5993</v>
      </c>
      <c r="C11" s="7" t="n">
        <v>-7833</v>
      </c>
      <c r="D11" s="7" t="n">
        <v>-50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74</v>
      </c>
    </row>
    <row r="3" spans="1:4">
      <c r="A3" s="3" t="s">
        <v>152</v>
      </c>
    </row>
    <row r="4" spans="1:4">
      <c r="A4" s="4" t="s">
        <v>97</v>
      </c>
      <c r="B4" s="7" t="n">
        <v>198532</v>
      </c>
      <c r="C4" s="7" t="n">
        <v>100816</v>
      </c>
      <c r="D4" s="7" t="n">
        <v>86730</v>
      </c>
    </row>
    <row r="5" spans="1:4">
      <c r="A5" s="3" t="s">
        <v>153</v>
      </c>
    </row>
    <row r="6" spans="1:4">
      <c r="A6" s="4" t="s">
        <v>154</v>
      </c>
      <c r="B6" s="5" t="n">
        <v>154262</v>
      </c>
      <c r="C6" s="5" t="n">
        <v>148939</v>
      </c>
      <c r="D6" s="5" t="n">
        <v>149962</v>
      </c>
    </row>
    <row r="7" spans="1:4">
      <c r="A7" s="4" t="s">
        <v>155</v>
      </c>
      <c r="B7" s="5" t="n">
        <v>3854</v>
      </c>
      <c r="C7" s="5" t="n">
        <v>4500</v>
      </c>
      <c r="D7" s="5" t="n">
        <v>2950</v>
      </c>
    </row>
    <row r="8" spans="1:4">
      <c r="A8" s="4" t="s">
        <v>156</v>
      </c>
      <c r="B8" s="5" t="n">
        <v>2595</v>
      </c>
      <c r="C8" s="5" t="n">
        <v>2848</v>
      </c>
      <c r="D8" s="5" t="n">
        <v>3755</v>
      </c>
    </row>
    <row r="9" spans="1:4">
      <c r="A9" s="4" t="s">
        <v>94</v>
      </c>
      <c r="B9" s="5" t="n">
        <v>599</v>
      </c>
      <c r="C9" s="5" t="n">
        <v>274</v>
      </c>
      <c r="D9" s="5" t="n">
        <v>5155</v>
      </c>
    </row>
    <row r="10" spans="1:4">
      <c r="A10" s="4" t="s">
        <v>91</v>
      </c>
      <c r="B10" s="5" t="n">
        <v>-123540</v>
      </c>
      <c r="C10" s="5" t="n">
        <v>-50747</v>
      </c>
      <c r="D10" s="5" t="n">
        <v>-30195</v>
      </c>
    </row>
    <row r="11" spans="1:4">
      <c r="A11" s="4" t="s">
        <v>88</v>
      </c>
      <c r="B11" s="5" t="n">
        <v>0</v>
      </c>
      <c r="C11" s="5" t="n">
        <v>950</v>
      </c>
      <c r="D11" s="5" t="n">
        <v>10035</v>
      </c>
    </row>
    <row r="12" spans="1:4">
      <c r="A12" s="4" t="s">
        <v>157</v>
      </c>
      <c r="B12" s="5" t="n">
        <v>9172</v>
      </c>
      <c r="C12" s="5" t="n">
        <v>9930</v>
      </c>
      <c r="D12" s="5" t="n">
        <v>8968</v>
      </c>
    </row>
    <row r="13" spans="1:4">
      <c r="A13" s="3" t="s">
        <v>158</v>
      </c>
    </row>
    <row r="14" spans="1:4">
      <c r="A14" s="4" t="s">
        <v>159</v>
      </c>
      <c r="B14" s="5" t="n">
        <v>4104</v>
      </c>
      <c r="C14" s="5" t="n">
        <v>-1909</v>
      </c>
      <c r="D14" s="5" t="n">
        <v>1470</v>
      </c>
    </row>
    <row r="15" spans="1:4">
      <c r="A15" s="4" t="s">
        <v>45</v>
      </c>
      <c r="B15" s="5" t="n">
        <v>3513</v>
      </c>
      <c r="C15" s="5" t="n">
        <v>229</v>
      </c>
      <c r="D15" s="5" t="n">
        <v>3244</v>
      </c>
    </row>
    <row r="16" spans="1:4">
      <c r="A16" s="4" t="s">
        <v>50</v>
      </c>
      <c r="B16" s="5" t="n">
        <v>1307</v>
      </c>
      <c r="C16" s="5" t="n">
        <v>-11035</v>
      </c>
      <c r="D16" s="5" t="n">
        <v>-8192</v>
      </c>
    </row>
    <row r="17" spans="1:4">
      <c r="A17" s="4" t="s">
        <v>52</v>
      </c>
      <c r="B17" s="5" t="n">
        <v>-204</v>
      </c>
      <c r="C17" s="5" t="n">
        <v>8019</v>
      </c>
      <c r="D17" s="5" t="n">
        <v>-4439</v>
      </c>
    </row>
    <row r="18" spans="1:4">
      <c r="A18" s="4" t="s">
        <v>160</v>
      </c>
      <c r="B18" s="5" t="n">
        <v>254194</v>
      </c>
      <c r="C18" s="5" t="n">
        <v>212814</v>
      </c>
      <c r="D18" s="5" t="n">
        <v>229443</v>
      </c>
    </row>
    <row r="19" spans="1:4">
      <c r="A19" s="3" t="s">
        <v>161</v>
      </c>
    </row>
    <row r="20" spans="1:4">
      <c r="A20" s="4" t="s">
        <v>162</v>
      </c>
      <c r="B20" s="5" t="n">
        <v>-354149</v>
      </c>
      <c r="C20" s="5" t="n">
        <v>-605510</v>
      </c>
      <c r="D20" s="5" t="n">
        <v>-116000</v>
      </c>
    </row>
    <row r="21" spans="1:4">
      <c r="A21" s="4" t="s">
        <v>163</v>
      </c>
      <c r="B21" s="5" t="n">
        <v>-108210</v>
      </c>
      <c r="C21" s="5" t="n">
        <v>-86401</v>
      </c>
      <c r="D21" s="5" t="n">
        <v>-58823</v>
      </c>
    </row>
    <row r="22" spans="1:4">
      <c r="A22" s="4" t="s">
        <v>164</v>
      </c>
      <c r="B22" s="5" t="n">
        <v>412557</v>
      </c>
      <c r="C22" s="5" t="n">
        <v>204353</v>
      </c>
      <c r="D22" s="5" t="n">
        <v>275600</v>
      </c>
    </row>
    <row r="23" spans="1:4">
      <c r="A23" s="4" t="s">
        <v>165</v>
      </c>
      <c r="B23" s="5" t="n">
        <v>-49802</v>
      </c>
      <c r="C23" s="5" t="n">
        <v>-487558</v>
      </c>
      <c r="D23" s="5" t="n">
        <v>100777</v>
      </c>
    </row>
    <row r="24" spans="1:4">
      <c r="A24" s="3" t="s">
        <v>166</v>
      </c>
    </row>
    <row r="25" spans="1:4">
      <c r="A25" s="4" t="s">
        <v>167</v>
      </c>
      <c r="B25" s="5" t="n">
        <v>83000</v>
      </c>
      <c r="C25" s="5" t="n">
        <v>215000</v>
      </c>
      <c r="D25" s="5" t="n">
        <v>111968</v>
      </c>
    </row>
    <row r="26" spans="1:4">
      <c r="A26" s="4" t="s">
        <v>168</v>
      </c>
      <c r="B26" s="5" t="n">
        <v>-271709</v>
      </c>
      <c r="C26" s="5" t="n">
        <v>-127876</v>
      </c>
      <c r="D26" s="5" t="n">
        <v>-276903</v>
      </c>
    </row>
    <row r="27" spans="1:4">
      <c r="A27" s="4" t="s">
        <v>169</v>
      </c>
      <c r="B27" s="5" t="n">
        <v>-3901</v>
      </c>
      <c r="C27" s="5" t="n">
        <v>-5796</v>
      </c>
      <c r="D27" s="5" t="n">
        <v>-7580</v>
      </c>
    </row>
    <row r="28" spans="1:4">
      <c r="A28" s="4" t="s">
        <v>170</v>
      </c>
      <c r="B28" s="5" t="n">
        <v>0</v>
      </c>
      <c r="C28" s="5" t="n">
        <v>0</v>
      </c>
      <c r="D28" s="5" t="n">
        <v>-4813</v>
      </c>
    </row>
    <row r="29" spans="1:4">
      <c r="A29" s="4" t="s">
        <v>171</v>
      </c>
      <c r="B29" s="5" t="n">
        <v>-4824</v>
      </c>
      <c r="C29" s="5" t="n">
        <v>-3207</v>
      </c>
      <c r="D29" s="5" t="n">
        <v>-974</v>
      </c>
    </row>
    <row r="30" spans="1:4">
      <c r="A30" s="4" t="s">
        <v>172</v>
      </c>
      <c r="B30" s="5" t="n">
        <v>170000</v>
      </c>
      <c r="C30" s="5" t="n">
        <v>120000</v>
      </c>
      <c r="D30" s="5" t="n">
        <v>10000</v>
      </c>
    </row>
    <row r="31" spans="1:4">
      <c r="A31" s="4" t="s">
        <v>173</v>
      </c>
      <c r="B31" s="5" t="n">
        <v>-210000</v>
      </c>
      <c r="C31" s="5" t="n">
        <v>-80000</v>
      </c>
      <c r="D31" s="5" t="n">
        <v>-10000</v>
      </c>
    </row>
    <row r="32" spans="1:4">
      <c r="A32" s="4" t="s">
        <v>174</v>
      </c>
      <c r="B32" s="5" t="n">
        <v>65000</v>
      </c>
      <c r="C32" s="5" t="n">
        <v>125000</v>
      </c>
      <c r="D32" s="5" t="n">
        <v>125000</v>
      </c>
    </row>
    <row r="33" spans="1:4">
      <c r="A33" s="4" t="s">
        <v>136</v>
      </c>
      <c r="B33" s="5" t="n">
        <v>79</v>
      </c>
      <c r="C33" s="5" t="n">
        <v>0</v>
      </c>
      <c r="D33" s="5" t="n">
        <v>341</v>
      </c>
    </row>
    <row r="34" spans="1:4">
      <c r="A34" s="4" t="s">
        <v>175</v>
      </c>
      <c r="B34" s="5" t="n">
        <v>135031</v>
      </c>
      <c r="C34" s="5" t="n">
        <v>0</v>
      </c>
      <c r="D34" s="5" t="n">
        <v>0</v>
      </c>
    </row>
    <row r="35" spans="1:4">
      <c r="A35" s="4" t="s">
        <v>176</v>
      </c>
      <c r="B35" s="5" t="n">
        <v>-12273</v>
      </c>
      <c r="C35" s="5" t="n">
        <v>0</v>
      </c>
      <c r="D35" s="5" t="n">
        <v>0</v>
      </c>
    </row>
    <row r="36" spans="1:4">
      <c r="A36" s="4" t="s">
        <v>145</v>
      </c>
      <c r="B36" s="5" t="n">
        <v>-837</v>
      </c>
      <c r="C36" s="5" t="n">
        <v>0</v>
      </c>
      <c r="D36" s="5" t="n">
        <v>0</v>
      </c>
    </row>
    <row r="37" spans="1:4">
      <c r="A37" s="4" t="s">
        <v>177</v>
      </c>
      <c r="B37" s="5" t="n">
        <v>0</v>
      </c>
      <c r="C37" s="5" t="n">
        <v>-4103</v>
      </c>
      <c r="D37" s="5" t="n">
        <v>-73976</v>
      </c>
    </row>
    <row r="38" spans="1:4">
      <c r="A38" s="4" t="s">
        <v>178</v>
      </c>
      <c r="B38" s="5" t="n">
        <v>-121733</v>
      </c>
      <c r="C38" s="5" t="n">
        <v>-118442</v>
      </c>
      <c r="D38" s="5" t="n">
        <v>-115130</v>
      </c>
    </row>
    <row r="39" spans="1:4">
      <c r="A39" s="4" t="s">
        <v>179</v>
      </c>
      <c r="B39" s="5" t="n">
        <v>-1021</v>
      </c>
      <c r="C39" s="5" t="n">
        <v>-1861</v>
      </c>
      <c r="D39" s="5" t="n">
        <v>-561</v>
      </c>
    </row>
    <row r="40" spans="1:4">
      <c r="A40" s="4" t="s">
        <v>180</v>
      </c>
      <c r="B40" s="5" t="n">
        <v>0</v>
      </c>
      <c r="C40" s="5" t="n">
        <v>-594</v>
      </c>
      <c r="D40" s="5" t="n">
        <v>-316</v>
      </c>
    </row>
    <row r="41" spans="1:4">
      <c r="A41" s="4" t="s">
        <v>181</v>
      </c>
      <c r="B41" s="5" t="n">
        <v>-173188</v>
      </c>
      <c r="C41" s="5" t="n">
        <v>118121</v>
      </c>
      <c r="D41" s="5" t="n">
        <v>-242944</v>
      </c>
    </row>
    <row r="42" spans="1:4">
      <c r="A42" s="4" t="s">
        <v>182</v>
      </c>
      <c r="B42" s="5" t="n">
        <v>31204</v>
      </c>
      <c r="C42" s="5" t="n">
        <v>-156623</v>
      </c>
      <c r="D42" s="5" t="n">
        <v>87276</v>
      </c>
    </row>
    <row r="43" spans="1:4">
      <c r="A43" s="4" t="s">
        <v>183</v>
      </c>
      <c r="B43" s="5" t="n">
        <v>130404</v>
      </c>
      <c r="C43" s="5" t="n">
        <v>287027</v>
      </c>
      <c r="D43" s="5" t="n">
        <v>199751</v>
      </c>
    </row>
    <row r="44" spans="1:4">
      <c r="A44" s="4" t="s">
        <v>184</v>
      </c>
      <c r="B44" s="7" t="n">
        <v>161608</v>
      </c>
      <c r="C44" s="7" t="n">
        <v>130404</v>
      </c>
      <c r="D44" s="7" t="n">
        <v>287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3</v>
      </c>
    </row>
    <row r="2" spans="1:3">
      <c r="A2" s="3" t="s">
        <v>221</v>
      </c>
    </row>
    <row r="3" spans="1:3">
      <c r="A3" s="4" t="s">
        <v>806</v>
      </c>
      <c r="B3" s="7" t="n">
        <v>3657</v>
      </c>
      <c r="C3" s="7" t="n">
        <v>3049</v>
      </c>
    </row>
    <row r="4" spans="1:3">
      <c r="A4" s="4" t="s">
        <v>807</v>
      </c>
      <c r="B4" s="5" t="n">
        <v>1197</v>
      </c>
      <c r="C4" s="5" t="n">
        <v>1007</v>
      </c>
    </row>
    <row r="5" spans="1:3">
      <c r="A5" s="4" t="s">
        <v>808</v>
      </c>
      <c r="B5" s="5" t="n">
        <v>96</v>
      </c>
      <c r="C5" s="5" t="n">
        <v>108</v>
      </c>
    </row>
    <row r="6" spans="1:3">
      <c r="A6" s="4" t="s">
        <v>809</v>
      </c>
      <c r="B6" s="5" t="n">
        <v>4950</v>
      </c>
      <c r="C6" s="5" t="n">
        <v>4164</v>
      </c>
    </row>
    <row r="7" spans="1:3">
      <c r="A7" s="4" t="s">
        <v>810</v>
      </c>
      <c r="B7" s="5" t="n">
        <v>-3581</v>
      </c>
      <c r="C7" s="5" t="n">
        <v>-3001</v>
      </c>
    </row>
    <row r="8" spans="1:3">
      <c r="A8" s="4" t="s">
        <v>811</v>
      </c>
      <c r="B8" s="7" t="n">
        <v>1369</v>
      </c>
      <c r="C8" s="7" t="n">
        <v>1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2</v>
      </c>
      <c r="B1" s="2" t="s">
        <v>401</v>
      </c>
      <c r="C1" s="2" t="s">
        <v>1</v>
      </c>
    </row>
    <row r="2" spans="1:5">
      <c r="B2" s="2" t="s">
        <v>443</v>
      </c>
      <c r="C2" s="2" t="s">
        <v>2</v>
      </c>
      <c r="D2" s="2" t="s">
        <v>33</v>
      </c>
      <c r="E2" s="2" t="s">
        <v>74</v>
      </c>
    </row>
    <row r="3" spans="1:5">
      <c r="A3" s="3" t="s">
        <v>813</v>
      </c>
    </row>
    <row r="4" spans="1:5">
      <c r="A4" s="4" t="s">
        <v>814</v>
      </c>
      <c r="B4" s="7" t="n">
        <v>200000000</v>
      </c>
    </row>
    <row r="5" spans="1:5">
      <c r="A5" s="4" t="s">
        <v>175</v>
      </c>
      <c r="C5" s="7" t="n">
        <v>137400000</v>
      </c>
    </row>
    <row r="6" spans="1:5">
      <c r="A6" s="4" t="s">
        <v>815</v>
      </c>
      <c r="C6" s="7" t="n">
        <v>1700000</v>
      </c>
    </row>
    <row r="7" spans="1:5">
      <c r="A7" s="4" t="s">
        <v>816</v>
      </c>
      <c r="C7" s="5" t="n">
        <v>5719959</v>
      </c>
    </row>
    <row r="8" spans="1:5">
      <c r="A8" s="4" t="s">
        <v>817</v>
      </c>
      <c r="C8" s="8" t="n">
        <v>24.02</v>
      </c>
    </row>
    <row r="9" spans="1:5">
      <c r="A9" s="4" t="s">
        <v>818</v>
      </c>
      <c r="C9" s="7" t="n">
        <v>800000</v>
      </c>
    </row>
    <row r="10" spans="1:5">
      <c r="A10" s="4" t="s">
        <v>819</v>
      </c>
      <c r="C10" s="7" t="n">
        <v>62600000</v>
      </c>
    </row>
    <row r="11" spans="1:5">
      <c r="A11" s="4" t="s">
        <v>150</v>
      </c>
      <c r="C11" s="6" t="n">
        <v>1.1</v>
      </c>
      <c r="D11" s="8" t="n">
        <v>1.1</v>
      </c>
      <c r="E11" s="8" t="n">
        <v>1.1</v>
      </c>
    </row>
    <row r="12" spans="1:5">
      <c r="A12" s="4" t="s">
        <v>820</v>
      </c>
      <c r="C12" s="7" t="n">
        <v>123408000</v>
      </c>
      <c r="D12" s="7" t="n">
        <v>118369000</v>
      </c>
      <c r="E12" s="7" t="n">
        <v>119270000</v>
      </c>
    </row>
    <row r="13" spans="1:5">
      <c r="A13" s="4" t="s">
        <v>821</v>
      </c>
      <c r="C13" s="4" t="s">
        <v>822</v>
      </c>
      <c r="D13" s="4" t="s">
        <v>823</v>
      </c>
    </row>
    <row r="14" spans="1:5">
      <c r="A14" s="4" t="s">
        <v>824</v>
      </c>
      <c r="D14" s="4" t="s">
        <v>825</v>
      </c>
    </row>
    <row r="15" spans="1:5">
      <c r="A15" s="4" t="s">
        <v>826</v>
      </c>
    </row>
    <row r="16" spans="1:5">
      <c r="A16" s="3" t="s">
        <v>813</v>
      </c>
    </row>
    <row r="17" spans="1:5">
      <c r="A17" s="4" t="s">
        <v>820</v>
      </c>
      <c r="C17" s="7" t="n">
        <v>122378000</v>
      </c>
      <c r="D17" s="7" t="n">
        <v>117792000</v>
      </c>
      <c r="E17" s="7" t="n">
        <v>118898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3</v>
      </c>
      <c r="D2" s="2" t="s">
        <v>74</v>
      </c>
      <c r="E2" s="2" t="s">
        <v>358</v>
      </c>
    </row>
    <row r="3" spans="1:5">
      <c r="A3" s="3" t="s">
        <v>813</v>
      </c>
    </row>
    <row r="4" spans="1:5">
      <c r="A4" s="4" t="s">
        <v>828</v>
      </c>
      <c r="B4" s="5" t="n">
        <v>37224</v>
      </c>
    </row>
    <row r="5" spans="1:5">
      <c r="A5" s="4" t="s">
        <v>829</v>
      </c>
      <c r="B5" s="7" t="n">
        <v>837</v>
      </c>
      <c r="C5" s="7" t="n">
        <v>0</v>
      </c>
      <c r="D5" s="7" t="n">
        <v>0</v>
      </c>
    </row>
    <row r="6" spans="1:5">
      <c r="A6" s="4" t="s">
        <v>150</v>
      </c>
      <c r="B6" s="6" t="n">
        <v>1.1</v>
      </c>
      <c r="C6" s="8" t="n">
        <v>1.1</v>
      </c>
      <c r="D6" s="8" t="n">
        <v>1.1</v>
      </c>
    </row>
    <row r="7" spans="1:5">
      <c r="A7" s="4" t="s">
        <v>820</v>
      </c>
      <c r="B7" s="7" t="n">
        <v>123408</v>
      </c>
      <c r="C7" s="7" t="n">
        <v>118369</v>
      </c>
      <c r="D7" s="7" t="n">
        <v>119270</v>
      </c>
    </row>
    <row r="8" spans="1:5">
      <c r="A8" s="4" t="s">
        <v>51</v>
      </c>
      <c r="B8" s="7" t="n">
        <v>31574</v>
      </c>
      <c r="C8" s="7" t="n">
        <v>29930</v>
      </c>
    </row>
    <row r="9" spans="1:5">
      <c r="A9" s="4" t="s">
        <v>830</v>
      </c>
    </row>
    <row r="10" spans="1:5">
      <c r="A10" s="3" t="s">
        <v>813</v>
      </c>
    </row>
    <row r="11" spans="1:5">
      <c r="A11" s="4" t="s">
        <v>831</v>
      </c>
      <c r="B11" s="5" t="n">
        <v>2919986</v>
      </c>
      <c r="C11" s="5" t="n">
        <v>2149607</v>
      </c>
    </row>
    <row r="12" spans="1:5">
      <c r="A12" s="4" t="s">
        <v>832</v>
      </c>
      <c r="B12" s="5" t="n">
        <v>1458443</v>
      </c>
    </row>
    <row r="13" spans="1:5">
      <c r="A13" s="4" t="s">
        <v>833</v>
      </c>
    </row>
    <row r="14" spans="1:5">
      <c r="A14" s="3" t="s">
        <v>813</v>
      </c>
    </row>
    <row r="15" spans="1:5">
      <c r="A15" s="4" t="s">
        <v>51</v>
      </c>
      <c r="B15" s="7" t="n">
        <v>252</v>
      </c>
      <c r="C15" s="7" t="n">
        <v>146</v>
      </c>
    </row>
    <row r="16" spans="1:5">
      <c r="A16" s="4" t="s">
        <v>123</v>
      </c>
    </row>
    <row r="17" spans="1:5">
      <c r="A17" s="3" t="s">
        <v>813</v>
      </c>
    </row>
    <row r="18" spans="1:5">
      <c r="A18" s="4" t="s">
        <v>820</v>
      </c>
      <c r="B18" s="7" t="n">
        <v>1030</v>
      </c>
      <c r="C18" s="7" t="n">
        <v>577</v>
      </c>
      <c r="D18" s="7" t="n">
        <v>372</v>
      </c>
    </row>
    <row r="19" spans="1:5">
      <c r="A19" s="4" t="s">
        <v>362</v>
      </c>
    </row>
    <row r="20" spans="1:5">
      <c r="A20" s="3" t="s">
        <v>813</v>
      </c>
    </row>
    <row r="21" spans="1:5">
      <c r="A21" s="4" t="s">
        <v>365</v>
      </c>
      <c r="B21" s="4" t="s">
        <v>366</v>
      </c>
      <c r="E21" s="4" t="s">
        <v>3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834</v>
      </c>
      <c r="B1" s="2" t="s">
        <v>1</v>
      </c>
    </row>
    <row r="2" spans="1:6">
      <c r="B2" s="2" t="s">
        <v>2</v>
      </c>
      <c r="C2" s="2" t="s">
        <v>33</v>
      </c>
      <c r="D2" s="2" t="s">
        <v>74</v>
      </c>
      <c r="E2" s="2" t="s">
        <v>835</v>
      </c>
      <c r="F2" s="2" t="s">
        <v>836</v>
      </c>
    </row>
    <row r="3" spans="1:6">
      <c r="A3" s="3" t="s">
        <v>837</v>
      </c>
    </row>
    <row r="4" spans="1:6">
      <c r="A4" s="4" t="s">
        <v>838</v>
      </c>
      <c r="B4" s="5" t="n">
        <v>0</v>
      </c>
      <c r="C4" s="5" t="n">
        <v>240352</v>
      </c>
    </row>
    <row r="5" spans="1:6">
      <c r="A5" s="4" t="s">
        <v>839</v>
      </c>
      <c r="C5" s="8" t="n">
        <v>17.07</v>
      </c>
    </row>
    <row r="6" spans="1:6">
      <c r="A6" s="4" t="s">
        <v>840</v>
      </c>
      <c r="B6" s="7" t="n">
        <v>0</v>
      </c>
      <c r="C6" s="7" t="n">
        <v>4103000</v>
      </c>
      <c r="D6" s="7" t="n">
        <v>73976000</v>
      </c>
    </row>
    <row r="7" spans="1:6">
      <c r="A7" s="4" t="s">
        <v>841</v>
      </c>
    </row>
    <row r="8" spans="1:6">
      <c r="A8" s="3" t="s">
        <v>813</v>
      </c>
    </row>
    <row r="9" spans="1:6">
      <c r="A9" s="4" t="s">
        <v>842</v>
      </c>
      <c r="E9" s="7" t="n">
        <v>75000000</v>
      </c>
      <c r="F9" s="7" t="n">
        <v>100000000</v>
      </c>
    </row>
    <row r="10" spans="1:6">
      <c r="A10" s="4" t="s">
        <v>843</v>
      </c>
      <c r="B10" s="7" t="n">
        <v>96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441</v>
      </c>
      <c r="J1" s="2" t="s">
        <v>1</v>
      </c>
    </row>
    <row r="2" spans="1:12">
      <c r="B2" s="2" t="s">
        <v>2</v>
      </c>
      <c r="C2" s="2" t="s">
        <v>354</v>
      </c>
      <c r="D2" s="2" t="s">
        <v>442</v>
      </c>
      <c r="E2" s="2" t="s">
        <v>443</v>
      </c>
      <c r="F2" s="2" t="s">
        <v>33</v>
      </c>
      <c r="G2" s="2" t="s">
        <v>444</v>
      </c>
      <c r="H2" s="2" t="s">
        <v>358</v>
      </c>
      <c r="I2" s="2" t="s">
        <v>445</v>
      </c>
      <c r="J2" s="2" t="s">
        <v>2</v>
      </c>
      <c r="K2" s="2" t="s">
        <v>33</v>
      </c>
      <c r="L2" s="2" t="s">
        <v>74</v>
      </c>
    </row>
    <row r="3" spans="1:12">
      <c r="A3" s="3" t="s">
        <v>845</v>
      </c>
    </row>
    <row r="4" spans="1:12">
      <c r="A4" s="4" t="s">
        <v>101</v>
      </c>
      <c r="B4" s="7" t="n">
        <v>99994</v>
      </c>
      <c r="C4" s="7" t="n">
        <v>9244</v>
      </c>
      <c r="D4" s="7" t="n">
        <v>28794</v>
      </c>
      <c r="E4" s="7" t="n">
        <v>55656</v>
      </c>
      <c r="F4" s="7" t="n">
        <v>9693</v>
      </c>
      <c r="G4" s="7" t="n">
        <v>11638</v>
      </c>
      <c r="H4" s="7" t="n">
        <v>69418</v>
      </c>
      <c r="I4" s="7" t="n">
        <v>8113</v>
      </c>
      <c r="J4" s="7" t="n">
        <v>193688</v>
      </c>
      <c r="K4" s="7" t="n">
        <v>98862</v>
      </c>
      <c r="L4" s="7" t="n">
        <v>85855</v>
      </c>
    </row>
    <row r="5" spans="1:12">
      <c r="A5" s="4" t="s">
        <v>846</v>
      </c>
      <c r="J5" s="5" t="n">
        <v>-585</v>
      </c>
      <c r="K5" s="5" t="n">
        <v>-593</v>
      </c>
      <c r="L5" s="5" t="n">
        <v>-473</v>
      </c>
    </row>
    <row r="6" spans="1:12">
      <c r="A6" s="4" t="s">
        <v>847</v>
      </c>
      <c r="J6" s="5" t="n">
        <v>-98</v>
      </c>
      <c r="K6" s="5" t="n">
        <v>0</v>
      </c>
      <c r="L6" s="5" t="n">
        <v>0</v>
      </c>
    </row>
    <row r="7" spans="1:12">
      <c r="A7" s="4" t="s">
        <v>848</v>
      </c>
      <c r="J7" s="7" t="n">
        <v>193005</v>
      </c>
      <c r="K7" s="7" t="n">
        <v>98269</v>
      </c>
      <c r="L7" s="7" t="n">
        <v>85382</v>
      </c>
    </row>
    <row r="8" spans="1:12">
      <c r="A8" s="3" t="s">
        <v>849</v>
      </c>
    </row>
    <row r="9" spans="1:12">
      <c r="A9" s="4" t="s">
        <v>850</v>
      </c>
      <c r="J9" s="5" t="n">
        <v>110124142</v>
      </c>
      <c r="K9" s="5" t="n">
        <v>106767108</v>
      </c>
      <c r="L9" s="5" t="n">
        <v>108012708</v>
      </c>
    </row>
    <row r="10" spans="1:12">
      <c r="A10" s="4" t="s">
        <v>851</v>
      </c>
      <c r="J10" s="5" t="n">
        <v>253592</v>
      </c>
      <c r="K10" s="5" t="n">
        <v>252044</v>
      </c>
      <c r="L10" s="5" t="n">
        <v>130290</v>
      </c>
    </row>
    <row r="11" spans="1:12">
      <c r="A11" s="4" t="s">
        <v>852</v>
      </c>
      <c r="J11" s="5" t="n">
        <v>110377734</v>
      </c>
      <c r="K11" s="5" t="n">
        <v>107019152</v>
      </c>
      <c r="L11" s="5" t="n">
        <v>108142998</v>
      </c>
    </row>
    <row r="12" spans="1:12">
      <c r="A12" s="3" t="s">
        <v>853</v>
      </c>
    </row>
    <row r="13" spans="1:12">
      <c r="A13" s="4" t="s">
        <v>854</v>
      </c>
      <c r="F13" s="8" t="n">
        <v>0.09</v>
      </c>
      <c r="G13" s="8" t="n">
        <v>0.11</v>
      </c>
      <c r="H13" s="8" t="n">
        <v>0.65</v>
      </c>
      <c r="I13" s="8" t="n">
        <v>0.07000000000000001</v>
      </c>
      <c r="J13" s="8" t="n">
        <v>1.75</v>
      </c>
      <c r="K13" s="8" t="n">
        <v>0.92</v>
      </c>
      <c r="L13" s="8" t="n">
        <v>0.7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5</v>
      </c>
      <c r="B1" s="2" t="s">
        <v>856</v>
      </c>
      <c r="C1" s="2" t="s">
        <v>857</v>
      </c>
      <c r="D1" s="2" t="s">
        <v>858</v>
      </c>
      <c r="E1" s="2" t="s">
        <v>859</v>
      </c>
      <c r="F1" s="2" t="s">
        <v>860</v>
      </c>
      <c r="G1" s="2" t="s">
        <v>861</v>
      </c>
      <c r="H1" s="2" t="s">
        <v>862</v>
      </c>
      <c r="I1" s="2" t="s">
        <v>863</v>
      </c>
      <c r="J1" s="2" t="s">
        <v>2</v>
      </c>
      <c r="K1" s="2" t="s">
        <v>33</v>
      </c>
    </row>
    <row r="2" spans="1:11">
      <c r="A2" s="3" t="s">
        <v>864</v>
      </c>
    </row>
    <row r="3" spans="1:11">
      <c r="A3" s="4" t="s">
        <v>865</v>
      </c>
      <c r="J3" s="5" t="n">
        <v>960302</v>
      </c>
      <c r="K3" s="5" t="n">
        <v>962253</v>
      </c>
    </row>
    <row r="4" spans="1:11">
      <c r="A4" s="4" t="s">
        <v>866</v>
      </c>
    </row>
    <row r="5" spans="1:11">
      <c r="A5" s="3" t="s">
        <v>864</v>
      </c>
    </row>
    <row r="6" spans="1:11">
      <c r="A6" s="4" t="s">
        <v>865</v>
      </c>
      <c r="F6" s="5" t="n">
        <v>79812</v>
      </c>
      <c r="G6" s="5" t="n">
        <v>82829</v>
      </c>
      <c r="H6" s="5" t="n">
        <v>26738</v>
      </c>
      <c r="I6" s="5" t="n">
        <v>104079</v>
      </c>
    </row>
    <row r="7" spans="1:11">
      <c r="A7" s="4" t="s">
        <v>867</v>
      </c>
    </row>
    <row r="8" spans="1:11">
      <c r="A8" s="3" t="s">
        <v>864</v>
      </c>
    </row>
    <row r="9" spans="1:11">
      <c r="A9" s="4" t="s">
        <v>868</v>
      </c>
      <c r="H9" s="4" t="s">
        <v>869</v>
      </c>
      <c r="J9" s="4" t="s">
        <v>870</v>
      </c>
    </row>
    <row r="10" spans="1:11">
      <c r="A10" s="4" t="s">
        <v>871</v>
      </c>
    </row>
    <row r="11" spans="1:11">
      <c r="A11" s="3" t="s">
        <v>864</v>
      </c>
    </row>
    <row r="12" spans="1:11">
      <c r="A12" s="4" t="s">
        <v>868</v>
      </c>
      <c r="H12" s="4" t="s">
        <v>869</v>
      </c>
      <c r="J12" s="4" t="s">
        <v>870</v>
      </c>
    </row>
    <row r="13" spans="1:11">
      <c r="A13" s="4" t="s">
        <v>872</v>
      </c>
    </row>
    <row r="14" spans="1:11">
      <c r="A14" s="3" t="s">
        <v>864</v>
      </c>
    </row>
    <row r="15" spans="1:11">
      <c r="A15" s="4" t="s">
        <v>868</v>
      </c>
      <c r="J15" s="4" t="s">
        <v>873</v>
      </c>
    </row>
    <row r="16" spans="1:11">
      <c r="A16" s="4" t="s">
        <v>874</v>
      </c>
    </row>
    <row r="17" spans="1:11">
      <c r="A17" s="3" t="s">
        <v>864</v>
      </c>
    </row>
    <row r="18" spans="1:11">
      <c r="A18" s="4" t="s">
        <v>865</v>
      </c>
      <c r="F18" s="5" t="n">
        <v>45464</v>
      </c>
      <c r="G18" s="5" t="n">
        <v>44858</v>
      </c>
      <c r="H18" s="5" t="n">
        <v>0</v>
      </c>
      <c r="I18" s="5" t="n">
        <v>51782</v>
      </c>
    </row>
    <row r="19" spans="1:11">
      <c r="A19" s="4" t="s">
        <v>875</v>
      </c>
    </row>
    <row r="20" spans="1:11">
      <c r="A20" s="3" t="s">
        <v>864</v>
      </c>
    </row>
    <row r="21" spans="1:11">
      <c r="A21" s="4" t="s">
        <v>876</v>
      </c>
      <c r="B21" s="4" t="s">
        <v>563</v>
      </c>
      <c r="C21" s="4" t="s">
        <v>563</v>
      </c>
      <c r="D21" s="4" t="s">
        <v>563</v>
      </c>
      <c r="E21" s="4" t="s">
        <v>563</v>
      </c>
      <c r="J21" s="4" t="s">
        <v>563</v>
      </c>
    </row>
    <row r="22" spans="1:11">
      <c r="A22" s="4" t="s">
        <v>877</v>
      </c>
      <c r="J22" s="4" t="s">
        <v>663</v>
      </c>
    </row>
    <row r="23" spans="1:11">
      <c r="A23" s="4" t="s">
        <v>878</v>
      </c>
    </row>
    <row r="24" spans="1:11">
      <c r="A24" s="3" t="s">
        <v>864</v>
      </c>
    </row>
    <row r="25" spans="1:11">
      <c r="A25" s="4" t="s">
        <v>876</v>
      </c>
      <c r="B25" s="4" t="s">
        <v>371</v>
      </c>
      <c r="C25" s="4" t="s">
        <v>371</v>
      </c>
      <c r="D25" s="4" t="s">
        <v>371</v>
      </c>
      <c r="E25" s="4" t="s">
        <v>371</v>
      </c>
      <c r="J25" s="4" t="s">
        <v>371</v>
      </c>
    </row>
    <row r="26" spans="1:11">
      <c r="A26" s="4" t="s">
        <v>877</v>
      </c>
      <c r="J26" s="4" t="s">
        <v>663</v>
      </c>
    </row>
    <row r="27" spans="1:11">
      <c r="A27" s="4" t="s">
        <v>879</v>
      </c>
    </row>
    <row r="28" spans="1:11">
      <c r="A28" s="3" t="s">
        <v>864</v>
      </c>
    </row>
    <row r="29" spans="1:11">
      <c r="A29" s="4" t="s">
        <v>880</v>
      </c>
      <c r="F29" s="8" t="n">
        <v>15.92</v>
      </c>
      <c r="G29" s="8" t="n">
        <v>15.18</v>
      </c>
      <c r="H29" s="8" t="n">
        <v>15.34</v>
      </c>
      <c r="I29" s="8" t="n">
        <v>13.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7"/>
    <col customWidth="1" max="7" min="7" width="30"/>
    <col customWidth="1" max="8" min="8" width="37"/>
    <col customWidth="1" max="9" min="9" width="30"/>
    <col customWidth="1" max="10" min="10" width="37"/>
    <col customWidth="1" max="11" min="11" width="30"/>
    <col customWidth="1" max="12" min="12" width="30"/>
    <col customWidth="1" max="13" min="13" width="20"/>
    <col customWidth="1" max="14" min="14" width="20"/>
    <col customWidth="1" max="15" min="15" width="20"/>
  </cols>
  <sheetData>
    <row r="1" spans="1:15">
      <c r="A1" s="1" t="s">
        <v>881</v>
      </c>
      <c r="B1" s="2" t="s">
        <v>856</v>
      </c>
      <c r="C1" s="2" t="s">
        <v>857</v>
      </c>
      <c r="D1" s="2" t="s">
        <v>858</v>
      </c>
      <c r="E1" s="2" t="s">
        <v>859</v>
      </c>
      <c r="F1" s="2" t="s">
        <v>882</v>
      </c>
      <c r="G1" s="2" t="s">
        <v>883</v>
      </c>
      <c r="H1" s="2" t="s">
        <v>884</v>
      </c>
      <c r="I1" s="2" t="s">
        <v>885</v>
      </c>
      <c r="J1" s="2" t="s">
        <v>886</v>
      </c>
      <c r="K1" s="2" t="s">
        <v>887</v>
      </c>
      <c r="L1" s="2" t="s">
        <v>888</v>
      </c>
      <c r="M1" s="2" t="s">
        <v>889</v>
      </c>
      <c r="N1" s="2" t="s">
        <v>890</v>
      </c>
      <c r="O1" s="2" t="s">
        <v>891</v>
      </c>
    </row>
    <row r="2" spans="1:15">
      <c r="A2" s="3" t="s">
        <v>864</v>
      </c>
    </row>
    <row r="3" spans="1:15">
      <c r="A3" s="4" t="s">
        <v>892</v>
      </c>
      <c r="M3" s="5" t="n">
        <v>960302</v>
      </c>
      <c r="N3" s="5" t="n">
        <v>962253</v>
      </c>
    </row>
    <row r="4" spans="1:15">
      <c r="A4" s="4" t="s">
        <v>119</v>
      </c>
    </row>
    <row r="5" spans="1:15">
      <c r="A5" s="3" t="s">
        <v>864</v>
      </c>
    </row>
    <row r="6" spans="1:15">
      <c r="A6" s="4" t="s">
        <v>134</v>
      </c>
      <c r="M6" s="5" t="n">
        <v>-58555</v>
      </c>
      <c r="N6" s="5" t="n">
        <v>-107830</v>
      </c>
      <c r="O6" s="5" t="n">
        <v>-37251</v>
      </c>
    </row>
    <row r="7" spans="1:15">
      <c r="A7" s="4" t="s">
        <v>893</v>
      </c>
    </row>
    <row r="8" spans="1:15">
      <c r="A8" s="3" t="s">
        <v>864</v>
      </c>
    </row>
    <row r="9" spans="1:15">
      <c r="A9" s="4" t="s">
        <v>894</v>
      </c>
      <c r="M9" s="4" t="s">
        <v>379</v>
      </c>
    </row>
    <row r="10" spans="1:15">
      <c r="A10" s="4" t="s">
        <v>895</v>
      </c>
    </row>
    <row r="11" spans="1:15">
      <c r="A11" s="3" t="s">
        <v>864</v>
      </c>
    </row>
    <row r="12" spans="1:15">
      <c r="A12" s="4" t="s">
        <v>876</v>
      </c>
      <c r="B12" s="4" t="s">
        <v>563</v>
      </c>
      <c r="C12" s="4" t="s">
        <v>563</v>
      </c>
      <c r="D12" s="4" t="s">
        <v>563</v>
      </c>
      <c r="E12" s="4" t="s">
        <v>563</v>
      </c>
      <c r="M12" s="4" t="s">
        <v>563</v>
      </c>
    </row>
    <row r="13" spans="1:15">
      <c r="A13" s="4" t="s">
        <v>877</v>
      </c>
      <c r="M13" s="4" t="s">
        <v>663</v>
      </c>
    </row>
    <row r="14" spans="1:15">
      <c r="A14" s="4" t="s">
        <v>896</v>
      </c>
    </row>
    <row r="15" spans="1:15">
      <c r="A15" s="3" t="s">
        <v>864</v>
      </c>
    </row>
    <row r="16" spans="1:15">
      <c r="A16" s="4" t="s">
        <v>876</v>
      </c>
      <c r="B16" s="4" t="s">
        <v>371</v>
      </c>
      <c r="C16" s="4" t="s">
        <v>371</v>
      </c>
      <c r="D16" s="4" t="s">
        <v>371</v>
      </c>
      <c r="E16" s="4" t="s">
        <v>371</v>
      </c>
      <c r="M16" s="4" t="s">
        <v>371</v>
      </c>
    </row>
    <row r="17" spans="1:15">
      <c r="A17" s="4" t="s">
        <v>877</v>
      </c>
      <c r="M17" s="4" t="s">
        <v>663</v>
      </c>
    </row>
    <row r="18" spans="1:15">
      <c r="A18" s="4" t="s">
        <v>897</v>
      </c>
    </row>
    <row r="19" spans="1:15">
      <c r="A19" s="3" t="s">
        <v>864</v>
      </c>
    </row>
    <row r="20" spans="1:15">
      <c r="A20" s="4" t="s">
        <v>868</v>
      </c>
      <c r="M20" s="4" t="s">
        <v>870</v>
      </c>
    </row>
    <row r="21" spans="1:15">
      <c r="A21" s="4" t="s">
        <v>898</v>
      </c>
    </row>
    <row r="22" spans="1:15">
      <c r="A22" s="3" t="s">
        <v>864</v>
      </c>
    </row>
    <row r="23" spans="1:15">
      <c r="A23" s="4" t="s">
        <v>868</v>
      </c>
      <c r="M23" s="4" t="s">
        <v>870</v>
      </c>
    </row>
    <row r="24" spans="1:15">
      <c r="A24" s="4" t="s">
        <v>899</v>
      </c>
    </row>
    <row r="25" spans="1:15">
      <c r="A25" s="3" t="s">
        <v>864</v>
      </c>
    </row>
    <row r="26" spans="1:15">
      <c r="A26" s="4" t="s">
        <v>868</v>
      </c>
      <c r="M26" s="4" t="s">
        <v>873</v>
      </c>
    </row>
    <row r="27" spans="1:15">
      <c r="A27" s="4" t="s">
        <v>900</v>
      </c>
    </row>
    <row r="28" spans="1:15">
      <c r="A28" s="3" t="s">
        <v>864</v>
      </c>
    </row>
    <row r="29" spans="1:15">
      <c r="A29" s="4" t="s">
        <v>892</v>
      </c>
      <c r="K29" s="5" t="n">
        <v>110179</v>
      </c>
      <c r="L29" s="5" t="n">
        <v>664515</v>
      </c>
    </row>
    <row r="30" spans="1:15">
      <c r="A30" s="4" t="s">
        <v>901</v>
      </c>
    </row>
    <row r="31" spans="1:15">
      <c r="A31" s="3" t="s">
        <v>864</v>
      </c>
    </row>
    <row r="32" spans="1:15">
      <c r="A32" s="4" t="s">
        <v>892</v>
      </c>
      <c r="K32" s="5" t="n">
        <v>12945</v>
      </c>
      <c r="L32" s="5" t="n">
        <v>78076</v>
      </c>
    </row>
    <row r="33" spans="1:15">
      <c r="A33" s="4" t="s">
        <v>902</v>
      </c>
    </row>
    <row r="34" spans="1:15">
      <c r="A34" s="3" t="s">
        <v>864</v>
      </c>
    </row>
    <row r="35" spans="1:15">
      <c r="A35" s="4" t="s">
        <v>903</v>
      </c>
      <c r="K35" s="8" t="n">
        <v>7.85</v>
      </c>
      <c r="L35" s="8" t="n">
        <v>7.86</v>
      </c>
    </row>
    <row r="36" spans="1:15">
      <c r="A36" s="4" t="s">
        <v>904</v>
      </c>
    </row>
    <row r="37" spans="1:15">
      <c r="A37" s="3" t="s">
        <v>864</v>
      </c>
    </row>
    <row r="38" spans="1:15">
      <c r="A38" s="4" t="s">
        <v>892</v>
      </c>
      <c r="I38" s="5" t="n">
        <v>715001</v>
      </c>
    </row>
    <row r="39" spans="1:15">
      <c r="A39" s="4" t="s">
        <v>905</v>
      </c>
    </row>
    <row r="40" spans="1:15">
      <c r="A40" s="3" t="s">
        <v>864</v>
      </c>
    </row>
    <row r="41" spans="1:15">
      <c r="A41" s="4" t="s">
        <v>892</v>
      </c>
      <c r="I41" s="5" t="n">
        <v>86210</v>
      </c>
    </row>
    <row r="42" spans="1:15">
      <c r="A42" s="4" t="s">
        <v>906</v>
      </c>
    </row>
    <row r="43" spans="1:15">
      <c r="A43" s="3" t="s">
        <v>864</v>
      </c>
    </row>
    <row r="44" spans="1:15">
      <c r="A44" s="4" t="s">
        <v>903</v>
      </c>
      <c r="I44" s="8" t="n">
        <v>8.970000000000001</v>
      </c>
    </row>
    <row r="45" spans="1:15">
      <c r="A45" s="4" t="s">
        <v>907</v>
      </c>
    </row>
    <row r="46" spans="1:15">
      <c r="A46" s="3" t="s">
        <v>864</v>
      </c>
    </row>
    <row r="47" spans="1:15">
      <c r="A47" s="4" t="s">
        <v>892</v>
      </c>
      <c r="G47" s="5" t="n">
        <v>725860</v>
      </c>
    </row>
    <row r="48" spans="1:15">
      <c r="A48" s="4" t="s">
        <v>908</v>
      </c>
    </row>
    <row r="49" spans="1:15">
      <c r="A49" s="3" t="s">
        <v>864</v>
      </c>
    </row>
    <row r="50" spans="1:15">
      <c r="A50" s="4" t="s">
        <v>892</v>
      </c>
      <c r="G50" s="5" t="n">
        <v>84505</v>
      </c>
    </row>
    <row r="51" spans="1:15">
      <c r="A51" s="4" t="s">
        <v>909</v>
      </c>
    </row>
    <row r="52" spans="1:15">
      <c r="A52" s="3" t="s">
        <v>864</v>
      </c>
    </row>
    <row r="53" spans="1:15">
      <c r="A53" s="4" t="s">
        <v>903</v>
      </c>
      <c r="G53" s="8" t="n">
        <v>8.789999999999999</v>
      </c>
    </row>
    <row r="54" spans="1:15">
      <c r="A54" s="4" t="s">
        <v>910</v>
      </c>
    </row>
    <row r="55" spans="1:15">
      <c r="A55" s="3" t="s">
        <v>864</v>
      </c>
    </row>
    <row r="56" spans="1:15">
      <c r="A56" s="4" t="s">
        <v>892</v>
      </c>
      <c r="J56" s="5" t="n">
        <v>33894</v>
      </c>
    </row>
    <row r="57" spans="1:15">
      <c r="A57" s="4" t="s">
        <v>911</v>
      </c>
      <c r="J57" s="8" t="n">
        <v>15.49</v>
      </c>
    </row>
    <row r="58" spans="1:15">
      <c r="A58" s="4" t="s">
        <v>912</v>
      </c>
      <c r="J58" s="5" t="n">
        <v>7</v>
      </c>
    </row>
    <row r="59" spans="1:15">
      <c r="A59" s="4" t="s">
        <v>913</v>
      </c>
    </row>
    <row r="60" spans="1:15">
      <c r="A60" s="3" t="s">
        <v>864</v>
      </c>
    </row>
    <row r="61" spans="1:15">
      <c r="A61" s="4" t="s">
        <v>892</v>
      </c>
      <c r="H61" s="5" t="n">
        <v>33355</v>
      </c>
    </row>
    <row r="62" spans="1:15">
      <c r="A62" s="4" t="s">
        <v>911</v>
      </c>
      <c r="H62" s="8" t="n">
        <v>17.84</v>
      </c>
    </row>
    <row r="63" spans="1:15">
      <c r="A63" s="4" t="s">
        <v>912</v>
      </c>
      <c r="H63" s="5" t="n">
        <v>7</v>
      </c>
    </row>
    <row r="64" spans="1:15">
      <c r="A64" s="4" t="s">
        <v>914</v>
      </c>
    </row>
    <row r="65" spans="1:15">
      <c r="A65" s="3" t="s">
        <v>864</v>
      </c>
    </row>
    <row r="66" spans="1:15">
      <c r="A66" s="4" t="s">
        <v>892</v>
      </c>
      <c r="F66" s="5" t="n">
        <v>24661</v>
      </c>
    </row>
    <row r="67" spans="1:15">
      <c r="A67" s="4" t="s">
        <v>911</v>
      </c>
      <c r="F67" s="8" t="n">
        <v>24.13</v>
      </c>
    </row>
    <row r="68" spans="1:15">
      <c r="A68" s="4" t="s">
        <v>912</v>
      </c>
      <c r="F68" s="5"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3</v>
      </c>
    </row>
    <row r="3" spans="1:3">
      <c r="A3" s="3" t="s">
        <v>916</v>
      </c>
    </row>
    <row r="4" spans="1:3">
      <c r="A4" s="4" t="s">
        <v>917</v>
      </c>
      <c r="B4" s="5" t="n">
        <v>1975057</v>
      </c>
      <c r="C4" s="5" t="n">
        <v>1741534</v>
      </c>
    </row>
    <row r="5" spans="1:3">
      <c r="A5" s="4" t="s">
        <v>865</v>
      </c>
      <c r="B5" s="5" t="n">
        <v>960302</v>
      </c>
      <c r="C5" s="5" t="n">
        <v>962253</v>
      </c>
    </row>
    <row r="6" spans="1:3">
      <c r="A6" s="4" t="s">
        <v>918</v>
      </c>
      <c r="B6" s="5" t="n">
        <v>-1039879</v>
      </c>
      <c r="C6" s="5" t="n">
        <v>-657305</v>
      </c>
    </row>
    <row r="7" spans="1:3">
      <c r="A7" s="4" t="s">
        <v>919</v>
      </c>
      <c r="B7" s="5" t="n">
        <v>-32813</v>
      </c>
      <c r="C7" s="5" t="n">
        <v>-71425</v>
      </c>
    </row>
    <row r="8" spans="1:3">
      <c r="A8" s="4" t="s">
        <v>920</v>
      </c>
      <c r="B8" s="5" t="n">
        <v>-2893</v>
      </c>
      <c r="C8" s="5" t="n">
        <v>0</v>
      </c>
    </row>
    <row r="9" spans="1:3">
      <c r="A9" s="4" t="s">
        <v>921</v>
      </c>
      <c r="B9" s="5" t="n">
        <v>1859774</v>
      </c>
      <c r="C9" s="5" t="n">
        <v>1975057</v>
      </c>
    </row>
    <row r="10" spans="1:3">
      <c r="A10" s="4" t="s">
        <v>922</v>
      </c>
      <c r="B10" s="8" t="n">
        <v>9.67</v>
      </c>
    </row>
    <row r="11" spans="1:3">
      <c r="A11" s="4" t="s">
        <v>923</v>
      </c>
    </row>
    <row r="12" spans="1:3">
      <c r="A12" s="3" t="s">
        <v>916</v>
      </c>
    </row>
    <row r="13" spans="1:3">
      <c r="A13" s="4" t="s">
        <v>917</v>
      </c>
      <c r="B13" s="5" t="n">
        <v>48682</v>
      </c>
      <c r="C13" s="5" t="n">
        <v>243769</v>
      </c>
    </row>
    <row r="14" spans="1:3">
      <c r="A14" s="4" t="s">
        <v>865</v>
      </c>
      <c r="B14" s="5" t="n">
        <v>0</v>
      </c>
      <c r="C14" s="5" t="n">
        <v>0</v>
      </c>
    </row>
    <row r="15" spans="1:3">
      <c r="A15" s="4" t="s">
        <v>918</v>
      </c>
      <c r="B15" s="5" t="n">
        <v>-48682</v>
      </c>
      <c r="C15" s="5" t="n">
        <v>-195087</v>
      </c>
    </row>
    <row r="16" spans="1:3">
      <c r="A16" s="4" t="s">
        <v>919</v>
      </c>
      <c r="B16" s="5" t="n">
        <v>0</v>
      </c>
      <c r="C16" s="5" t="n">
        <v>0</v>
      </c>
    </row>
    <row r="17" spans="1:3">
      <c r="A17" s="4" t="s">
        <v>920</v>
      </c>
      <c r="B17" s="5" t="n">
        <v>0</v>
      </c>
      <c r="C17" s="5" t="n">
        <v>0</v>
      </c>
    </row>
    <row r="18" spans="1:3">
      <c r="A18" s="4" t="s">
        <v>921</v>
      </c>
      <c r="B18" s="5" t="n">
        <v>0</v>
      </c>
      <c r="C18" s="5" t="n">
        <v>48682</v>
      </c>
    </row>
    <row r="19" spans="1:3">
      <c r="A19" s="4" t="s">
        <v>922</v>
      </c>
      <c r="B19" s="7" t="n">
        <v>0</v>
      </c>
    </row>
    <row r="20" spans="1:3">
      <c r="A20" s="4" t="s">
        <v>924</v>
      </c>
    </row>
    <row r="21" spans="1:3">
      <c r="A21" s="3" t="s">
        <v>916</v>
      </c>
    </row>
    <row r="22" spans="1:3">
      <c r="A22" s="4" t="s">
        <v>917</v>
      </c>
      <c r="B22" s="5" t="n">
        <v>264302</v>
      </c>
      <c r="C22" s="5" t="n">
        <v>238152</v>
      </c>
    </row>
    <row r="23" spans="1:3">
      <c r="A23" s="4" t="s">
        <v>865</v>
      </c>
      <c r="B23" s="5" t="n">
        <v>125276</v>
      </c>
      <c r="C23" s="5" t="n">
        <v>127687</v>
      </c>
    </row>
    <row r="24" spans="1:3">
      <c r="A24" s="4" t="s">
        <v>918</v>
      </c>
      <c r="B24" s="5" t="n">
        <v>-138411</v>
      </c>
      <c r="C24" s="5" t="n">
        <v>-93644</v>
      </c>
    </row>
    <row r="25" spans="1:3">
      <c r="A25" s="4" t="s">
        <v>919</v>
      </c>
      <c r="B25" s="5" t="n">
        <v>-2581</v>
      </c>
      <c r="C25" s="5" t="n">
        <v>-7893</v>
      </c>
    </row>
    <row r="26" spans="1:3">
      <c r="A26" s="4" t="s">
        <v>920</v>
      </c>
      <c r="B26" s="5" t="n">
        <v>-2893</v>
      </c>
      <c r="C26" s="5" t="n">
        <v>0</v>
      </c>
    </row>
    <row r="27" spans="1:3">
      <c r="A27" s="4" t="s">
        <v>921</v>
      </c>
      <c r="B27" s="5" t="n">
        <v>245693</v>
      </c>
      <c r="C27" s="5" t="n">
        <v>264302</v>
      </c>
    </row>
    <row r="28" spans="1:3">
      <c r="A28" s="4" t="s">
        <v>922</v>
      </c>
      <c r="B28" s="8" t="n">
        <v>15.12</v>
      </c>
    </row>
    <row r="29" spans="1:3">
      <c r="A29" s="4" t="s">
        <v>925</v>
      </c>
    </row>
    <row r="30" spans="1:3">
      <c r="A30" s="3" t="s">
        <v>916</v>
      </c>
    </row>
    <row r="31" spans="1:3">
      <c r="A31" s="4" t="s">
        <v>917</v>
      </c>
      <c r="B31" s="5" t="n">
        <v>1662073</v>
      </c>
      <c r="C31" s="5" t="n">
        <v>1259613</v>
      </c>
    </row>
    <row r="32" spans="1:3">
      <c r="A32" s="4" t="s">
        <v>865</v>
      </c>
      <c r="B32" s="5" t="n">
        <v>835026</v>
      </c>
      <c r="C32" s="5" t="n">
        <v>834566</v>
      </c>
    </row>
    <row r="33" spans="1:3">
      <c r="A33" s="4" t="s">
        <v>918</v>
      </c>
      <c r="B33" s="5" t="n">
        <v>-852786</v>
      </c>
      <c r="C33" s="5" t="n">
        <v>-368574</v>
      </c>
    </row>
    <row r="34" spans="1:3">
      <c r="A34" s="4" t="s">
        <v>919</v>
      </c>
      <c r="B34" s="5" t="n">
        <v>-30232</v>
      </c>
      <c r="C34" s="5" t="n">
        <v>-63532</v>
      </c>
    </row>
    <row r="35" spans="1:3">
      <c r="A35" s="4" t="s">
        <v>920</v>
      </c>
      <c r="B35" s="5" t="n">
        <v>0</v>
      </c>
      <c r="C35" s="5" t="n">
        <v>0</v>
      </c>
    </row>
    <row r="36" spans="1:3">
      <c r="A36" s="4" t="s">
        <v>921</v>
      </c>
      <c r="B36" s="5" t="n">
        <v>1614081</v>
      </c>
      <c r="C36" s="5" t="n">
        <v>1662073</v>
      </c>
    </row>
    <row r="37" spans="1:3">
      <c r="A37" s="4" t="s">
        <v>922</v>
      </c>
      <c r="B37" s="8" t="n">
        <v>8.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6</v>
      </c>
      <c r="B1" s="2" t="s">
        <v>856</v>
      </c>
      <c r="C1" s="2" t="s">
        <v>857</v>
      </c>
      <c r="D1" s="2" t="s">
        <v>858</v>
      </c>
      <c r="E1" s="2" t="s">
        <v>859</v>
      </c>
      <c r="F1" s="2" t="s">
        <v>2</v>
      </c>
    </row>
    <row r="2" spans="1:6">
      <c r="A2" s="3" t="s">
        <v>864</v>
      </c>
    </row>
    <row r="3" spans="1:6">
      <c r="A3" s="4" t="s">
        <v>927</v>
      </c>
      <c r="F3" s="8" t="n">
        <v>9.67</v>
      </c>
    </row>
    <row r="4" spans="1:6">
      <c r="A4" s="4" t="s">
        <v>875</v>
      </c>
    </row>
    <row r="5" spans="1:6">
      <c r="A5" s="3" t="s">
        <v>864</v>
      </c>
    </row>
    <row r="6" spans="1:6">
      <c r="A6" s="4" t="s">
        <v>928</v>
      </c>
      <c r="B6" s="4" t="s">
        <v>563</v>
      </c>
      <c r="C6" s="4" t="s">
        <v>563</v>
      </c>
      <c r="D6" s="4" t="s">
        <v>563</v>
      </c>
      <c r="E6" s="4" t="s">
        <v>563</v>
      </c>
      <c r="F6" s="4" t="s">
        <v>563</v>
      </c>
    </row>
    <row r="7" spans="1:6">
      <c r="A7" s="4" t="s">
        <v>927</v>
      </c>
      <c r="B7" s="8" t="n">
        <v>6.54</v>
      </c>
      <c r="C7" s="8" t="n">
        <v>6.57</v>
      </c>
      <c r="D7" s="8" t="n">
        <v>6.88</v>
      </c>
      <c r="E7" s="8" t="n">
        <v>6.88</v>
      </c>
    </row>
    <row r="8" spans="1:6">
      <c r="A8" s="4" t="s">
        <v>929</v>
      </c>
      <c r="B8" s="4" t="s">
        <v>930</v>
      </c>
      <c r="C8" s="4" t="s">
        <v>931</v>
      </c>
      <c r="D8" s="4" t="s">
        <v>932</v>
      </c>
      <c r="E8" s="4" t="s">
        <v>932</v>
      </c>
    </row>
    <row r="9" spans="1:6">
      <c r="A9" s="4" t="s">
        <v>933</v>
      </c>
      <c r="B9" s="4" t="s">
        <v>934</v>
      </c>
      <c r="C9" s="4" t="s">
        <v>935</v>
      </c>
      <c r="D9" s="4" t="s">
        <v>679</v>
      </c>
      <c r="E9" s="4" t="s">
        <v>679</v>
      </c>
    </row>
    <row r="10" spans="1:6">
      <c r="A10" s="4" t="s">
        <v>936</v>
      </c>
      <c r="B10" s="4" t="s">
        <v>937</v>
      </c>
      <c r="C10" s="4" t="s">
        <v>938</v>
      </c>
      <c r="D10" s="4" t="s">
        <v>939</v>
      </c>
      <c r="E10" s="4" t="s">
        <v>939</v>
      </c>
    </row>
    <row r="11" spans="1:6">
      <c r="A11" s="4" t="s">
        <v>940</v>
      </c>
      <c r="B11" s="4" t="s">
        <v>941</v>
      </c>
      <c r="C11" s="4" t="s">
        <v>942</v>
      </c>
      <c r="D11" s="4" t="s">
        <v>943</v>
      </c>
      <c r="E11" s="4" t="s">
        <v>943</v>
      </c>
    </row>
    <row r="12" spans="1:6">
      <c r="A12" s="4" t="s">
        <v>878</v>
      </c>
    </row>
    <row r="13" spans="1:6">
      <c r="A13" s="3" t="s">
        <v>864</v>
      </c>
    </row>
    <row r="14" spans="1:6">
      <c r="A14" s="4" t="s">
        <v>928</v>
      </c>
      <c r="B14" s="4" t="s">
        <v>371</v>
      </c>
      <c r="C14" s="4" t="s">
        <v>371</v>
      </c>
      <c r="D14" s="4" t="s">
        <v>371</v>
      </c>
      <c r="E14" s="4" t="s">
        <v>371</v>
      </c>
      <c r="F14" s="4" t="s">
        <v>371</v>
      </c>
    </row>
    <row r="15" spans="1:6">
      <c r="A15" s="4" t="s">
        <v>927</v>
      </c>
      <c r="B15" s="8" t="n">
        <v>10.44</v>
      </c>
      <c r="C15" s="8" t="n">
        <v>10.44</v>
      </c>
      <c r="D15" s="8" t="n">
        <v>8.85</v>
      </c>
      <c r="E15" s="8" t="n">
        <v>8.85</v>
      </c>
    </row>
    <row r="16" spans="1:6">
      <c r="A16" s="4" t="s">
        <v>929</v>
      </c>
      <c r="B16" s="4" t="s">
        <v>930</v>
      </c>
      <c r="C16" s="4" t="s">
        <v>931</v>
      </c>
      <c r="D16" s="4" t="s">
        <v>932</v>
      </c>
      <c r="E16" s="4" t="s">
        <v>932</v>
      </c>
    </row>
    <row r="17" spans="1:6">
      <c r="A17" s="4" t="s">
        <v>933</v>
      </c>
      <c r="B17" s="4" t="s">
        <v>934</v>
      </c>
      <c r="C17" s="4" t="s">
        <v>935</v>
      </c>
      <c r="D17" s="4" t="s">
        <v>679</v>
      </c>
      <c r="E17" s="4" t="s">
        <v>679</v>
      </c>
    </row>
    <row r="18" spans="1:6">
      <c r="A18" s="4" t="s">
        <v>936</v>
      </c>
      <c r="B18" s="4" t="s">
        <v>937</v>
      </c>
      <c r="C18" s="4" t="s">
        <v>938</v>
      </c>
      <c r="D18" s="4" t="s">
        <v>939</v>
      </c>
      <c r="E18" s="4" t="s">
        <v>939</v>
      </c>
    </row>
    <row r="19" spans="1:6">
      <c r="A19" s="4" t="s">
        <v>940</v>
      </c>
      <c r="B19" s="4" t="s">
        <v>941</v>
      </c>
      <c r="C19" s="4" t="s">
        <v>942</v>
      </c>
      <c r="D19" s="4" t="s">
        <v>943</v>
      </c>
      <c r="E19" s="4" t="s">
        <v>943</v>
      </c>
    </row>
    <row r="20" spans="1:6">
      <c r="A20" s="4" t="s">
        <v>895</v>
      </c>
    </row>
    <row r="21" spans="1:6">
      <c r="A21" s="3" t="s">
        <v>864</v>
      </c>
    </row>
    <row r="22" spans="1:6">
      <c r="A22" s="4" t="s">
        <v>928</v>
      </c>
      <c r="B22" s="4" t="s">
        <v>563</v>
      </c>
      <c r="C22" s="4" t="s">
        <v>563</v>
      </c>
      <c r="D22" s="4" t="s">
        <v>563</v>
      </c>
      <c r="E22" s="4" t="s">
        <v>563</v>
      </c>
      <c r="F22" s="4" t="s">
        <v>563</v>
      </c>
    </row>
    <row r="23" spans="1:6">
      <c r="A23" s="4" t="s">
        <v>927</v>
      </c>
      <c r="B23" s="8" t="n">
        <v>6.6</v>
      </c>
      <c r="C23" s="8" t="n">
        <v>6.64</v>
      </c>
      <c r="D23" s="8" t="n">
        <v>7.06</v>
      </c>
      <c r="E23" s="8" t="n">
        <v>7.06</v>
      </c>
    </row>
    <row r="24" spans="1:6">
      <c r="A24" s="4" t="s">
        <v>929</v>
      </c>
      <c r="B24" s="4" t="s">
        <v>930</v>
      </c>
      <c r="C24" s="4" t="s">
        <v>931</v>
      </c>
      <c r="D24" s="4" t="s">
        <v>932</v>
      </c>
      <c r="E24" s="4" t="s">
        <v>932</v>
      </c>
    </row>
    <row r="25" spans="1:6">
      <c r="A25" s="4" t="s">
        <v>933</v>
      </c>
      <c r="B25" s="4" t="s">
        <v>934</v>
      </c>
      <c r="C25" s="4" t="s">
        <v>935</v>
      </c>
      <c r="D25" s="4" t="s">
        <v>679</v>
      </c>
      <c r="E25" s="4" t="s">
        <v>679</v>
      </c>
    </row>
    <row r="26" spans="1:6">
      <c r="A26" s="4" t="s">
        <v>936</v>
      </c>
      <c r="B26" s="4" t="s">
        <v>937</v>
      </c>
      <c r="C26" s="4" t="s">
        <v>938</v>
      </c>
      <c r="D26" s="4" t="s">
        <v>939</v>
      </c>
      <c r="E26" s="4" t="s">
        <v>939</v>
      </c>
    </row>
    <row r="27" spans="1:6">
      <c r="A27" s="4" t="s">
        <v>940</v>
      </c>
      <c r="B27" s="4" t="s">
        <v>941</v>
      </c>
      <c r="C27" s="4" t="s">
        <v>942</v>
      </c>
      <c r="D27" s="4" t="s">
        <v>943</v>
      </c>
      <c r="E27" s="4" t="s">
        <v>943</v>
      </c>
    </row>
    <row r="28" spans="1:6">
      <c r="A28" s="4" t="s">
        <v>896</v>
      </c>
    </row>
    <row r="29" spans="1:6">
      <c r="A29" s="3" t="s">
        <v>864</v>
      </c>
    </row>
    <row r="30" spans="1:6">
      <c r="A30" s="4" t="s">
        <v>928</v>
      </c>
      <c r="B30" s="4" t="s">
        <v>371</v>
      </c>
      <c r="C30" s="4" t="s">
        <v>371</v>
      </c>
      <c r="D30" s="4" t="s">
        <v>371</v>
      </c>
      <c r="E30" s="4" t="s">
        <v>371</v>
      </c>
      <c r="F30" s="4" t="s">
        <v>371</v>
      </c>
    </row>
    <row r="31" spans="1:6">
      <c r="A31" s="4" t="s">
        <v>927</v>
      </c>
      <c r="B31" s="8" t="n">
        <v>10.13</v>
      </c>
      <c r="C31" s="8" t="n">
        <v>10.18</v>
      </c>
      <c r="D31" s="8" t="n">
        <v>8.949999999999999</v>
      </c>
      <c r="E31" s="8" t="n">
        <v>8.949999999999999</v>
      </c>
    </row>
    <row r="32" spans="1:6">
      <c r="A32" s="4" t="s">
        <v>929</v>
      </c>
      <c r="B32" s="4" t="s">
        <v>930</v>
      </c>
      <c r="C32" s="4" t="s">
        <v>931</v>
      </c>
      <c r="D32" s="4" t="s">
        <v>932</v>
      </c>
      <c r="E32" s="4" t="s">
        <v>932</v>
      </c>
    </row>
    <row r="33" spans="1:6">
      <c r="A33" s="4" t="s">
        <v>933</v>
      </c>
      <c r="B33" s="4" t="s">
        <v>934</v>
      </c>
      <c r="C33" s="4" t="s">
        <v>935</v>
      </c>
      <c r="D33" s="4" t="s">
        <v>679</v>
      </c>
      <c r="E33" s="4" t="s">
        <v>679</v>
      </c>
    </row>
    <row r="34" spans="1:6">
      <c r="A34" s="4" t="s">
        <v>936</v>
      </c>
      <c r="B34" s="4" t="s">
        <v>937</v>
      </c>
      <c r="C34" s="4" t="s">
        <v>938</v>
      </c>
      <c r="D34" s="4" t="s">
        <v>939</v>
      </c>
      <c r="E34" s="4" t="s">
        <v>939</v>
      </c>
    </row>
    <row r="35" spans="1:6">
      <c r="A35" s="4" t="s">
        <v>940</v>
      </c>
      <c r="B35" s="4" t="s">
        <v>941</v>
      </c>
      <c r="C35" s="4" t="s">
        <v>942</v>
      </c>
      <c r="D35" s="4" t="s">
        <v>943</v>
      </c>
      <c r="E35" s="4" t="s">
        <v>9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44</v>
      </c>
      <c r="B1" s="2" t="s">
        <v>1</v>
      </c>
    </row>
    <row r="2" spans="1:4">
      <c r="B2" s="2" t="s">
        <v>2</v>
      </c>
      <c r="C2" s="2" t="s">
        <v>33</v>
      </c>
      <c r="D2" s="2" t="s">
        <v>74</v>
      </c>
    </row>
    <row r="3" spans="1:4">
      <c r="A3" s="3" t="s">
        <v>864</v>
      </c>
    </row>
    <row r="4" spans="1:4">
      <c r="A4" s="4" t="s">
        <v>945</v>
      </c>
      <c r="B4" s="6" t="n">
        <v>9.6</v>
      </c>
    </row>
    <row r="5" spans="1:4">
      <c r="A5" s="4" t="s">
        <v>946</v>
      </c>
      <c r="B5" s="4" t="s">
        <v>947</v>
      </c>
    </row>
    <row r="6" spans="1:4">
      <c r="A6" s="4" t="s">
        <v>948</v>
      </c>
    </row>
    <row r="7" spans="1:4">
      <c r="A7" s="3" t="s">
        <v>864</v>
      </c>
    </row>
    <row r="8" spans="1:4">
      <c r="A8" s="4" t="s">
        <v>157</v>
      </c>
      <c r="B8" s="6" t="n">
        <v>8.6</v>
      </c>
      <c r="C8" s="6" t="n">
        <v>9.300000000000001</v>
      </c>
      <c r="D8" s="6" t="n">
        <v>9.5</v>
      </c>
    </row>
    <row r="9" spans="1:4">
      <c r="A9" s="4" t="s">
        <v>949</v>
      </c>
    </row>
    <row r="10" spans="1:4">
      <c r="A10" s="3" t="s">
        <v>864</v>
      </c>
    </row>
    <row r="11" spans="1:4">
      <c r="A11" s="4" t="s">
        <v>157</v>
      </c>
      <c r="B11" s="9" t="n">
        <v>0.6</v>
      </c>
      <c r="C11" s="9" t="n">
        <v>0.6</v>
      </c>
      <c r="D11" s="9" t="n">
        <v>0.5</v>
      </c>
    </row>
    <row r="12" spans="1:4">
      <c r="A12" s="4" t="s">
        <v>950</v>
      </c>
    </row>
    <row r="13" spans="1:4">
      <c r="A13" s="3" t="s">
        <v>864</v>
      </c>
    </row>
    <row r="14" spans="1:4">
      <c r="A14" s="4" t="s">
        <v>951</v>
      </c>
      <c r="D14" s="9" t="n">
        <v>1.2</v>
      </c>
    </row>
    <row r="15" spans="1:4">
      <c r="A15" s="4" t="s">
        <v>952</v>
      </c>
    </row>
    <row r="16" spans="1:4">
      <c r="A16" s="3" t="s">
        <v>864</v>
      </c>
    </row>
    <row r="17" spans="1:4">
      <c r="A17" s="4" t="s">
        <v>953</v>
      </c>
      <c r="B17" s="6" t="n">
        <v>0.5</v>
      </c>
      <c r="C17" s="6" t="n">
        <v>0.6</v>
      </c>
      <c r="D17" s="6" t="n">
        <v>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3</v>
      </c>
      <c r="D2" s="2" t="s">
        <v>74</v>
      </c>
    </row>
    <row r="3" spans="1:4">
      <c r="A3" s="3" t="s">
        <v>186</v>
      </c>
    </row>
    <row r="4" spans="1:4">
      <c r="A4" s="4" t="s">
        <v>40</v>
      </c>
      <c r="B4" s="7" t="n">
        <v>91413</v>
      </c>
      <c r="C4" s="7" t="n">
        <v>71884</v>
      </c>
      <c r="D4" s="7" t="n">
        <v>216054</v>
      </c>
    </row>
    <row r="5" spans="1:4">
      <c r="A5" s="4" t="s">
        <v>187</v>
      </c>
      <c r="B5" s="5" t="n">
        <v>70195</v>
      </c>
      <c r="C5" s="5" t="n">
        <v>58520</v>
      </c>
      <c r="D5" s="5" t="n">
        <v>70973</v>
      </c>
    </row>
    <row r="6" spans="1:4">
      <c r="A6" s="4" t="s">
        <v>188</v>
      </c>
      <c r="B6" s="5" t="n">
        <v>161608</v>
      </c>
      <c r="C6" s="5" t="n">
        <v>130404</v>
      </c>
      <c r="D6" s="5" t="n">
        <v>287027</v>
      </c>
    </row>
    <row r="7" spans="1:4">
      <c r="A7" s="4" t="s">
        <v>189</v>
      </c>
      <c r="B7" s="5" t="n">
        <v>49152</v>
      </c>
      <c r="C7" s="5" t="n">
        <v>42888</v>
      </c>
      <c r="D7" s="5" t="n">
        <v>44567</v>
      </c>
    </row>
    <row r="8" spans="1:4">
      <c r="A8" s="4" t="s">
        <v>190</v>
      </c>
      <c r="B8" s="5" t="n">
        <v>7709</v>
      </c>
      <c r="C8" s="5" t="n">
        <v>4663</v>
      </c>
      <c r="D8" s="5" t="n">
        <v>7863</v>
      </c>
    </row>
    <row r="9" spans="1:4">
      <c r="A9" s="3" t="s">
        <v>191</v>
      </c>
    </row>
    <row r="10" spans="1:4">
      <c r="A10" s="4" t="s">
        <v>192</v>
      </c>
      <c r="B10" s="7" t="n">
        <v>2054</v>
      </c>
      <c r="C10" s="7" t="n">
        <v>764</v>
      </c>
      <c r="D10" s="7" t="n">
        <v>48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54</v>
      </c>
      <c r="B1" s="2" t="s">
        <v>1</v>
      </c>
    </row>
    <row r="2" spans="1:4">
      <c r="B2" s="2" t="s">
        <v>955</v>
      </c>
      <c r="C2" s="2" t="s">
        <v>489</v>
      </c>
      <c r="D2" s="2" t="s">
        <v>411</v>
      </c>
    </row>
    <row r="3" spans="1:4">
      <c r="A3" s="3" t="s">
        <v>956</v>
      </c>
    </row>
    <row r="4" spans="1:4">
      <c r="A4" s="4" t="s">
        <v>41</v>
      </c>
      <c r="B4" s="7" t="n">
        <v>70195</v>
      </c>
      <c r="C4" s="7" t="n">
        <v>58520</v>
      </c>
      <c r="D4" s="7" t="n">
        <v>70973</v>
      </c>
    </row>
    <row r="5" spans="1:4">
      <c r="A5" s="4" t="s">
        <v>957</v>
      </c>
      <c r="B5" s="5" t="n">
        <v>3</v>
      </c>
    </row>
    <row r="6" spans="1:4">
      <c r="A6" s="4" t="s">
        <v>83</v>
      </c>
      <c r="B6" s="7" t="n">
        <v>4882</v>
      </c>
      <c r="C6" s="5" t="n">
        <v>5848</v>
      </c>
      <c r="D6" s="7" t="n">
        <v>5447</v>
      </c>
    </row>
    <row r="7" spans="1:4">
      <c r="A7" s="4" t="s">
        <v>958</v>
      </c>
    </row>
    <row r="8" spans="1:4">
      <c r="A8" s="3" t="s">
        <v>956</v>
      </c>
    </row>
    <row r="9" spans="1:4">
      <c r="A9" s="4" t="s">
        <v>959</v>
      </c>
      <c r="B9" s="4" t="s">
        <v>960</v>
      </c>
    </row>
    <row r="10" spans="1:4">
      <c r="A10" s="4" t="s">
        <v>961</v>
      </c>
      <c r="B10" s="4" t="s">
        <v>962</v>
      </c>
    </row>
    <row r="11" spans="1:4">
      <c r="A11" s="4" t="s">
        <v>963</v>
      </c>
    </row>
    <row r="12" spans="1:4">
      <c r="A12" s="3" t="s">
        <v>956</v>
      </c>
    </row>
    <row r="13" spans="1:4">
      <c r="A13" s="4" t="s">
        <v>959</v>
      </c>
      <c r="B13" s="4" t="s">
        <v>964</v>
      </c>
    </row>
    <row r="14" spans="1:4">
      <c r="A14" s="4" t="s">
        <v>961</v>
      </c>
      <c r="B14" s="4" t="s">
        <v>960</v>
      </c>
    </row>
    <row r="15" spans="1:4">
      <c r="A15" s="4" t="s">
        <v>382</v>
      </c>
    </row>
    <row r="16" spans="1:4">
      <c r="A16" s="3" t="s">
        <v>956</v>
      </c>
    </row>
    <row r="17" spans="1:4">
      <c r="A17" s="4" t="s">
        <v>41</v>
      </c>
      <c r="B17" s="7" t="n">
        <v>60600</v>
      </c>
      <c r="C17" s="7" t="n">
        <v>46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10</v>
      </c>
    </row>
    <row r="2" spans="1:2">
      <c r="A2" s="4" t="s">
        <v>958</v>
      </c>
    </row>
    <row r="3" spans="1:2">
      <c r="A3" s="3" t="s">
        <v>966</v>
      </c>
    </row>
    <row r="4" spans="1:2">
      <c r="A4" s="5" t="n">
        <v>2019</v>
      </c>
      <c r="B4" s="7" t="n">
        <v>1576</v>
      </c>
    </row>
    <row r="5" spans="1:2">
      <c r="A5" s="5" t="n">
        <v>2020</v>
      </c>
      <c r="B5" s="5" t="n">
        <v>1576</v>
      </c>
    </row>
    <row r="6" spans="1:2">
      <c r="A6" s="5" t="n">
        <v>2021</v>
      </c>
      <c r="B6" s="5" t="n">
        <v>1576</v>
      </c>
    </row>
    <row r="7" spans="1:2">
      <c r="A7" s="5" t="n">
        <v>2022</v>
      </c>
      <c r="B7" s="5" t="n">
        <v>1576</v>
      </c>
    </row>
    <row r="8" spans="1:2">
      <c r="A8" s="5" t="n">
        <v>2023</v>
      </c>
      <c r="B8" s="5" t="n">
        <v>1576</v>
      </c>
    </row>
    <row r="9" spans="1:2">
      <c r="A9" s="4" t="s">
        <v>591</v>
      </c>
      <c r="B9" s="5" t="n">
        <v>31618</v>
      </c>
    </row>
    <row r="10" spans="1:2">
      <c r="A10" s="4" t="s">
        <v>37</v>
      </c>
      <c r="B10" s="5" t="n">
        <v>39498</v>
      </c>
    </row>
    <row r="11" spans="1:2">
      <c r="A11" s="4" t="s">
        <v>963</v>
      </c>
    </row>
    <row r="12" spans="1:2">
      <c r="A12" s="3" t="s">
        <v>966</v>
      </c>
    </row>
    <row r="13" spans="1:2">
      <c r="A13" s="5" t="n">
        <v>2019</v>
      </c>
      <c r="B13" s="5" t="n">
        <v>320</v>
      </c>
    </row>
    <row r="14" spans="1:2">
      <c r="A14" s="5" t="n">
        <v>2020</v>
      </c>
      <c r="B14" s="5" t="n">
        <v>281</v>
      </c>
    </row>
    <row r="15" spans="1:2">
      <c r="A15" s="5" t="n">
        <v>2021</v>
      </c>
      <c r="B15" s="5" t="n">
        <v>226</v>
      </c>
    </row>
    <row r="16" spans="1:2">
      <c r="A16" s="5" t="n">
        <v>2022</v>
      </c>
      <c r="B16" s="5" t="n">
        <v>228</v>
      </c>
    </row>
    <row r="17" spans="1:2">
      <c r="A17" s="5" t="n">
        <v>2023</v>
      </c>
      <c r="B17" s="5" t="n">
        <v>230</v>
      </c>
    </row>
    <row r="18" spans="1:2">
      <c r="A18" s="4" t="s">
        <v>591</v>
      </c>
      <c r="B18" s="5" t="n">
        <v>14150</v>
      </c>
    </row>
    <row r="19" spans="1:2">
      <c r="A19" s="4" t="s">
        <v>37</v>
      </c>
      <c r="B19" s="7" t="n">
        <v>154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41</v>
      </c>
      <c r="J1" s="2" t="s">
        <v>1</v>
      </c>
    </row>
    <row r="2" spans="1:12">
      <c r="B2" s="2" t="s">
        <v>2</v>
      </c>
      <c r="C2" s="2" t="s">
        <v>354</v>
      </c>
      <c r="D2" s="2" t="s">
        <v>442</v>
      </c>
      <c r="E2" s="2" t="s">
        <v>443</v>
      </c>
      <c r="F2" s="2" t="s">
        <v>33</v>
      </c>
      <c r="G2" s="2" t="s">
        <v>444</v>
      </c>
      <c r="H2" s="2" t="s">
        <v>358</v>
      </c>
      <c r="I2" s="2" t="s">
        <v>445</v>
      </c>
      <c r="J2" s="2" t="s">
        <v>2</v>
      </c>
      <c r="K2" s="2" t="s">
        <v>33</v>
      </c>
      <c r="L2" s="2" t="s">
        <v>74</v>
      </c>
    </row>
    <row r="3" spans="1:12">
      <c r="A3" s="3" t="s">
        <v>236</v>
      </c>
    </row>
    <row r="4" spans="1:12">
      <c r="A4" s="4" t="s">
        <v>968</v>
      </c>
      <c r="B4" s="7" t="n">
        <v>275663</v>
      </c>
      <c r="C4" s="7" t="n">
        <v>240989</v>
      </c>
      <c r="D4" s="7" t="n">
        <v>277057</v>
      </c>
      <c r="E4" s="7" t="n">
        <v>264498</v>
      </c>
      <c r="F4" s="7" t="n">
        <v>259136</v>
      </c>
      <c r="G4" s="7" t="n">
        <v>223289</v>
      </c>
      <c r="H4" s="7" t="n">
        <v>244392</v>
      </c>
      <c r="I4" s="7" t="n">
        <v>218460</v>
      </c>
      <c r="J4" s="7" t="n">
        <v>1058207</v>
      </c>
      <c r="K4" s="7" t="n">
        <v>945277</v>
      </c>
      <c r="L4" s="7" t="n">
        <v>950160</v>
      </c>
    </row>
    <row r="5" spans="1:12">
      <c r="A5" s="4" t="s">
        <v>97</v>
      </c>
      <c r="B5" s="5" t="n">
        <v>102624</v>
      </c>
      <c r="C5" s="5" t="n">
        <v>9334</v>
      </c>
      <c r="D5" s="5" t="n">
        <v>29531</v>
      </c>
      <c r="E5" s="5" t="n">
        <v>57043</v>
      </c>
      <c r="F5" s="5" t="n">
        <v>9824</v>
      </c>
      <c r="G5" s="5" t="n">
        <v>11767</v>
      </c>
      <c r="H5" s="5" t="n">
        <v>70998</v>
      </c>
      <c r="I5" s="5" t="n">
        <v>8227</v>
      </c>
      <c r="J5" s="5" t="n">
        <v>198532</v>
      </c>
      <c r="K5" s="5" t="n">
        <v>100816</v>
      </c>
      <c r="L5" s="5" t="n">
        <v>86730</v>
      </c>
    </row>
    <row r="6" spans="1:12">
      <c r="A6" s="4" t="s">
        <v>100</v>
      </c>
      <c r="B6" s="5" t="n">
        <v>-2630</v>
      </c>
      <c r="C6" s="5" t="n">
        <v>-90</v>
      </c>
      <c r="D6" s="5" t="n">
        <v>-737</v>
      </c>
      <c r="E6" s="5" t="n">
        <v>-1387</v>
      </c>
      <c r="F6" s="5" t="n">
        <v>-131</v>
      </c>
      <c r="G6" s="5" t="n">
        <v>-129</v>
      </c>
      <c r="H6" s="5" t="n">
        <v>-1580</v>
      </c>
      <c r="I6" s="5" t="n">
        <v>-114</v>
      </c>
      <c r="J6" s="5" t="n">
        <v>-4844</v>
      </c>
      <c r="K6" s="5" t="n">
        <v>-1954</v>
      </c>
      <c r="L6" s="5" t="n">
        <v>-875</v>
      </c>
    </row>
    <row r="7" spans="1:12">
      <c r="A7" s="4" t="s">
        <v>101</v>
      </c>
      <c r="B7" s="7" t="n">
        <v>99994</v>
      </c>
      <c r="C7" s="7" t="n">
        <v>9244</v>
      </c>
      <c r="D7" s="7" t="n">
        <v>28794</v>
      </c>
      <c r="E7" s="7" t="n">
        <v>55656</v>
      </c>
      <c r="F7" s="7" t="n">
        <v>9693</v>
      </c>
      <c r="G7" s="7" t="n">
        <v>11638</v>
      </c>
      <c r="H7" s="7" t="n">
        <v>69418</v>
      </c>
      <c r="I7" s="7" t="n">
        <v>8113</v>
      </c>
      <c r="J7" s="7" t="n">
        <v>193688</v>
      </c>
      <c r="K7" s="7" t="n">
        <v>98862</v>
      </c>
      <c r="L7" s="7" t="n">
        <v>85855</v>
      </c>
    </row>
    <row r="8" spans="1:12">
      <c r="A8" s="4" t="s">
        <v>969</v>
      </c>
      <c r="B8" s="8" t="n">
        <v>0.89</v>
      </c>
      <c r="C8" s="8" t="n">
        <v>0.08</v>
      </c>
      <c r="D8" s="8" t="n">
        <v>0.26</v>
      </c>
      <c r="E8" s="8" t="n">
        <v>0.52</v>
      </c>
      <c r="J8" s="8" t="n">
        <v>1.75</v>
      </c>
    </row>
    <row r="9" spans="1:12">
      <c r="A9" s="4" t="s">
        <v>970</v>
      </c>
      <c r="B9" s="8" t="n">
        <v>0.88</v>
      </c>
      <c r="C9" s="8" t="n">
        <v>0.08</v>
      </c>
      <c r="D9" s="8" t="n">
        <v>0.26</v>
      </c>
      <c r="E9" s="8" t="n">
        <v>0.52</v>
      </c>
      <c r="J9" s="10" t="n">
        <v>1.75</v>
      </c>
    </row>
    <row r="10" spans="1:12">
      <c r="A10" s="4" t="s">
        <v>854</v>
      </c>
      <c r="F10" s="8" t="n">
        <v>0.09</v>
      </c>
      <c r="G10" s="8" t="n">
        <v>0.11</v>
      </c>
      <c r="H10" s="8" t="n">
        <v>0.65</v>
      </c>
      <c r="I10" s="8" t="n">
        <v>0.07000000000000001</v>
      </c>
      <c r="J10" s="8" t="n">
        <v>1.75</v>
      </c>
      <c r="K10" s="8" t="n">
        <v>0.92</v>
      </c>
      <c r="L10" s="8" t="n">
        <v>0.7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33</v>
      </c>
      <c r="D2" s="2" t="s">
        <v>74</v>
      </c>
      <c r="E2" s="2" t="s">
        <v>836</v>
      </c>
    </row>
    <row r="3" spans="1:5">
      <c r="A3" s="3" t="s">
        <v>972</v>
      </c>
    </row>
    <row r="4" spans="1:5">
      <c r="A4" s="4" t="s">
        <v>973</v>
      </c>
      <c r="B4" s="7" t="n">
        <v>3591095</v>
      </c>
      <c r="C4" s="7" t="n">
        <v>3319305</v>
      </c>
      <c r="D4" s="7" t="n">
        <v>3063564</v>
      </c>
      <c r="E4" s="7" t="n">
        <v>3221989</v>
      </c>
    </row>
    <row r="5" spans="1:5">
      <c r="A5" s="4" t="s">
        <v>974</v>
      </c>
      <c r="B5" s="5" t="n">
        <v>715949</v>
      </c>
      <c r="C5" s="7" t="n">
        <v>628450</v>
      </c>
      <c r="D5" s="7" t="n">
        <v>619975</v>
      </c>
      <c r="E5" s="7" t="n">
        <v>580285</v>
      </c>
    </row>
    <row r="6" spans="1:5">
      <c r="A6" s="4" t="s">
        <v>975</v>
      </c>
      <c r="B6" s="5" t="n">
        <v>3898000</v>
      </c>
    </row>
    <row r="7" spans="1:5">
      <c r="A7" s="4" t="s">
        <v>976</v>
      </c>
    </row>
    <row r="8" spans="1:5">
      <c r="A8" s="3" t="s">
        <v>972</v>
      </c>
    </row>
    <row r="9" spans="1:5">
      <c r="A9" s="4" t="s">
        <v>977</v>
      </c>
      <c r="B9" s="5" t="n">
        <v>672479</v>
      </c>
    </row>
    <row r="10" spans="1:5">
      <c r="A10" s="4" t="s">
        <v>978</v>
      </c>
      <c r="B10" s="5" t="n">
        <v>475852</v>
      </c>
    </row>
    <row r="11" spans="1:5">
      <c r="A11" s="4" t="s">
        <v>979</v>
      </c>
      <c r="B11" s="5" t="n">
        <v>2733927</v>
      </c>
    </row>
    <row r="12" spans="1:5">
      <c r="A12" s="4" t="s">
        <v>980</v>
      </c>
      <c r="B12" s="5" t="n">
        <v>1498</v>
      </c>
    </row>
    <row r="13" spans="1:5">
      <c r="A13" s="4" t="s">
        <v>981</v>
      </c>
      <c r="B13" s="5" t="n">
        <v>379818</v>
      </c>
    </row>
    <row r="14" spans="1:5">
      <c r="A14" s="4" t="s">
        <v>982</v>
      </c>
      <c r="B14" s="5" t="n">
        <v>477350</v>
      </c>
    </row>
    <row r="15" spans="1:5">
      <c r="A15" s="4" t="s">
        <v>983</v>
      </c>
      <c r="B15" s="5" t="n">
        <v>3113745</v>
      </c>
    </row>
    <row r="16" spans="1:5">
      <c r="A16" s="4" t="s">
        <v>973</v>
      </c>
      <c r="B16" s="5" t="n">
        <v>3591095</v>
      </c>
    </row>
    <row r="17" spans="1:5">
      <c r="A17" s="4" t="s">
        <v>974</v>
      </c>
      <c r="B17" s="5" t="n">
        <v>715949</v>
      </c>
    </row>
    <row r="18" spans="1:5">
      <c r="A18" s="4" t="s">
        <v>984</v>
      </c>
    </row>
    <row r="19" spans="1:5">
      <c r="A19" s="3" t="s">
        <v>972</v>
      </c>
    </row>
    <row r="20" spans="1:5">
      <c r="A20" s="4" t="s">
        <v>977</v>
      </c>
      <c r="B20" s="5" t="n">
        <v>56000</v>
      </c>
    </row>
    <row r="21" spans="1:5">
      <c r="A21" s="4" t="s">
        <v>978</v>
      </c>
      <c r="B21" s="5" t="n">
        <v>10150</v>
      </c>
    </row>
    <row r="22" spans="1:5">
      <c r="A22" s="4" t="s">
        <v>979</v>
      </c>
      <c r="B22" s="5" t="n">
        <v>57012</v>
      </c>
    </row>
    <row r="23" spans="1:5">
      <c r="A23" s="4" t="s">
        <v>980</v>
      </c>
      <c r="B23" s="5" t="n">
        <v>0</v>
      </c>
    </row>
    <row r="24" spans="1:5">
      <c r="A24" s="4" t="s">
        <v>981</v>
      </c>
      <c r="B24" s="5" t="n">
        <v>1624</v>
      </c>
    </row>
    <row r="25" spans="1:5">
      <c r="A25" s="4" t="s">
        <v>982</v>
      </c>
      <c r="B25" s="5" t="n">
        <v>10150</v>
      </c>
    </row>
    <row r="26" spans="1:5">
      <c r="A26" s="4" t="s">
        <v>983</v>
      </c>
      <c r="B26" s="5" t="n">
        <v>58636</v>
      </c>
    </row>
    <row r="27" spans="1:5">
      <c r="A27" s="4" t="s">
        <v>973</v>
      </c>
      <c r="B27" s="5" t="n">
        <v>68786</v>
      </c>
    </row>
    <row r="28" spans="1:5">
      <c r="A28" s="4" t="s">
        <v>974</v>
      </c>
      <c r="B28" s="7" t="n">
        <v>20684</v>
      </c>
    </row>
    <row r="29" spans="1:5">
      <c r="A29" s="4" t="s">
        <v>985</v>
      </c>
    </row>
    <row r="30" spans="1:5">
      <c r="A30" s="3" t="s">
        <v>972</v>
      </c>
    </row>
    <row r="31" spans="1:5">
      <c r="A31" s="4" t="s">
        <v>986</v>
      </c>
      <c r="B31" s="4" t="s">
        <v>393</v>
      </c>
    </row>
    <row r="32" spans="1:5">
      <c r="A32" s="4" t="s">
        <v>987</v>
      </c>
    </row>
    <row r="33" spans="1:5">
      <c r="A33" s="3" t="s">
        <v>972</v>
      </c>
    </row>
    <row r="34" spans="1:5">
      <c r="A34" s="4" t="s">
        <v>986</v>
      </c>
      <c r="B34" s="4" t="s">
        <v>391</v>
      </c>
    </row>
    <row r="35" spans="1:5">
      <c r="A35" s="4" t="s">
        <v>988</v>
      </c>
    </row>
    <row r="36" spans="1:5">
      <c r="A36" s="3" t="s">
        <v>972</v>
      </c>
    </row>
    <row r="37" spans="1:5">
      <c r="A37" s="4" t="s">
        <v>977</v>
      </c>
      <c r="B37" s="7" t="n">
        <v>0</v>
      </c>
    </row>
    <row r="38" spans="1:5">
      <c r="A38" s="4" t="s">
        <v>978</v>
      </c>
      <c r="B38" s="5" t="n">
        <v>6949</v>
      </c>
    </row>
    <row r="39" spans="1:5">
      <c r="A39" s="4" t="s">
        <v>979</v>
      </c>
      <c r="B39" s="5" t="n">
        <v>43430</v>
      </c>
    </row>
    <row r="40" spans="1:5">
      <c r="A40" s="4" t="s">
        <v>980</v>
      </c>
      <c r="B40" s="5" t="n">
        <v>0</v>
      </c>
    </row>
    <row r="41" spans="1:5">
      <c r="A41" s="4" t="s">
        <v>981</v>
      </c>
      <c r="B41" s="5" t="n">
        <v>6772</v>
      </c>
    </row>
    <row r="42" spans="1:5">
      <c r="A42" s="4" t="s">
        <v>982</v>
      </c>
      <c r="B42" s="5" t="n">
        <v>6949</v>
      </c>
    </row>
    <row r="43" spans="1:5">
      <c r="A43" s="4" t="s">
        <v>983</v>
      </c>
      <c r="B43" s="5" t="n">
        <v>50202</v>
      </c>
    </row>
    <row r="44" spans="1:5">
      <c r="A44" s="4" t="s">
        <v>973</v>
      </c>
      <c r="B44" s="5" t="n">
        <v>57151</v>
      </c>
    </row>
    <row r="45" spans="1:5">
      <c r="A45" s="4" t="s">
        <v>974</v>
      </c>
      <c r="B45" s="7" t="n">
        <v>14947</v>
      </c>
    </row>
    <row r="46" spans="1:5">
      <c r="A46" s="4" t="s">
        <v>989</v>
      </c>
    </row>
    <row r="47" spans="1:5">
      <c r="A47" s="3" t="s">
        <v>972</v>
      </c>
    </row>
    <row r="48" spans="1:5">
      <c r="A48" s="4" t="s">
        <v>986</v>
      </c>
      <c r="B48" s="4" t="s">
        <v>393</v>
      </c>
    </row>
    <row r="49" spans="1:5">
      <c r="A49" s="4" t="s">
        <v>990</v>
      </c>
    </row>
    <row r="50" spans="1:5">
      <c r="A50" s="3" t="s">
        <v>972</v>
      </c>
    </row>
    <row r="51" spans="1:5">
      <c r="A51" s="4" t="s">
        <v>986</v>
      </c>
      <c r="B51" s="4" t="s">
        <v>391</v>
      </c>
    </row>
    <row r="52" spans="1:5">
      <c r="A52" s="4" t="s">
        <v>991</v>
      </c>
    </row>
    <row r="53" spans="1:5">
      <c r="A53" s="3" t="s">
        <v>972</v>
      </c>
    </row>
    <row r="54" spans="1:5">
      <c r="A54" s="4" t="s">
        <v>977</v>
      </c>
      <c r="B54" s="7" t="n">
        <v>0</v>
      </c>
    </row>
    <row r="55" spans="1:5">
      <c r="A55" s="4" t="s">
        <v>978</v>
      </c>
      <c r="B55" s="5" t="n">
        <v>2680</v>
      </c>
    </row>
    <row r="56" spans="1:5">
      <c r="A56" s="4" t="s">
        <v>979</v>
      </c>
      <c r="B56" s="5" t="n">
        <v>36212</v>
      </c>
    </row>
    <row r="57" spans="1:5">
      <c r="A57" s="4" t="s">
        <v>980</v>
      </c>
      <c r="B57" s="5" t="n">
        <v>0</v>
      </c>
    </row>
    <row r="58" spans="1:5">
      <c r="A58" s="4" t="s">
        <v>981</v>
      </c>
      <c r="B58" s="5" t="n">
        <v>5170</v>
      </c>
    </row>
    <row r="59" spans="1:5">
      <c r="A59" s="4" t="s">
        <v>982</v>
      </c>
      <c r="B59" s="5" t="n">
        <v>2680</v>
      </c>
    </row>
    <row r="60" spans="1:5">
      <c r="A60" s="4" t="s">
        <v>983</v>
      </c>
      <c r="B60" s="5" t="n">
        <v>41382</v>
      </c>
    </row>
    <row r="61" spans="1:5">
      <c r="A61" s="4" t="s">
        <v>973</v>
      </c>
      <c r="B61" s="5" t="n">
        <v>44062</v>
      </c>
    </row>
    <row r="62" spans="1:5">
      <c r="A62" s="4" t="s">
        <v>974</v>
      </c>
      <c r="B62" s="7" t="n">
        <v>9100</v>
      </c>
    </row>
    <row r="63" spans="1:5">
      <c r="A63" s="4" t="s">
        <v>992</v>
      </c>
    </row>
    <row r="64" spans="1:5">
      <c r="A64" s="3" t="s">
        <v>972</v>
      </c>
    </row>
    <row r="65" spans="1:5">
      <c r="A65" s="4" t="s">
        <v>986</v>
      </c>
      <c r="B65" s="4" t="s">
        <v>393</v>
      </c>
    </row>
    <row r="66" spans="1:5">
      <c r="A66" s="4" t="s">
        <v>993</v>
      </c>
    </row>
    <row r="67" spans="1:5">
      <c r="A67" s="3" t="s">
        <v>972</v>
      </c>
    </row>
    <row r="68" spans="1:5">
      <c r="A68" s="4" t="s">
        <v>986</v>
      </c>
      <c r="B68" s="4" t="s">
        <v>391</v>
      </c>
    </row>
    <row r="69" spans="1:5">
      <c r="A69" s="4" t="s">
        <v>994</v>
      </c>
    </row>
    <row r="70" spans="1:5">
      <c r="A70" s="3" t="s">
        <v>972</v>
      </c>
    </row>
    <row r="71" spans="1:5">
      <c r="A71" s="4" t="s">
        <v>977</v>
      </c>
      <c r="B71" s="7" t="n">
        <v>0</v>
      </c>
    </row>
    <row r="72" spans="1:5">
      <c r="A72" s="4" t="s">
        <v>978</v>
      </c>
      <c r="B72" s="5" t="n">
        <v>1232</v>
      </c>
    </row>
    <row r="73" spans="1:5">
      <c r="A73" s="4" t="s">
        <v>979</v>
      </c>
      <c r="B73" s="5" t="n">
        <v>19000</v>
      </c>
    </row>
    <row r="74" spans="1:5">
      <c r="A74" s="4" t="s">
        <v>980</v>
      </c>
      <c r="B74" s="5" t="n">
        <v>0</v>
      </c>
    </row>
    <row r="75" spans="1:5">
      <c r="A75" s="4" t="s">
        <v>981</v>
      </c>
      <c r="B75" s="5" t="n">
        <v>2779</v>
      </c>
    </row>
    <row r="76" spans="1:5">
      <c r="A76" s="4" t="s">
        <v>982</v>
      </c>
      <c r="B76" s="5" t="n">
        <v>1232</v>
      </c>
    </row>
    <row r="77" spans="1:5">
      <c r="A77" s="4" t="s">
        <v>983</v>
      </c>
      <c r="B77" s="5" t="n">
        <v>21779</v>
      </c>
    </row>
    <row r="78" spans="1:5">
      <c r="A78" s="4" t="s">
        <v>973</v>
      </c>
      <c r="B78" s="5" t="n">
        <v>23011</v>
      </c>
    </row>
    <row r="79" spans="1:5">
      <c r="A79" s="4" t="s">
        <v>974</v>
      </c>
      <c r="B79" s="7" t="n">
        <v>6381</v>
      </c>
    </row>
    <row r="80" spans="1:5">
      <c r="A80" s="4" t="s">
        <v>995</v>
      </c>
    </row>
    <row r="81" spans="1:5">
      <c r="A81" s="3" t="s">
        <v>972</v>
      </c>
    </row>
    <row r="82" spans="1:5">
      <c r="A82" s="4" t="s">
        <v>986</v>
      </c>
      <c r="B82" s="4" t="s">
        <v>393</v>
      </c>
    </row>
    <row r="83" spans="1:5">
      <c r="A83" s="4" t="s">
        <v>996</v>
      </c>
    </row>
    <row r="84" spans="1:5">
      <c r="A84" s="3" t="s">
        <v>972</v>
      </c>
    </row>
    <row r="85" spans="1:5">
      <c r="A85" s="4" t="s">
        <v>986</v>
      </c>
      <c r="B85" s="4" t="s">
        <v>391</v>
      </c>
    </row>
    <row r="86" spans="1:5">
      <c r="A86" s="4" t="s">
        <v>997</v>
      </c>
    </row>
    <row r="87" spans="1:5">
      <c r="A87" s="3" t="s">
        <v>972</v>
      </c>
    </row>
    <row r="88" spans="1:5">
      <c r="A88" s="4" t="s">
        <v>977</v>
      </c>
      <c r="B88" s="7" t="n">
        <v>0</v>
      </c>
    </row>
    <row r="89" spans="1:5">
      <c r="A89" s="4" t="s">
        <v>978</v>
      </c>
      <c r="B89" s="5" t="n">
        <v>2300</v>
      </c>
    </row>
    <row r="90" spans="1:5">
      <c r="A90" s="4" t="s">
        <v>979</v>
      </c>
      <c r="B90" s="5" t="n">
        <v>24240</v>
      </c>
    </row>
    <row r="91" spans="1:5">
      <c r="A91" s="4" t="s">
        <v>980</v>
      </c>
      <c r="B91" s="5" t="n">
        <v>0</v>
      </c>
    </row>
    <row r="92" spans="1:5">
      <c r="A92" s="4" t="s">
        <v>981</v>
      </c>
      <c r="B92" s="5" t="n">
        <v>2108</v>
      </c>
    </row>
    <row r="93" spans="1:5">
      <c r="A93" s="4" t="s">
        <v>982</v>
      </c>
      <c r="B93" s="5" t="n">
        <v>2300</v>
      </c>
    </row>
    <row r="94" spans="1:5">
      <c r="A94" s="4" t="s">
        <v>983</v>
      </c>
      <c r="B94" s="5" t="n">
        <v>26348</v>
      </c>
    </row>
    <row r="95" spans="1:5">
      <c r="A95" s="4" t="s">
        <v>973</v>
      </c>
      <c r="B95" s="5" t="n">
        <v>28648</v>
      </c>
    </row>
    <row r="96" spans="1:5">
      <c r="A96" s="4" t="s">
        <v>974</v>
      </c>
      <c r="B96" s="7" t="n">
        <v>9749</v>
      </c>
    </row>
    <row r="97" spans="1:5">
      <c r="A97" s="4" t="s">
        <v>998</v>
      </c>
    </row>
    <row r="98" spans="1:5">
      <c r="A98" s="3" t="s">
        <v>972</v>
      </c>
    </row>
    <row r="99" spans="1:5">
      <c r="A99" s="4" t="s">
        <v>986</v>
      </c>
      <c r="B99" s="4" t="s">
        <v>393</v>
      </c>
    </row>
    <row r="100" spans="1:5">
      <c r="A100" s="4" t="s">
        <v>999</v>
      </c>
    </row>
    <row r="101" spans="1:5">
      <c r="A101" s="3" t="s">
        <v>972</v>
      </c>
    </row>
    <row r="102" spans="1:5">
      <c r="A102" s="4" t="s">
        <v>986</v>
      </c>
      <c r="B102" s="4" t="s">
        <v>391</v>
      </c>
    </row>
    <row r="103" spans="1:5">
      <c r="A103" s="4" t="s">
        <v>1000</v>
      </c>
    </row>
    <row r="104" spans="1:5">
      <c r="A104" s="3" t="s">
        <v>972</v>
      </c>
    </row>
    <row r="105" spans="1:5">
      <c r="A105" s="4" t="s">
        <v>977</v>
      </c>
      <c r="B105" s="7" t="n">
        <v>0</v>
      </c>
    </row>
    <row r="106" spans="1:5">
      <c r="A106" s="4" t="s">
        <v>978</v>
      </c>
      <c r="B106" s="5" t="n">
        <v>364</v>
      </c>
    </row>
    <row r="107" spans="1:5">
      <c r="A107" s="4" t="s">
        <v>979</v>
      </c>
      <c r="B107" s="5" t="n">
        <v>2349</v>
      </c>
    </row>
    <row r="108" spans="1:5">
      <c r="A108" s="4" t="s">
        <v>980</v>
      </c>
      <c r="B108" s="5" t="n">
        <v>0</v>
      </c>
    </row>
    <row r="109" spans="1:5">
      <c r="A109" s="4" t="s">
        <v>981</v>
      </c>
      <c r="B109" s="5" t="n">
        <v>0</v>
      </c>
    </row>
    <row r="110" spans="1:5">
      <c r="A110" s="4" t="s">
        <v>982</v>
      </c>
      <c r="B110" s="5" t="n">
        <v>364</v>
      </c>
    </row>
    <row r="111" spans="1:5">
      <c r="A111" s="4" t="s">
        <v>983</v>
      </c>
      <c r="B111" s="5" t="n">
        <v>2349</v>
      </c>
    </row>
    <row r="112" spans="1:5">
      <c r="A112" s="4" t="s">
        <v>973</v>
      </c>
      <c r="B112" s="5" t="n">
        <v>2713</v>
      </c>
    </row>
    <row r="113" spans="1:5">
      <c r="A113" s="4" t="s">
        <v>974</v>
      </c>
      <c r="B113" s="7" t="n">
        <v>13</v>
      </c>
    </row>
    <row r="114" spans="1:5">
      <c r="A114" s="4" t="s">
        <v>1001</v>
      </c>
    </row>
    <row r="115" spans="1:5">
      <c r="A115" s="3" t="s">
        <v>972</v>
      </c>
    </row>
    <row r="116" spans="1:5">
      <c r="A116" s="4" t="s">
        <v>986</v>
      </c>
      <c r="B116" s="4" t="s">
        <v>393</v>
      </c>
    </row>
    <row r="117" spans="1:5">
      <c r="A117" s="4" t="s">
        <v>1002</v>
      </c>
    </row>
    <row r="118" spans="1:5">
      <c r="A118" s="3" t="s">
        <v>972</v>
      </c>
    </row>
    <row r="119" spans="1:5">
      <c r="A119" s="4" t="s">
        <v>986</v>
      </c>
      <c r="B119" s="4" t="s">
        <v>391</v>
      </c>
    </row>
    <row r="120" spans="1:5">
      <c r="A120" s="4" t="s">
        <v>1003</v>
      </c>
    </row>
    <row r="121" spans="1:5">
      <c r="A121" s="3" t="s">
        <v>972</v>
      </c>
    </row>
    <row r="122" spans="1:5">
      <c r="A122" s="4" t="s">
        <v>977</v>
      </c>
      <c r="B122" s="7" t="n">
        <v>0</v>
      </c>
    </row>
    <row r="123" spans="1:5">
      <c r="A123" s="4" t="s">
        <v>978</v>
      </c>
      <c r="B123" s="5" t="n">
        <v>22361</v>
      </c>
    </row>
    <row r="124" spans="1:5">
      <c r="A124" s="4" t="s">
        <v>979</v>
      </c>
      <c r="B124" s="5" t="n">
        <v>57822</v>
      </c>
    </row>
    <row r="125" spans="1:5">
      <c r="A125" s="4" t="s">
        <v>980</v>
      </c>
      <c r="B125" s="5" t="n">
        <v>0</v>
      </c>
    </row>
    <row r="126" spans="1:5">
      <c r="A126" s="4" t="s">
        <v>981</v>
      </c>
      <c r="B126" s="5" t="n">
        <v>1497</v>
      </c>
    </row>
    <row r="127" spans="1:5">
      <c r="A127" s="4" t="s">
        <v>982</v>
      </c>
      <c r="B127" s="5" t="n">
        <v>22361</v>
      </c>
    </row>
    <row r="128" spans="1:5">
      <c r="A128" s="4" t="s">
        <v>983</v>
      </c>
      <c r="B128" s="5" t="n">
        <v>59319</v>
      </c>
    </row>
    <row r="129" spans="1:5">
      <c r="A129" s="4" t="s">
        <v>973</v>
      </c>
      <c r="B129" s="5" t="n">
        <v>81680</v>
      </c>
    </row>
    <row r="130" spans="1:5">
      <c r="A130" s="4" t="s">
        <v>974</v>
      </c>
      <c r="B130" s="7" t="n">
        <v>9408</v>
      </c>
    </row>
    <row r="131" spans="1:5">
      <c r="A131" s="4" t="s">
        <v>1004</v>
      </c>
    </row>
    <row r="132" spans="1:5">
      <c r="A132" s="3" t="s">
        <v>972</v>
      </c>
    </row>
    <row r="133" spans="1:5">
      <c r="A133" s="4" t="s">
        <v>986</v>
      </c>
      <c r="B133" s="4" t="s">
        <v>393</v>
      </c>
    </row>
    <row r="134" spans="1:5">
      <c r="A134" s="4" t="s">
        <v>1005</v>
      </c>
    </row>
    <row r="135" spans="1:5">
      <c r="A135" s="3" t="s">
        <v>972</v>
      </c>
    </row>
    <row r="136" spans="1:5">
      <c r="A136" s="4" t="s">
        <v>986</v>
      </c>
      <c r="B136" s="4" t="s">
        <v>391</v>
      </c>
    </row>
    <row r="137" spans="1:5">
      <c r="A137" s="4" t="s">
        <v>1006</v>
      </c>
    </row>
    <row r="138" spans="1:5">
      <c r="A138" s="3" t="s">
        <v>972</v>
      </c>
    </row>
    <row r="139" spans="1:5">
      <c r="A139" s="4" t="s">
        <v>977</v>
      </c>
      <c r="B139" s="7" t="n">
        <v>0</v>
      </c>
    </row>
    <row r="140" spans="1:5">
      <c r="A140" s="4" t="s">
        <v>978</v>
      </c>
      <c r="B140" s="5" t="n">
        <v>8700</v>
      </c>
    </row>
    <row r="141" spans="1:5">
      <c r="A141" s="4" t="s">
        <v>979</v>
      </c>
      <c r="B141" s="5" t="n">
        <v>60634</v>
      </c>
    </row>
    <row r="142" spans="1:5">
      <c r="A142" s="4" t="s">
        <v>980</v>
      </c>
      <c r="B142" s="5" t="n">
        <v>0</v>
      </c>
    </row>
    <row r="143" spans="1:5">
      <c r="A143" s="4" t="s">
        <v>981</v>
      </c>
      <c r="B143" s="5" t="n">
        <v>20798</v>
      </c>
    </row>
    <row r="144" spans="1:5">
      <c r="A144" s="4" t="s">
        <v>982</v>
      </c>
      <c r="B144" s="5" t="n">
        <v>8700</v>
      </c>
    </row>
    <row r="145" spans="1:5">
      <c r="A145" s="4" t="s">
        <v>983</v>
      </c>
      <c r="B145" s="5" t="n">
        <v>81432</v>
      </c>
    </row>
    <row r="146" spans="1:5">
      <c r="A146" s="4" t="s">
        <v>973</v>
      </c>
      <c r="B146" s="5" t="n">
        <v>90132</v>
      </c>
    </row>
    <row r="147" spans="1:5">
      <c r="A147" s="4" t="s">
        <v>974</v>
      </c>
      <c r="B147" s="7" t="n">
        <v>37014</v>
      </c>
    </row>
    <row r="148" spans="1:5">
      <c r="A148" s="4" t="s">
        <v>1007</v>
      </c>
    </row>
    <row r="149" spans="1:5">
      <c r="A149" s="3" t="s">
        <v>972</v>
      </c>
    </row>
    <row r="150" spans="1:5">
      <c r="A150" s="4" t="s">
        <v>986</v>
      </c>
      <c r="B150" s="4" t="s">
        <v>393</v>
      </c>
    </row>
    <row r="151" spans="1:5">
      <c r="A151" s="4" t="s">
        <v>1008</v>
      </c>
    </row>
    <row r="152" spans="1:5">
      <c r="A152" s="3" t="s">
        <v>972</v>
      </c>
    </row>
    <row r="153" spans="1:5">
      <c r="A153" s="4" t="s">
        <v>986</v>
      </c>
      <c r="B153" s="4" t="s">
        <v>391</v>
      </c>
    </row>
    <row r="154" spans="1:5">
      <c r="A154" s="4" t="s">
        <v>1009</v>
      </c>
    </row>
    <row r="155" spans="1:5">
      <c r="A155" s="3" t="s">
        <v>972</v>
      </c>
    </row>
    <row r="156" spans="1:5">
      <c r="A156" s="4" t="s">
        <v>977</v>
      </c>
      <c r="B156" s="7" t="n">
        <v>0</v>
      </c>
    </row>
    <row r="157" spans="1:5">
      <c r="A157" s="4" t="s">
        <v>978</v>
      </c>
      <c r="B157" s="5" t="n">
        <v>3378</v>
      </c>
    </row>
    <row r="158" spans="1:5">
      <c r="A158" s="4" t="s">
        <v>979</v>
      </c>
      <c r="B158" s="5" t="n">
        <v>27101</v>
      </c>
    </row>
    <row r="159" spans="1:5">
      <c r="A159" s="4" t="s">
        <v>980</v>
      </c>
      <c r="B159" s="5" t="n">
        <v>0</v>
      </c>
    </row>
    <row r="160" spans="1:5">
      <c r="A160" s="4" t="s">
        <v>981</v>
      </c>
      <c r="B160" s="5" t="n">
        <v>188</v>
      </c>
    </row>
    <row r="161" spans="1:5">
      <c r="A161" s="4" t="s">
        <v>982</v>
      </c>
      <c r="B161" s="5" t="n">
        <v>3378</v>
      </c>
    </row>
    <row r="162" spans="1:5">
      <c r="A162" s="4" t="s">
        <v>983</v>
      </c>
      <c r="B162" s="5" t="n">
        <v>27289</v>
      </c>
    </row>
    <row r="163" spans="1:5">
      <c r="A163" s="4" t="s">
        <v>973</v>
      </c>
      <c r="B163" s="5" t="n">
        <v>30667</v>
      </c>
    </row>
    <row r="164" spans="1:5">
      <c r="A164" s="4" t="s">
        <v>974</v>
      </c>
      <c r="B164" s="7" t="n">
        <v>318</v>
      </c>
    </row>
    <row r="165" spans="1:5">
      <c r="A165" s="4" t="s">
        <v>1010</v>
      </c>
    </row>
    <row r="166" spans="1:5">
      <c r="A166" s="3" t="s">
        <v>972</v>
      </c>
    </row>
    <row r="167" spans="1:5">
      <c r="A167" s="4" t="s">
        <v>986</v>
      </c>
      <c r="B167" s="4" t="s">
        <v>393</v>
      </c>
    </row>
    <row r="168" spans="1:5">
      <c r="A168" s="4" t="s">
        <v>1011</v>
      </c>
    </row>
    <row r="169" spans="1:5">
      <c r="A169" s="3" t="s">
        <v>972</v>
      </c>
    </row>
    <row r="170" spans="1:5">
      <c r="A170" s="4" t="s">
        <v>986</v>
      </c>
      <c r="B170" s="4" t="s">
        <v>391</v>
      </c>
    </row>
    <row r="171" spans="1:5">
      <c r="A171" s="4" t="s">
        <v>1012</v>
      </c>
    </row>
    <row r="172" spans="1:5">
      <c r="A172" s="3" t="s">
        <v>972</v>
      </c>
    </row>
    <row r="173" spans="1:5">
      <c r="A173" s="4" t="s">
        <v>977</v>
      </c>
      <c r="B173" s="7" t="n">
        <v>0</v>
      </c>
    </row>
    <row r="174" spans="1:5">
      <c r="A174" s="4" t="s">
        <v>978</v>
      </c>
      <c r="B174" s="5" t="n">
        <v>4550</v>
      </c>
    </row>
    <row r="175" spans="1:5">
      <c r="A175" s="4" t="s">
        <v>979</v>
      </c>
      <c r="B175" s="5" t="n">
        <v>26582</v>
      </c>
    </row>
    <row r="176" spans="1:5">
      <c r="A176" s="4" t="s">
        <v>980</v>
      </c>
      <c r="B176" s="5" t="n">
        <v>0</v>
      </c>
    </row>
    <row r="177" spans="1:5">
      <c r="A177" s="4" t="s">
        <v>981</v>
      </c>
      <c r="B177" s="5" t="n">
        <v>173</v>
      </c>
    </row>
    <row r="178" spans="1:5">
      <c r="A178" s="4" t="s">
        <v>982</v>
      </c>
      <c r="B178" s="5" t="n">
        <v>4550</v>
      </c>
    </row>
    <row r="179" spans="1:5">
      <c r="A179" s="4" t="s">
        <v>983</v>
      </c>
      <c r="B179" s="5" t="n">
        <v>26755</v>
      </c>
    </row>
    <row r="180" spans="1:5">
      <c r="A180" s="4" t="s">
        <v>973</v>
      </c>
      <c r="B180" s="5" t="n">
        <v>31305</v>
      </c>
    </row>
    <row r="181" spans="1:5">
      <c r="A181" s="4" t="s">
        <v>974</v>
      </c>
      <c r="B181" s="7" t="n">
        <v>4447</v>
      </c>
    </row>
    <row r="182" spans="1:5">
      <c r="A182" s="4" t="s">
        <v>1013</v>
      </c>
    </row>
    <row r="183" spans="1:5">
      <c r="A183" s="3" t="s">
        <v>972</v>
      </c>
    </row>
    <row r="184" spans="1:5">
      <c r="A184" s="4" t="s">
        <v>986</v>
      </c>
      <c r="B184" s="4" t="s">
        <v>393</v>
      </c>
    </row>
    <row r="185" spans="1:5">
      <c r="A185" s="4" t="s">
        <v>1014</v>
      </c>
    </row>
    <row r="186" spans="1:5">
      <c r="A186" s="3" t="s">
        <v>972</v>
      </c>
    </row>
    <row r="187" spans="1:5">
      <c r="A187" s="4" t="s">
        <v>986</v>
      </c>
      <c r="B187" s="4" t="s">
        <v>391</v>
      </c>
    </row>
    <row r="188" spans="1:5">
      <c r="A188" s="4" t="s">
        <v>1015</v>
      </c>
    </row>
    <row r="189" spans="1:5">
      <c r="A189" s="3" t="s">
        <v>972</v>
      </c>
    </row>
    <row r="190" spans="1:5">
      <c r="A190" s="4" t="s">
        <v>977</v>
      </c>
      <c r="B190" s="7" t="n">
        <v>0</v>
      </c>
    </row>
    <row r="191" spans="1:5">
      <c r="A191" s="4" t="s">
        <v>978</v>
      </c>
      <c r="B191" s="5" t="n">
        <v>2000</v>
      </c>
    </row>
    <row r="192" spans="1:5">
      <c r="A192" s="4" t="s">
        <v>979</v>
      </c>
      <c r="B192" s="5" t="n">
        <v>42246</v>
      </c>
    </row>
    <row r="193" spans="1:5">
      <c r="A193" s="4" t="s">
        <v>980</v>
      </c>
      <c r="B193" s="5" t="n">
        <v>0</v>
      </c>
    </row>
    <row r="194" spans="1:5">
      <c r="A194" s="4" t="s">
        <v>981</v>
      </c>
      <c r="B194" s="5" t="n">
        <v>561</v>
      </c>
    </row>
    <row r="195" spans="1:5">
      <c r="A195" s="4" t="s">
        <v>982</v>
      </c>
      <c r="B195" s="5" t="n">
        <v>2000</v>
      </c>
    </row>
    <row r="196" spans="1:5">
      <c r="A196" s="4" t="s">
        <v>983</v>
      </c>
      <c r="B196" s="5" t="n">
        <v>42807</v>
      </c>
    </row>
    <row r="197" spans="1:5">
      <c r="A197" s="4" t="s">
        <v>973</v>
      </c>
      <c r="B197" s="5" t="n">
        <v>44807</v>
      </c>
    </row>
    <row r="198" spans="1:5">
      <c r="A198" s="4" t="s">
        <v>974</v>
      </c>
      <c r="B198" s="7" t="n">
        <v>7189</v>
      </c>
    </row>
    <row r="199" spans="1:5">
      <c r="A199" s="4" t="s">
        <v>1016</v>
      </c>
    </row>
    <row r="200" spans="1:5">
      <c r="A200" s="3" t="s">
        <v>972</v>
      </c>
    </row>
    <row r="201" spans="1:5">
      <c r="A201" s="4" t="s">
        <v>986</v>
      </c>
      <c r="B201" s="4" t="s">
        <v>393</v>
      </c>
    </row>
    <row r="202" spans="1:5">
      <c r="A202" s="4" t="s">
        <v>1017</v>
      </c>
    </row>
    <row r="203" spans="1:5">
      <c r="A203" s="3" t="s">
        <v>972</v>
      </c>
    </row>
    <row r="204" spans="1:5">
      <c r="A204" s="4" t="s">
        <v>986</v>
      </c>
      <c r="B204" s="4" t="s">
        <v>391</v>
      </c>
    </row>
    <row r="205" spans="1:5">
      <c r="A205" s="4" t="s">
        <v>1018</v>
      </c>
    </row>
    <row r="206" spans="1:5">
      <c r="A206" s="3" t="s">
        <v>972</v>
      </c>
    </row>
    <row r="207" spans="1:5">
      <c r="A207" s="4" t="s">
        <v>977</v>
      </c>
      <c r="B207" s="7" t="n">
        <v>59281</v>
      </c>
    </row>
    <row r="208" spans="1:5">
      <c r="A208" s="4" t="s">
        <v>978</v>
      </c>
      <c r="B208" s="5" t="n">
        <v>7739</v>
      </c>
    </row>
    <row r="209" spans="1:5">
      <c r="A209" s="4" t="s">
        <v>979</v>
      </c>
      <c r="B209" s="5" t="n">
        <v>75510</v>
      </c>
    </row>
    <row r="210" spans="1:5">
      <c r="A210" s="4" t="s">
        <v>980</v>
      </c>
      <c r="B210" s="5" t="n">
        <v>0</v>
      </c>
    </row>
    <row r="211" spans="1:5">
      <c r="A211" s="4" t="s">
        <v>981</v>
      </c>
      <c r="B211" s="5" t="n">
        <v>4495</v>
      </c>
    </row>
    <row r="212" spans="1:5">
      <c r="A212" s="4" t="s">
        <v>982</v>
      </c>
      <c r="B212" s="5" t="n">
        <v>7739</v>
      </c>
    </row>
    <row r="213" spans="1:5">
      <c r="A213" s="4" t="s">
        <v>983</v>
      </c>
      <c r="B213" s="5" t="n">
        <v>80005</v>
      </c>
    </row>
    <row r="214" spans="1:5">
      <c r="A214" s="4" t="s">
        <v>973</v>
      </c>
      <c r="B214" s="5" t="n">
        <v>87744</v>
      </c>
    </row>
    <row r="215" spans="1:5">
      <c r="A215" s="4" t="s">
        <v>974</v>
      </c>
      <c r="B215" s="7" t="n">
        <v>24334</v>
      </c>
    </row>
    <row r="216" spans="1:5">
      <c r="A216" s="4" t="s">
        <v>1019</v>
      </c>
    </row>
    <row r="217" spans="1:5">
      <c r="A217" s="3" t="s">
        <v>972</v>
      </c>
    </row>
    <row r="218" spans="1:5">
      <c r="A218" s="4" t="s">
        <v>986</v>
      </c>
      <c r="B218" s="4" t="s">
        <v>393</v>
      </c>
    </row>
    <row r="219" spans="1:5">
      <c r="A219" s="4" t="s">
        <v>1020</v>
      </c>
    </row>
    <row r="220" spans="1:5">
      <c r="A220" s="3" t="s">
        <v>972</v>
      </c>
    </row>
    <row r="221" spans="1:5">
      <c r="A221" s="4" t="s">
        <v>986</v>
      </c>
      <c r="B221" s="4" t="s">
        <v>391</v>
      </c>
    </row>
    <row r="222" spans="1:5">
      <c r="A222" s="4" t="s">
        <v>1021</v>
      </c>
    </row>
    <row r="223" spans="1:5">
      <c r="A223" s="3" t="s">
        <v>972</v>
      </c>
    </row>
    <row r="224" spans="1:5">
      <c r="A224" s="4" t="s">
        <v>977</v>
      </c>
      <c r="B224" s="7" t="n">
        <v>0</v>
      </c>
    </row>
    <row r="225" spans="1:5">
      <c r="A225" s="4" t="s">
        <v>978</v>
      </c>
      <c r="B225" s="5" t="n">
        <v>0</v>
      </c>
    </row>
    <row r="226" spans="1:5">
      <c r="A226" s="4" t="s">
        <v>979</v>
      </c>
      <c r="B226" s="5" t="n">
        <v>114085</v>
      </c>
    </row>
    <row r="227" spans="1:5">
      <c r="A227" s="4" t="s">
        <v>980</v>
      </c>
      <c r="B227" s="5" t="n">
        <v>0</v>
      </c>
    </row>
    <row r="228" spans="1:5">
      <c r="A228" s="4" t="s">
        <v>981</v>
      </c>
      <c r="B228" s="5" t="n">
        <v>1096</v>
      </c>
    </row>
    <row r="229" spans="1:5">
      <c r="A229" s="4" t="s">
        <v>982</v>
      </c>
      <c r="B229" s="5" t="n">
        <v>0</v>
      </c>
    </row>
    <row r="230" spans="1:5">
      <c r="A230" s="4" t="s">
        <v>983</v>
      </c>
      <c r="B230" s="5" t="n">
        <v>115181</v>
      </c>
    </row>
    <row r="231" spans="1:5">
      <c r="A231" s="4" t="s">
        <v>973</v>
      </c>
      <c r="B231" s="5" t="n">
        <v>115181</v>
      </c>
    </row>
    <row r="232" spans="1:5">
      <c r="A232" s="4" t="s">
        <v>974</v>
      </c>
      <c r="B232" s="7" t="n">
        <v>15716</v>
      </c>
    </row>
    <row r="233" spans="1:5">
      <c r="A233" s="4" t="s">
        <v>1022</v>
      </c>
    </row>
    <row r="234" spans="1:5">
      <c r="A234" s="3" t="s">
        <v>972</v>
      </c>
    </row>
    <row r="235" spans="1:5">
      <c r="A235" s="4" t="s">
        <v>986</v>
      </c>
      <c r="B235" s="4" t="s">
        <v>393</v>
      </c>
    </row>
    <row r="236" spans="1:5">
      <c r="A236" s="4" t="s">
        <v>1023</v>
      </c>
    </row>
    <row r="237" spans="1:5">
      <c r="A237" s="3" t="s">
        <v>972</v>
      </c>
    </row>
    <row r="238" spans="1:5">
      <c r="A238" s="4" t="s">
        <v>986</v>
      </c>
      <c r="B238" s="4" t="s">
        <v>391</v>
      </c>
    </row>
    <row r="239" spans="1:5">
      <c r="A239" s="4" t="s">
        <v>1024</v>
      </c>
    </row>
    <row r="240" spans="1:5">
      <c r="A240" s="3" t="s">
        <v>972</v>
      </c>
    </row>
    <row r="241" spans="1:5">
      <c r="A241" s="4" t="s">
        <v>977</v>
      </c>
      <c r="B241" s="7" t="n">
        <v>0</v>
      </c>
    </row>
    <row r="242" spans="1:5">
      <c r="A242" s="4" t="s">
        <v>978</v>
      </c>
      <c r="B242" s="5" t="n">
        <v>15056</v>
      </c>
    </row>
    <row r="243" spans="1:5">
      <c r="A243" s="4" t="s">
        <v>979</v>
      </c>
      <c r="B243" s="5" t="n">
        <v>40841</v>
      </c>
    </row>
    <row r="244" spans="1:5">
      <c r="A244" s="4" t="s">
        <v>980</v>
      </c>
      <c r="B244" s="5" t="n">
        <v>0</v>
      </c>
    </row>
    <row r="245" spans="1:5">
      <c r="A245" s="4" t="s">
        <v>981</v>
      </c>
      <c r="B245" s="5" t="n">
        <v>9531</v>
      </c>
    </row>
    <row r="246" spans="1:5">
      <c r="A246" s="4" t="s">
        <v>982</v>
      </c>
      <c r="B246" s="5" t="n">
        <v>15056</v>
      </c>
    </row>
    <row r="247" spans="1:5">
      <c r="A247" s="4" t="s">
        <v>983</v>
      </c>
      <c r="B247" s="5" t="n">
        <v>50372</v>
      </c>
    </row>
    <row r="248" spans="1:5">
      <c r="A248" s="4" t="s">
        <v>973</v>
      </c>
      <c r="B248" s="5" t="n">
        <v>65428</v>
      </c>
    </row>
    <row r="249" spans="1:5">
      <c r="A249" s="4" t="s">
        <v>974</v>
      </c>
      <c r="B249" s="7" t="n">
        <v>13168</v>
      </c>
    </row>
    <row r="250" spans="1:5">
      <c r="A250" s="4" t="s">
        <v>1025</v>
      </c>
    </row>
    <row r="251" spans="1:5">
      <c r="A251" s="3" t="s">
        <v>972</v>
      </c>
    </row>
    <row r="252" spans="1:5">
      <c r="A252" s="4" t="s">
        <v>986</v>
      </c>
      <c r="B252" s="4" t="s">
        <v>393</v>
      </c>
    </row>
    <row r="253" spans="1:5">
      <c r="A253" s="4" t="s">
        <v>1026</v>
      </c>
    </row>
    <row r="254" spans="1:5">
      <c r="A254" s="3" t="s">
        <v>972</v>
      </c>
    </row>
    <row r="255" spans="1:5">
      <c r="A255" s="4" t="s">
        <v>986</v>
      </c>
      <c r="B255" s="4" t="s">
        <v>391</v>
      </c>
    </row>
    <row r="256" spans="1:5">
      <c r="A256" s="4" t="s">
        <v>1027</v>
      </c>
    </row>
    <row r="257" spans="1:5">
      <c r="A257" s="3" t="s">
        <v>972</v>
      </c>
    </row>
    <row r="258" spans="1:5">
      <c r="A258" s="4" t="s">
        <v>977</v>
      </c>
      <c r="B258" s="7" t="n">
        <v>0</v>
      </c>
    </row>
    <row r="259" spans="1:5">
      <c r="A259" s="4" t="s">
        <v>978</v>
      </c>
      <c r="B259" s="5" t="n">
        <v>5742</v>
      </c>
    </row>
    <row r="260" spans="1:5">
      <c r="A260" s="4" t="s">
        <v>979</v>
      </c>
      <c r="B260" s="5" t="n">
        <v>69158</v>
      </c>
    </row>
    <row r="261" spans="1:5">
      <c r="A261" s="4" t="s">
        <v>980</v>
      </c>
      <c r="B261" s="5" t="n">
        <v>0</v>
      </c>
    </row>
    <row r="262" spans="1:5">
      <c r="A262" s="4" t="s">
        <v>981</v>
      </c>
      <c r="B262" s="5" t="n">
        <v>10686</v>
      </c>
    </row>
    <row r="263" spans="1:5">
      <c r="A263" s="4" t="s">
        <v>982</v>
      </c>
      <c r="B263" s="5" t="n">
        <v>5742</v>
      </c>
    </row>
    <row r="264" spans="1:5">
      <c r="A264" s="4" t="s">
        <v>983</v>
      </c>
      <c r="B264" s="5" t="n">
        <v>79844</v>
      </c>
    </row>
    <row r="265" spans="1:5">
      <c r="A265" s="4" t="s">
        <v>973</v>
      </c>
      <c r="B265" s="5" t="n">
        <v>85586</v>
      </c>
    </row>
    <row r="266" spans="1:5">
      <c r="A266" s="4" t="s">
        <v>974</v>
      </c>
      <c r="B266" s="7" t="n">
        <v>19760</v>
      </c>
    </row>
    <row r="267" spans="1:5">
      <c r="A267" s="4" t="s">
        <v>1028</v>
      </c>
    </row>
    <row r="268" spans="1:5">
      <c r="A268" s="3" t="s">
        <v>972</v>
      </c>
    </row>
    <row r="269" spans="1:5">
      <c r="A269" s="4" t="s">
        <v>986</v>
      </c>
      <c r="B269" s="4" t="s">
        <v>393</v>
      </c>
    </row>
    <row r="270" spans="1:5">
      <c r="A270" s="4" t="s">
        <v>1029</v>
      </c>
    </row>
    <row r="271" spans="1:5">
      <c r="A271" s="3" t="s">
        <v>972</v>
      </c>
    </row>
    <row r="272" spans="1:5">
      <c r="A272" s="4" t="s">
        <v>986</v>
      </c>
      <c r="B272" s="4" t="s">
        <v>391</v>
      </c>
    </row>
    <row r="273" spans="1:5">
      <c r="A273" s="4" t="s">
        <v>1030</v>
      </c>
    </row>
    <row r="274" spans="1:5">
      <c r="A274" s="3" t="s">
        <v>972</v>
      </c>
    </row>
    <row r="275" spans="1:5">
      <c r="A275" s="4" t="s">
        <v>977</v>
      </c>
      <c r="B275" s="7" t="n">
        <v>0</v>
      </c>
    </row>
    <row r="276" spans="1:5">
      <c r="A276" s="4" t="s">
        <v>978</v>
      </c>
      <c r="B276" s="5" t="n">
        <v>1777</v>
      </c>
    </row>
    <row r="277" spans="1:5">
      <c r="A277" s="4" t="s">
        <v>979</v>
      </c>
      <c r="B277" s="5" t="n">
        <v>56156</v>
      </c>
    </row>
    <row r="278" spans="1:5">
      <c r="A278" s="4" t="s">
        <v>980</v>
      </c>
      <c r="B278" s="5" t="n">
        <v>0</v>
      </c>
    </row>
    <row r="279" spans="1:5">
      <c r="A279" s="4" t="s">
        <v>981</v>
      </c>
      <c r="B279" s="5" t="n">
        <v>4155</v>
      </c>
    </row>
    <row r="280" spans="1:5">
      <c r="A280" s="4" t="s">
        <v>982</v>
      </c>
      <c r="B280" s="5" t="n">
        <v>1777</v>
      </c>
    </row>
    <row r="281" spans="1:5">
      <c r="A281" s="4" t="s">
        <v>983</v>
      </c>
      <c r="B281" s="5" t="n">
        <v>60311</v>
      </c>
    </row>
    <row r="282" spans="1:5">
      <c r="A282" s="4" t="s">
        <v>973</v>
      </c>
      <c r="B282" s="5" t="n">
        <v>62088</v>
      </c>
    </row>
    <row r="283" spans="1:5">
      <c r="A283" s="4" t="s">
        <v>974</v>
      </c>
      <c r="B283" s="7" t="n">
        <v>15590</v>
      </c>
    </row>
    <row r="284" spans="1:5">
      <c r="A284" s="4" t="s">
        <v>1031</v>
      </c>
    </row>
    <row r="285" spans="1:5">
      <c r="A285" s="3" t="s">
        <v>972</v>
      </c>
    </row>
    <row r="286" spans="1:5">
      <c r="A286" s="4" t="s">
        <v>986</v>
      </c>
      <c r="B286" s="4" t="s">
        <v>393</v>
      </c>
    </row>
    <row r="287" spans="1:5">
      <c r="A287" s="4" t="s">
        <v>1032</v>
      </c>
    </row>
    <row r="288" spans="1:5">
      <c r="A288" s="3" t="s">
        <v>972</v>
      </c>
    </row>
    <row r="289" spans="1:5">
      <c r="A289" s="4" t="s">
        <v>986</v>
      </c>
      <c r="B289" s="4" t="s">
        <v>391</v>
      </c>
    </row>
    <row r="290" spans="1:5">
      <c r="A290" s="4" t="s">
        <v>1033</v>
      </c>
    </row>
    <row r="291" spans="1:5">
      <c r="A291" s="3" t="s">
        <v>972</v>
      </c>
    </row>
    <row r="292" spans="1:5">
      <c r="A292" s="4" t="s">
        <v>977</v>
      </c>
      <c r="B292" s="7" t="n">
        <v>59000</v>
      </c>
    </row>
    <row r="293" spans="1:5">
      <c r="A293" s="4" t="s">
        <v>978</v>
      </c>
      <c r="B293" s="5" t="n">
        <v>9060</v>
      </c>
    </row>
    <row r="294" spans="1:5">
      <c r="A294" s="4" t="s">
        <v>979</v>
      </c>
      <c r="B294" s="5" t="n">
        <v>90909</v>
      </c>
    </row>
    <row r="295" spans="1:5">
      <c r="A295" s="4" t="s">
        <v>980</v>
      </c>
      <c r="B295" s="5" t="n">
        <v>0</v>
      </c>
    </row>
    <row r="296" spans="1:5">
      <c r="A296" s="4" t="s">
        <v>981</v>
      </c>
      <c r="B296" s="5" t="n">
        <v>2008</v>
      </c>
    </row>
    <row r="297" spans="1:5">
      <c r="A297" s="4" t="s">
        <v>982</v>
      </c>
      <c r="B297" s="5" t="n">
        <v>9060</v>
      </c>
    </row>
    <row r="298" spans="1:5">
      <c r="A298" s="4" t="s">
        <v>983</v>
      </c>
      <c r="B298" s="5" t="n">
        <v>92917</v>
      </c>
    </row>
    <row r="299" spans="1:5">
      <c r="A299" s="4" t="s">
        <v>973</v>
      </c>
      <c r="B299" s="5" t="n">
        <v>101977</v>
      </c>
    </row>
    <row r="300" spans="1:5">
      <c r="A300" s="4" t="s">
        <v>974</v>
      </c>
      <c r="B300" s="7" t="n">
        <v>15365</v>
      </c>
    </row>
    <row r="301" spans="1:5">
      <c r="A301" s="4" t="s">
        <v>1034</v>
      </c>
    </row>
    <row r="302" spans="1:5">
      <c r="A302" s="3" t="s">
        <v>972</v>
      </c>
    </row>
    <row r="303" spans="1:5">
      <c r="A303" s="4" t="s">
        <v>986</v>
      </c>
      <c r="B303" s="4" t="s">
        <v>393</v>
      </c>
    </row>
    <row r="304" spans="1:5">
      <c r="A304" s="4" t="s">
        <v>1035</v>
      </c>
    </row>
    <row r="305" spans="1:5">
      <c r="A305" s="3" t="s">
        <v>972</v>
      </c>
    </row>
    <row r="306" spans="1:5">
      <c r="A306" s="4" t="s">
        <v>986</v>
      </c>
      <c r="B306" s="4" t="s">
        <v>391</v>
      </c>
    </row>
    <row r="307" spans="1:5">
      <c r="A307" s="4" t="s">
        <v>1036</v>
      </c>
    </row>
    <row r="308" spans="1:5">
      <c r="A308" s="3" t="s">
        <v>972</v>
      </c>
    </row>
    <row r="309" spans="1:5">
      <c r="A309" s="4" t="s">
        <v>977</v>
      </c>
      <c r="B309" s="7" t="n">
        <v>0</v>
      </c>
    </row>
    <row r="310" spans="1:5">
      <c r="A310" s="4" t="s">
        <v>978</v>
      </c>
      <c r="B310" s="5" t="n">
        <v>40986</v>
      </c>
    </row>
    <row r="311" spans="1:5">
      <c r="A311" s="4" t="s">
        <v>979</v>
      </c>
      <c r="B311" s="5" t="n">
        <v>34529</v>
      </c>
    </row>
    <row r="312" spans="1:5">
      <c r="A312" s="4" t="s">
        <v>980</v>
      </c>
      <c r="B312" s="5" t="n">
        <v>0</v>
      </c>
    </row>
    <row r="313" spans="1:5">
      <c r="A313" s="4" t="s">
        <v>981</v>
      </c>
      <c r="B313" s="5" t="n">
        <v>7020</v>
      </c>
    </row>
    <row r="314" spans="1:5">
      <c r="A314" s="4" t="s">
        <v>982</v>
      </c>
      <c r="B314" s="5" t="n">
        <v>40986</v>
      </c>
    </row>
    <row r="315" spans="1:5">
      <c r="A315" s="4" t="s">
        <v>983</v>
      </c>
      <c r="B315" s="5" t="n">
        <v>41549</v>
      </c>
    </row>
    <row r="316" spans="1:5">
      <c r="A316" s="4" t="s">
        <v>973</v>
      </c>
      <c r="B316" s="5" t="n">
        <v>82535</v>
      </c>
    </row>
    <row r="317" spans="1:5">
      <c r="A317" s="4" t="s">
        <v>974</v>
      </c>
      <c r="B317" s="7" t="n">
        <v>11199</v>
      </c>
    </row>
    <row r="318" spans="1:5">
      <c r="A318" s="4" t="s">
        <v>1037</v>
      </c>
    </row>
    <row r="319" spans="1:5">
      <c r="A319" s="3" t="s">
        <v>972</v>
      </c>
    </row>
    <row r="320" spans="1:5">
      <c r="A320" s="4" t="s">
        <v>986</v>
      </c>
      <c r="B320" s="4" t="s">
        <v>393</v>
      </c>
    </row>
    <row r="321" spans="1:5">
      <c r="A321" s="4" t="s">
        <v>1038</v>
      </c>
    </row>
    <row r="322" spans="1:5">
      <c r="A322" s="3" t="s">
        <v>972</v>
      </c>
    </row>
    <row r="323" spans="1:5">
      <c r="A323" s="4" t="s">
        <v>986</v>
      </c>
      <c r="B323" s="4" t="s">
        <v>391</v>
      </c>
    </row>
    <row r="324" spans="1:5">
      <c r="A324" s="4" t="s">
        <v>1039</v>
      </c>
    </row>
    <row r="325" spans="1:5">
      <c r="A325" s="3" t="s">
        <v>972</v>
      </c>
    </row>
    <row r="326" spans="1:5">
      <c r="A326" s="4" t="s">
        <v>977</v>
      </c>
      <c r="B326" s="7" t="n">
        <v>0</v>
      </c>
    </row>
    <row r="327" spans="1:5">
      <c r="A327" s="4" t="s">
        <v>978</v>
      </c>
      <c r="B327" s="5" t="n">
        <v>17867</v>
      </c>
    </row>
    <row r="328" spans="1:5">
      <c r="A328" s="4" t="s">
        <v>979</v>
      </c>
      <c r="B328" s="5" t="n">
        <v>183463</v>
      </c>
    </row>
    <row r="329" spans="1:5">
      <c r="A329" s="4" t="s">
        <v>980</v>
      </c>
      <c r="B329" s="5" t="n">
        <v>0</v>
      </c>
    </row>
    <row r="330" spans="1:5">
      <c r="A330" s="4" t="s">
        <v>981</v>
      </c>
      <c r="B330" s="5" t="n">
        <v>19459</v>
      </c>
    </row>
    <row r="331" spans="1:5">
      <c r="A331" s="4" t="s">
        <v>982</v>
      </c>
      <c r="B331" s="5" t="n">
        <v>17867</v>
      </c>
    </row>
    <row r="332" spans="1:5">
      <c r="A332" s="4" t="s">
        <v>983</v>
      </c>
      <c r="B332" s="5" t="n">
        <v>202922</v>
      </c>
    </row>
    <row r="333" spans="1:5">
      <c r="A333" s="4" t="s">
        <v>973</v>
      </c>
      <c r="B333" s="5" t="n">
        <v>220789</v>
      </c>
    </row>
    <row r="334" spans="1:5">
      <c r="A334" s="4" t="s">
        <v>974</v>
      </c>
      <c r="B334" s="7" t="n">
        <v>14732</v>
      </c>
    </row>
    <row r="335" spans="1:5">
      <c r="A335" s="4" t="s">
        <v>1040</v>
      </c>
    </row>
    <row r="336" spans="1:5">
      <c r="A336" s="3" t="s">
        <v>972</v>
      </c>
    </row>
    <row r="337" spans="1:5">
      <c r="A337" s="4" t="s">
        <v>986</v>
      </c>
      <c r="B337" s="4" t="s">
        <v>393</v>
      </c>
    </row>
    <row r="338" spans="1:5">
      <c r="A338" s="4" t="s">
        <v>1041</v>
      </c>
    </row>
    <row r="339" spans="1:5">
      <c r="A339" s="3" t="s">
        <v>972</v>
      </c>
    </row>
    <row r="340" spans="1:5">
      <c r="A340" s="4" t="s">
        <v>986</v>
      </c>
      <c r="B340" s="4" t="s">
        <v>391</v>
      </c>
    </row>
    <row r="341" spans="1:5">
      <c r="A341" s="4" t="s">
        <v>1042</v>
      </c>
    </row>
    <row r="342" spans="1:5">
      <c r="A342" s="3" t="s">
        <v>972</v>
      </c>
    </row>
    <row r="343" spans="1:5">
      <c r="A343" s="4" t="s">
        <v>977</v>
      </c>
      <c r="B343" s="7" t="n">
        <v>90000</v>
      </c>
    </row>
    <row r="344" spans="1:5">
      <c r="A344" s="4" t="s">
        <v>978</v>
      </c>
      <c r="B344" s="5" t="n">
        <v>0</v>
      </c>
    </row>
    <row r="345" spans="1:5">
      <c r="A345" s="4" t="s">
        <v>979</v>
      </c>
      <c r="B345" s="5" t="n">
        <v>100227</v>
      </c>
    </row>
    <row r="346" spans="1:5">
      <c r="A346" s="4" t="s">
        <v>980</v>
      </c>
      <c r="B346" s="5" t="n">
        <v>0</v>
      </c>
    </row>
    <row r="347" spans="1:5">
      <c r="A347" s="4" t="s">
        <v>981</v>
      </c>
      <c r="B347" s="5" t="n">
        <v>15783</v>
      </c>
    </row>
    <row r="348" spans="1:5">
      <c r="A348" s="4" t="s">
        <v>982</v>
      </c>
      <c r="B348" s="5" t="n">
        <v>0</v>
      </c>
    </row>
    <row r="349" spans="1:5">
      <c r="A349" s="4" t="s">
        <v>983</v>
      </c>
      <c r="B349" s="5" t="n">
        <v>116010</v>
      </c>
    </row>
    <row r="350" spans="1:5">
      <c r="A350" s="4" t="s">
        <v>973</v>
      </c>
      <c r="B350" s="5" t="n">
        <v>116010</v>
      </c>
    </row>
    <row r="351" spans="1:5">
      <c r="A351" s="4" t="s">
        <v>974</v>
      </c>
      <c r="B351" s="7" t="n">
        <v>33172</v>
      </c>
    </row>
    <row r="352" spans="1:5">
      <c r="A352" s="4" t="s">
        <v>1043</v>
      </c>
    </row>
    <row r="353" spans="1:5">
      <c r="A353" s="3" t="s">
        <v>972</v>
      </c>
    </row>
    <row r="354" spans="1:5">
      <c r="A354" s="4" t="s">
        <v>986</v>
      </c>
      <c r="B354" s="4" t="s">
        <v>393</v>
      </c>
    </row>
    <row r="355" spans="1:5">
      <c r="A355" s="4" t="s">
        <v>1044</v>
      </c>
    </row>
    <row r="356" spans="1:5">
      <c r="A356" s="3" t="s">
        <v>972</v>
      </c>
    </row>
    <row r="357" spans="1:5">
      <c r="A357" s="4" t="s">
        <v>986</v>
      </c>
      <c r="B357" s="4" t="s">
        <v>391</v>
      </c>
    </row>
    <row r="358" spans="1:5">
      <c r="A358" s="4" t="s">
        <v>1045</v>
      </c>
    </row>
    <row r="359" spans="1:5">
      <c r="A359" s="3" t="s">
        <v>972</v>
      </c>
    </row>
    <row r="360" spans="1:5">
      <c r="A360" s="4" t="s">
        <v>977</v>
      </c>
      <c r="B360" s="7" t="n">
        <v>0</v>
      </c>
    </row>
    <row r="361" spans="1:5">
      <c r="A361" s="4" t="s">
        <v>978</v>
      </c>
      <c r="B361" s="5" t="n">
        <v>71211</v>
      </c>
    </row>
    <row r="362" spans="1:5">
      <c r="A362" s="4" t="s">
        <v>979</v>
      </c>
      <c r="B362" s="5" t="n">
        <v>145600</v>
      </c>
    </row>
    <row r="363" spans="1:5">
      <c r="A363" s="4" t="s">
        <v>980</v>
      </c>
      <c r="B363" s="5" t="n">
        <v>0</v>
      </c>
    </row>
    <row r="364" spans="1:5">
      <c r="A364" s="4" t="s">
        <v>981</v>
      </c>
      <c r="B364" s="5" t="n">
        <v>4537</v>
      </c>
    </row>
    <row r="365" spans="1:5">
      <c r="A365" s="4" t="s">
        <v>982</v>
      </c>
      <c r="B365" s="5" t="n">
        <v>71211</v>
      </c>
    </row>
    <row r="366" spans="1:5">
      <c r="A366" s="4" t="s">
        <v>983</v>
      </c>
      <c r="B366" s="5" t="n">
        <v>150137</v>
      </c>
    </row>
    <row r="367" spans="1:5">
      <c r="A367" s="4" t="s">
        <v>973</v>
      </c>
      <c r="B367" s="5" t="n">
        <v>221348</v>
      </c>
    </row>
    <row r="368" spans="1:5">
      <c r="A368" s="4" t="s">
        <v>974</v>
      </c>
      <c r="B368" s="7" t="n">
        <v>9843</v>
      </c>
    </row>
    <row r="369" spans="1:5">
      <c r="A369" s="4" t="s">
        <v>1046</v>
      </c>
    </row>
    <row r="370" spans="1:5">
      <c r="A370" s="3" t="s">
        <v>972</v>
      </c>
    </row>
    <row r="371" spans="1:5">
      <c r="A371" s="4" t="s">
        <v>986</v>
      </c>
      <c r="B371" s="4" t="s">
        <v>393</v>
      </c>
    </row>
    <row r="372" spans="1:5">
      <c r="A372" s="4" t="s">
        <v>1047</v>
      </c>
    </row>
    <row r="373" spans="1:5">
      <c r="A373" s="3" t="s">
        <v>972</v>
      </c>
    </row>
    <row r="374" spans="1:5">
      <c r="A374" s="4" t="s">
        <v>986</v>
      </c>
      <c r="B374" s="4" t="s">
        <v>391</v>
      </c>
    </row>
    <row r="375" spans="1:5">
      <c r="A375" s="4" t="s">
        <v>1048</v>
      </c>
    </row>
    <row r="376" spans="1:5">
      <c r="A376" s="3" t="s">
        <v>972</v>
      </c>
    </row>
    <row r="377" spans="1:5">
      <c r="A377" s="4" t="s">
        <v>977</v>
      </c>
      <c r="B377" s="7" t="n">
        <v>0</v>
      </c>
    </row>
    <row r="378" spans="1:5">
      <c r="A378" s="4" t="s">
        <v>978</v>
      </c>
      <c r="B378" s="5" t="n">
        <v>4144</v>
      </c>
    </row>
    <row r="379" spans="1:5">
      <c r="A379" s="4" t="s">
        <v>979</v>
      </c>
      <c r="B379" s="5" t="n">
        <v>2682</v>
      </c>
    </row>
    <row r="380" spans="1:5">
      <c r="A380" s="4" t="s">
        <v>980</v>
      </c>
      <c r="B380" s="5" t="n">
        <v>0</v>
      </c>
    </row>
    <row r="381" spans="1:5">
      <c r="A381" s="4" t="s">
        <v>981</v>
      </c>
      <c r="B381" s="5" t="n">
        <v>235</v>
      </c>
    </row>
    <row r="382" spans="1:5">
      <c r="A382" s="4" t="s">
        <v>982</v>
      </c>
      <c r="B382" s="5" t="n">
        <v>4144</v>
      </c>
    </row>
    <row r="383" spans="1:5">
      <c r="A383" s="4" t="s">
        <v>983</v>
      </c>
      <c r="B383" s="5" t="n">
        <v>2917</v>
      </c>
    </row>
    <row r="384" spans="1:5">
      <c r="A384" s="4" t="s">
        <v>973</v>
      </c>
      <c r="B384" s="5" t="n">
        <v>7061</v>
      </c>
    </row>
    <row r="385" spans="1:5">
      <c r="A385" s="4" t="s">
        <v>974</v>
      </c>
      <c r="B385" s="7" t="n">
        <v>371</v>
      </c>
    </row>
    <row r="386" spans="1:5">
      <c r="A386" s="4" t="s">
        <v>1049</v>
      </c>
    </row>
    <row r="387" spans="1:5">
      <c r="A387" s="3" t="s">
        <v>972</v>
      </c>
    </row>
    <row r="388" spans="1:5">
      <c r="A388" s="4" t="s">
        <v>986</v>
      </c>
      <c r="B388" s="4" t="s">
        <v>393</v>
      </c>
    </row>
    <row r="389" spans="1:5">
      <c r="A389" s="4" t="s">
        <v>1050</v>
      </c>
    </row>
    <row r="390" spans="1:5">
      <c r="A390" s="3" t="s">
        <v>972</v>
      </c>
    </row>
    <row r="391" spans="1:5">
      <c r="A391" s="4" t="s">
        <v>986</v>
      </c>
      <c r="B391" s="4" t="s">
        <v>391</v>
      </c>
    </row>
    <row r="392" spans="1:5">
      <c r="A392" s="4" t="s">
        <v>1051</v>
      </c>
    </row>
    <row r="393" spans="1:5">
      <c r="A393" s="3" t="s">
        <v>972</v>
      </c>
    </row>
    <row r="394" spans="1:5">
      <c r="A394" s="4" t="s">
        <v>977</v>
      </c>
      <c r="B394" s="7" t="n">
        <v>0</v>
      </c>
    </row>
    <row r="395" spans="1:5">
      <c r="A395" s="4" t="s">
        <v>978</v>
      </c>
      <c r="B395" s="5" t="n">
        <v>3529</v>
      </c>
    </row>
    <row r="396" spans="1:5">
      <c r="A396" s="4" t="s">
        <v>979</v>
      </c>
      <c r="B396" s="5" t="n">
        <v>70652</v>
      </c>
    </row>
    <row r="397" spans="1:5">
      <c r="A397" s="4" t="s">
        <v>980</v>
      </c>
      <c r="B397" s="5" t="n">
        <v>0</v>
      </c>
    </row>
    <row r="398" spans="1:5">
      <c r="A398" s="4" t="s">
        <v>981</v>
      </c>
      <c r="B398" s="5" t="n">
        <v>7916</v>
      </c>
    </row>
    <row r="399" spans="1:5">
      <c r="A399" s="4" t="s">
        <v>982</v>
      </c>
      <c r="B399" s="5" t="n">
        <v>3529</v>
      </c>
    </row>
    <row r="400" spans="1:5">
      <c r="A400" s="4" t="s">
        <v>983</v>
      </c>
      <c r="B400" s="5" t="n">
        <v>78568</v>
      </c>
    </row>
    <row r="401" spans="1:5">
      <c r="A401" s="4" t="s">
        <v>973</v>
      </c>
      <c r="B401" s="5" t="n">
        <v>82097</v>
      </c>
    </row>
    <row r="402" spans="1:5">
      <c r="A402" s="4" t="s">
        <v>974</v>
      </c>
      <c r="B402" s="7" t="n">
        <v>19266</v>
      </c>
    </row>
    <row r="403" spans="1:5">
      <c r="A403" s="4" t="s">
        <v>1052</v>
      </c>
    </row>
    <row r="404" spans="1:5">
      <c r="A404" s="3" t="s">
        <v>972</v>
      </c>
    </row>
    <row r="405" spans="1:5">
      <c r="A405" s="4" t="s">
        <v>986</v>
      </c>
      <c r="B405" s="4" t="s">
        <v>393</v>
      </c>
    </row>
    <row r="406" spans="1:5">
      <c r="A406" s="4" t="s">
        <v>1053</v>
      </c>
    </row>
    <row r="407" spans="1:5">
      <c r="A407" s="3" t="s">
        <v>972</v>
      </c>
    </row>
    <row r="408" spans="1:5">
      <c r="A408" s="4" t="s">
        <v>986</v>
      </c>
      <c r="B408" s="4" t="s">
        <v>391</v>
      </c>
    </row>
    <row r="409" spans="1:5">
      <c r="A409" s="4" t="s">
        <v>1054</v>
      </c>
    </row>
    <row r="410" spans="1:5">
      <c r="A410" s="3" t="s">
        <v>972</v>
      </c>
    </row>
    <row r="411" spans="1:5">
      <c r="A411" s="4" t="s">
        <v>977</v>
      </c>
      <c r="B411" s="7" t="n">
        <v>0</v>
      </c>
    </row>
    <row r="412" spans="1:5">
      <c r="A412" s="4" t="s">
        <v>978</v>
      </c>
      <c r="B412" s="5" t="n">
        <v>4365</v>
      </c>
    </row>
    <row r="413" spans="1:5">
      <c r="A413" s="4" t="s">
        <v>979</v>
      </c>
      <c r="B413" s="5" t="n">
        <v>40888</v>
      </c>
    </row>
    <row r="414" spans="1:5">
      <c r="A414" s="4" t="s">
        <v>980</v>
      </c>
      <c r="B414" s="5" t="n">
        <v>0</v>
      </c>
    </row>
    <row r="415" spans="1:5">
      <c r="A415" s="4" t="s">
        <v>981</v>
      </c>
      <c r="B415" s="5" t="n">
        <v>3932</v>
      </c>
    </row>
    <row r="416" spans="1:5">
      <c r="A416" s="4" t="s">
        <v>982</v>
      </c>
      <c r="B416" s="5" t="n">
        <v>4365</v>
      </c>
    </row>
    <row r="417" spans="1:5">
      <c r="A417" s="4" t="s">
        <v>983</v>
      </c>
      <c r="B417" s="5" t="n">
        <v>44820</v>
      </c>
    </row>
    <row r="418" spans="1:5">
      <c r="A418" s="4" t="s">
        <v>973</v>
      </c>
      <c r="B418" s="5" t="n">
        <v>49185</v>
      </c>
    </row>
    <row r="419" spans="1:5">
      <c r="A419" s="4" t="s">
        <v>974</v>
      </c>
      <c r="B419" s="7" t="n">
        <v>13597</v>
      </c>
    </row>
    <row r="420" spans="1:5">
      <c r="A420" s="4" t="s">
        <v>1055</v>
      </c>
    </row>
    <row r="421" spans="1:5">
      <c r="A421" s="3" t="s">
        <v>972</v>
      </c>
    </row>
    <row r="422" spans="1:5">
      <c r="A422" s="4" t="s">
        <v>986</v>
      </c>
      <c r="B422" s="4" t="s">
        <v>393</v>
      </c>
    </row>
    <row r="423" spans="1:5">
      <c r="A423" s="4" t="s">
        <v>1056</v>
      </c>
    </row>
    <row r="424" spans="1:5">
      <c r="A424" s="3" t="s">
        <v>972</v>
      </c>
    </row>
    <row r="425" spans="1:5">
      <c r="A425" s="4" t="s">
        <v>986</v>
      </c>
      <c r="B425" s="4" t="s">
        <v>391</v>
      </c>
    </row>
    <row r="426" spans="1:5">
      <c r="A426" s="4" t="s">
        <v>1057</v>
      </c>
    </row>
    <row r="427" spans="1:5">
      <c r="A427" s="3" t="s">
        <v>972</v>
      </c>
    </row>
    <row r="428" spans="1:5">
      <c r="A428" s="4" t="s">
        <v>977</v>
      </c>
      <c r="B428" s="7" t="n">
        <v>15392</v>
      </c>
    </row>
    <row r="429" spans="1:5">
      <c r="A429" s="4" t="s">
        <v>978</v>
      </c>
      <c r="B429" s="5" t="n">
        <v>0</v>
      </c>
    </row>
    <row r="430" spans="1:5">
      <c r="A430" s="4" t="s">
        <v>979</v>
      </c>
      <c r="B430" s="5" t="n">
        <v>26647</v>
      </c>
    </row>
    <row r="431" spans="1:5">
      <c r="A431" s="4" t="s">
        <v>980</v>
      </c>
      <c r="B431" s="5" t="n">
        <v>0</v>
      </c>
    </row>
    <row r="432" spans="1:5">
      <c r="A432" s="4" t="s">
        <v>981</v>
      </c>
      <c r="B432" s="5" t="n">
        <v>9434</v>
      </c>
    </row>
    <row r="433" spans="1:5">
      <c r="A433" s="4" t="s">
        <v>982</v>
      </c>
      <c r="B433" s="5" t="n">
        <v>0</v>
      </c>
    </row>
    <row r="434" spans="1:5">
      <c r="A434" s="4" t="s">
        <v>983</v>
      </c>
      <c r="B434" s="5" t="n">
        <v>36081</v>
      </c>
    </row>
    <row r="435" spans="1:5">
      <c r="A435" s="4" t="s">
        <v>973</v>
      </c>
      <c r="B435" s="5" t="n">
        <v>36081</v>
      </c>
    </row>
    <row r="436" spans="1:5">
      <c r="A436" s="4" t="s">
        <v>974</v>
      </c>
      <c r="B436" s="7" t="n">
        <v>16564</v>
      </c>
    </row>
    <row r="437" spans="1:5">
      <c r="A437" s="4" t="s">
        <v>1058</v>
      </c>
    </row>
    <row r="438" spans="1:5">
      <c r="A438" s="3" t="s">
        <v>972</v>
      </c>
    </row>
    <row r="439" spans="1:5">
      <c r="A439" s="4" t="s">
        <v>986</v>
      </c>
      <c r="B439" s="4" t="s">
        <v>393</v>
      </c>
    </row>
    <row r="440" spans="1:5">
      <c r="A440" s="4" t="s">
        <v>1059</v>
      </c>
    </row>
    <row r="441" spans="1:5">
      <c r="A441" s="3" t="s">
        <v>972</v>
      </c>
    </row>
    <row r="442" spans="1:5">
      <c r="A442" s="4" t="s">
        <v>986</v>
      </c>
      <c r="B442" s="4" t="s">
        <v>391</v>
      </c>
    </row>
    <row r="443" spans="1:5">
      <c r="A443" s="4" t="s">
        <v>1060</v>
      </c>
    </row>
    <row r="444" spans="1:5">
      <c r="A444" s="3" t="s">
        <v>972</v>
      </c>
    </row>
    <row r="445" spans="1:5">
      <c r="A445" s="4" t="s">
        <v>977</v>
      </c>
      <c r="B445" s="7" t="n">
        <v>0</v>
      </c>
    </row>
    <row r="446" spans="1:5">
      <c r="A446" s="4" t="s">
        <v>978</v>
      </c>
      <c r="B446" s="5" t="n">
        <v>8831</v>
      </c>
    </row>
    <row r="447" spans="1:5">
      <c r="A447" s="4" t="s">
        <v>979</v>
      </c>
      <c r="B447" s="5" t="n">
        <v>17911</v>
      </c>
    </row>
    <row r="448" spans="1:5">
      <c r="A448" s="4" t="s">
        <v>980</v>
      </c>
      <c r="B448" s="5" t="n">
        <v>0</v>
      </c>
    </row>
    <row r="449" spans="1:5">
      <c r="A449" s="4" t="s">
        <v>981</v>
      </c>
      <c r="B449" s="5" t="n">
        <v>9372</v>
      </c>
    </row>
    <row r="450" spans="1:5">
      <c r="A450" s="4" t="s">
        <v>982</v>
      </c>
      <c r="B450" s="5" t="n">
        <v>8831</v>
      </c>
    </row>
    <row r="451" spans="1:5">
      <c r="A451" s="4" t="s">
        <v>983</v>
      </c>
      <c r="B451" s="5" t="n">
        <v>27283</v>
      </c>
    </row>
    <row r="452" spans="1:5">
      <c r="A452" s="4" t="s">
        <v>973</v>
      </c>
      <c r="B452" s="5" t="n">
        <v>36114</v>
      </c>
    </row>
    <row r="453" spans="1:5">
      <c r="A453" s="4" t="s">
        <v>974</v>
      </c>
      <c r="B453" s="7" t="n">
        <v>11232</v>
      </c>
    </row>
    <row r="454" spans="1:5">
      <c r="A454" s="4" t="s">
        <v>1061</v>
      </c>
    </row>
    <row r="455" spans="1:5">
      <c r="A455" s="3" t="s">
        <v>972</v>
      </c>
    </row>
    <row r="456" spans="1:5">
      <c r="A456" s="4" t="s">
        <v>986</v>
      </c>
      <c r="B456" s="4" t="s">
        <v>393</v>
      </c>
    </row>
    <row r="457" spans="1:5">
      <c r="A457" s="4" t="s">
        <v>1062</v>
      </c>
    </row>
    <row r="458" spans="1:5">
      <c r="A458" s="3" t="s">
        <v>972</v>
      </c>
    </row>
    <row r="459" spans="1:5">
      <c r="A459" s="4" t="s">
        <v>986</v>
      </c>
      <c r="B459" s="4" t="s">
        <v>391</v>
      </c>
    </row>
    <row r="460" spans="1:5">
      <c r="A460" s="4" t="s">
        <v>1063</v>
      </c>
    </row>
    <row r="461" spans="1:5">
      <c r="A461" s="3" t="s">
        <v>972</v>
      </c>
    </row>
    <row r="462" spans="1:5">
      <c r="A462" s="4" t="s">
        <v>977</v>
      </c>
      <c r="B462" s="7" t="n">
        <v>51000</v>
      </c>
    </row>
    <row r="463" spans="1:5">
      <c r="A463" s="4" t="s">
        <v>978</v>
      </c>
      <c r="B463" s="5" t="n">
        <v>6300</v>
      </c>
    </row>
    <row r="464" spans="1:5">
      <c r="A464" s="4" t="s">
        <v>979</v>
      </c>
      <c r="B464" s="5" t="n">
        <v>45158</v>
      </c>
    </row>
    <row r="465" spans="1:5">
      <c r="A465" s="4" t="s">
        <v>980</v>
      </c>
      <c r="B465" s="5" t="n">
        <v>0</v>
      </c>
    </row>
    <row r="466" spans="1:5">
      <c r="A466" s="4" t="s">
        <v>981</v>
      </c>
      <c r="B466" s="5" t="n">
        <v>37553</v>
      </c>
    </row>
    <row r="467" spans="1:5">
      <c r="A467" s="4" t="s">
        <v>982</v>
      </c>
      <c r="B467" s="5" t="n">
        <v>6300</v>
      </c>
    </row>
    <row r="468" spans="1:5">
      <c r="A468" s="4" t="s">
        <v>983</v>
      </c>
      <c r="B468" s="5" t="n">
        <v>82711</v>
      </c>
    </row>
    <row r="469" spans="1:5">
      <c r="A469" s="4" t="s">
        <v>973</v>
      </c>
      <c r="B469" s="5" t="n">
        <v>89011</v>
      </c>
    </row>
    <row r="470" spans="1:5">
      <c r="A470" s="4" t="s">
        <v>974</v>
      </c>
      <c r="B470" s="7" t="n">
        <v>33782</v>
      </c>
    </row>
    <row r="471" spans="1:5">
      <c r="A471" s="4" t="s">
        <v>1064</v>
      </c>
    </row>
    <row r="472" spans="1:5">
      <c r="A472" s="3" t="s">
        <v>972</v>
      </c>
    </row>
    <row r="473" spans="1:5">
      <c r="A473" s="4" t="s">
        <v>986</v>
      </c>
      <c r="B473" s="4" t="s">
        <v>393</v>
      </c>
    </row>
    <row r="474" spans="1:5">
      <c r="A474" s="4" t="s">
        <v>1065</v>
      </c>
    </row>
    <row r="475" spans="1:5">
      <c r="A475" s="3" t="s">
        <v>972</v>
      </c>
    </row>
    <row r="476" spans="1:5">
      <c r="A476" s="4" t="s">
        <v>986</v>
      </c>
      <c r="B476" s="4" t="s">
        <v>391</v>
      </c>
    </row>
    <row r="477" spans="1:5">
      <c r="A477" s="4" t="s">
        <v>1066</v>
      </c>
    </row>
    <row r="478" spans="1:5">
      <c r="A478" s="3" t="s">
        <v>972</v>
      </c>
    </row>
    <row r="479" spans="1:5">
      <c r="A479" s="4" t="s">
        <v>977</v>
      </c>
      <c r="B479" s="7" t="n">
        <v>0</v>
      </c>
    </row>
    <row r="480" spans="1:5">
      <c r="A480" s="4" t="s">
        <v>978</v>
      </c>
      <c r="B480" s="5" t="n">
        <v>8638</v>
      </c>
    </row>
    <row r="481" spans="1:5">
      <c r="A481" s="4" t="s">
        <v>979</v>
      </c>
      <c r="B481" s="5" t="n">
        <v>54960</v>
      </c>
    </row>
    <row r="482" spans="1:5">
      <c r="A482" s="4" t="s">
        <v>980</v>
      </c>
      <c r="B482" s="5" t="n">
        <v>1498</v>
      </c>
    </row>
    <row r="483" spans="1:5">
      <c r="A483" s="4" t="s">
        <v>981</v>
      </c>
      <c r="B483" s="5" t="n">
        <v>12632</v>
      </c>
    </row>
    <row r="484" spans="1:5">
      <c r="A484" s="4" t="s">
        <v>982</v>
      </c>
      <c r="B484" s="5" t="n">
        <v>10136</v>
      </c>
    </row>
    <row r="485" spans="1:5">
      <c r="A485" s="4" t="s">
        <v>983</v>
      </c>
      <c r="B485" s="5" t="n">
        <v>67592</v>
      </c>
    </row>
    <row r="486" spans="1:5">
      <c r="A486" s="4" t="s">
        <v>973</v>
      </c>
      <c r="B486" s="5" t="n">
        <v>77728</v>
      </c>
    </row>
    <row r="487" spans="1:5">
      <c r="A487" s="4" t="s">
        <v>974</v>
      </c>
      <c r="B487" s="7" t="n">
        <v>25079</v>
      </c>
    </row>
    <row r="488" spans="1:5">
      <c r="A488" s="4" t="s">
        <v>1067</v>
      </c>
    </row>
    <row r="489" spans="1:5">
      <c r="A489" s="3" t="s">
        <v>972</v>
      </c>
    </row>
    <row r="490" spans="1:5">
      <c r="A490" s="4" t="s">
        <v>986</v>
      </c>
      <c r="B490" s="4" t="s">
        <v>393</v>
      </c>
    </row>
    <row r="491" spans="1:5">
      <c r="A491" s="4" t="s">
        <v>1068</v>
      </c>
    </row>
    <row r="492" spans="1:5">
      <c r="A492" s="3" t="s">
        <v>972</v>
      </c>
    </row>
    <row r="493" spans="1:5">
      <c r="A493" s="4" t="s">
        <v>986</v>
      </c>
      <c r="B493" s="4" t="s">
        <v>391</v>
      </c>
    </row>
    <row r="494" spans="1:5">
      <c r="A494" s="4" t="s">
        <v>1069</v>
      </c>
    </row>
    <row r="495" spans="1:5">
      <c r="A495" s="3" t="s">
        <v>972</v>
      </c>
    </row>
    <row r="496" spans="1:5">
      <c r="A496" s="4" t="s">
        <v>977</v>
      </c>
      <c r="B496" s="7" t="n">
        <v>0</v>
      </c>
    </row>
    <row r="497" spans="1:5">
      <c r="A497" s="4" t="s">
        <v>978</v>
      </c>
      <c r="B497" s="5" t="n">
        <v>14800</v>
      </c>
    </row>
    <row r="498" spans="1:5">
      <c r="A498" s="4" t="s">
        <v>979</v>
      </c>
      <c r="B498" s="5" t="n">
        <v>57223</v>
      </c>
    </row>
    <row r="499" spans="1:5">
      <c r="A499" s="4" t="s">
        <v>980</v>
      </c>
      <c r="B499" s="5" t="n">
        <v>0</v>
      </c>
    </row>
    <row r="500" spans="1:5">
      <c r="A500" s="4" t="s">
        <v>981</v>
      </c>
      <c r="B500" s="5" t="n">
        <v>17407</v>
      </c>
    </row>
    <row r="501" spans="1:5">
      <c r="A501" s="4" t="s">
        <v>982</v>
      </c>
      <c r="B501" s="5" t="n">
        <v>14800</v>
      </c>
    </row>
    <row r="502" spans="1:5">
      <c r="A502" s="4" t="s">
        <v>983</v>
      </c>
      <c r="B502" s="5" t="n">
        <v>74630</v>
      </c>
    </row>
    <row r="503" spans="1:5">
      <c r="A503" s="4" t="s">
        <v>973</v>
      </c>
      <c r="B503" s="5" t="n">
        <v>89430</v>
      </c>
    </row>
    <row r="504" spans="1:5">
      <c r="A504" s="4" t="s">
        <v>974</v>
      </c>
      <c r="B504" s="7" t="n">
        <v>23617</v>
      </c>
    </row>
    <row r="505" spans="1:5">
      <c r="A505" s="4" t="s">
        <v>1070</v>
      </c>
    </row>
    <row r="506" spans="1:5">
      <c r="A506" s="3" t="s">
        <v>972</v>
      </c>
    </row>
    <row r="507" spans="1:5">
      <c r="A507" s="4" t="s">
        <v>986</v>
      </c>
      <c r="B507" s="4" t="s">
        <v>393</v>
      </c>
    </row>
    <row r="508" spans="1:5">
      <c r="A508" s="4" t="s">
        <v>1071</v>
      </c>
    </row>
    <row r="509" spans="1:5">
      <c r="A509" s="3" t="s">
        <v>972</v>
      </c>
    </row>
    <row r="510" spans="1:5">
      <c r="A510" s="4" t="s">
        <v>986</v>
      </c>
      <c r="B510" s="4" t="s">
        <v>391</v>
      </c>
    </row>
    <row r="511" spans="1:5">
      <c r="A511" s="4" t="s">
        <v>1072</v>
      </c>
    </row>
    <row r="512" spans="1:5">
      <c r="A512" s="3" t="s">
        <v>972</v>
      </c>
    </row>
    <row r="513" spans="1:5">
      <c r="A513" s="4" t="s">
        <v>977</v>
      </c>
      <c r="B513" s="7" t="n">
        <v>115000</v>
      </c>
    </row>
    <row r="514" spans="1:5">
      <c r="A514" s="4" t="s">
        <v>978</v>
      </c>
      <c r="B514" s="5" t="n">
        <v>36700</v>
      </c>
    </row>
    <row r="515" spans="1:5">
      <c r="A515" s="4" t="s">
        <v>979</v>
      </c>
      <c r="B515" s="5" t="n">
        <v>72370</v>
      </c>
    </row>
    <row r="516" spans="1:5">
      <c r="A516" s="4" t="s">
        <v>980</v>
      </c>
      <c r="B516" s="5" t="n">
        <v>0</v>
      </c>
    </row>
    <row r="517" spans="1:5">
      <c r="A517" s="4" t="s">
        <v>981</v>
      </c>
      <c r="B517" s="5" t="n">
        <v>31191</v>
      </c>
    </row>
    <row r="518" spans="1:5">
      <c r="A518" s="4" t="s">
        <v>982</v>
      </c>
      <c r="B518" s="5" t="n">
        <v>36700</v>
      </c>
    </row>
    <row r="519" spans="1:5">
      <c r="A519" s="4" t="s">
        <v>983</v>
      </c>
      <c r="B519" s="5" t="n">
        <v>103561</v>
      </c>
    </row>
    <row r="520" spans="1:5">
      <c r="A520" s="4" t="s">
        <v>973</v>
      </c>
      <c r="B520" s="5" t="n">
        <v>140261</v>
      </c>
    </row>
    <row r="521" spans="1:5">
      <c r="A521" s="4" t="s">
        <v>974</v>
      </c>
      <c r="B521" s="7" t="n">
        <v>37674</v>
      </c>
    </row>
    <row r="522" spans="1:5">
      <c r="A522" s="4" t="s">
        <v>1073</v>
      </c>
    </row>
    <row r="523" spans="1:5">
      <c r="A523" s="3" t="s">
        <v>972</v>
      </c>
    </row>
    <row r="524" spans="1:5">
      <c r="A524" s="4" t="s">
        <v>986</v>
      </c>
      <c r="B524" s="4" t="s">
        <v>393</v>
      </c>
    </row>
    <row r="525" spans="1:5">
      <c r="A525" s="4" t="s">
        <v>1074</v>
      </c>
    </row>
    <row r="526" spans="1:5">
      <c r="A526" s="3" t="s">
        <v>972</v>
      </c>
    </row>
    <row r="527" spans="1:5">
      <c r="A527" s="4" t="s">
        <v>986</v>
      </c>
      <c r="B527" s="4" t="s">
        <v>391</v>
      </c>
    </row>
    <row r="528" spans="1:5">
      <c r="A528" s="4" t="s">
        <v>1075</v>
      </c>
    </row>
    <row r="529" spans="1:5">
      <c r="A529" s="3" t="s">
        <v>972</v>
      </c>
    </row>
    <row r="530" spans="1:5">
      <c r="A530" s="4" t="s">
        <v>977</v>
      </c>
      <c r="B530" s="7" t="n">
        <v>0</v>
      </c>
    </row>
    <row r="531" spans="1:5">
      <c r="A531" s="4" t="s">
        <v>978</v>
      </c>
      <c r="B531" s="5" t="n">
        <v>5500</v>
      </c>
    </row>
    <row r="532" spans="1:5">
      <c r="A532" s="4" t="s">
        <v>979</v>
      </c>
      <c r="B532" s="5" t="n">
        <v>98886</v>
      </c>
    </row>
    <row r="533" spans="1:5">
      <c r="A533" s="4" t="s">
        <v>980</v>
      </c>
      <c r="B533" s="5" t="n">
        <v>0</v>
      </c>
    </row>
    <row r="534" spans="1:5">
      <c r="A534" s="4" t="s">
        <v>981</v>
      </c>
      <c r="B534" s="5" t="n">
        <v>26645</v>
      </c>
    </row>
    <row r="535" spans="1:5">
      <c r="A535" s="4" t="s">
        <v>982</v>
      </c>
      <c r="B535" s="5" t="n">
        <v>5500</v>
      </c>
    </row>
    <row r="536" spans="1:5">
      <c r="A536" s="4" t="s">
        <v>983</v>
      </c>
      <c r="B536" s="5" t="n">
        <v>125531</v>
      </c>
    </row>
    <row r="537" spans="1:5">
      <c r="A537" s="4" t="s">
        <v>973</v>
      </c>
      <c r="B537" s="5" t="n">
        <v>131031</v>
      </c>
    </row>
    <row r="538" spans="1:5">
      <c r="A538" s="4" t="s">
        <v>974</v>
      </c>
      <c r="B538" s="7" t="n">
        <v>52671</v>
      </c>
    </row>
    <row r="539" spans="1:5">
      <c r="A539" s="4" t="s">
        <v>1076</v>
      </c>
    </row>
    <row r="540" spans="1:5">
      <c r="A540" s="3" t="s">
        <v>972</v>
      </c>
    </row>
    <row r="541" spans="1:5">
      <c r="A541" s="4" t="s">
        <v>986</v>
      </c>
      <c r="B541" s="4" t="s">
        <v>393</v>
      </c>
    </row>
    <row r="542" spans="1:5">
      <c r="A542" s="4" t="s">
        <v>1077</v>
      </c>
    </row>
    <row r="543" spans="1:5">
      <c r="A543" s="3" t="s">
        <v>972</v>
      </c>
    </row>
    <row r="544" spans="1:5">
      <c r="A544" s="4" t="s">
        <v>986</v>
      </c>
      <c r="B544" s="4" t="s">
        <v>391</v>
      </c>
    </row>
    <row r="545" spans="1:5">
      <c r="A545" s="4" t="s">
        <v>1078</v>
      </c>
    </row>
    <row r="546" spans="1:5">
      <c r="A546" s="3" t="s">
        <v>972</v>
      </c>
    </row>
    <row r="547" spans="1:5">
      <c r="A547" s="4" t="s">
        <v>977</v>
      </c>
      <c r="B547" s="7" t="n">
        <v>0</v>
      </c>
    </row>
    <row r="548" spans="1:5">
      <c r="A548" s="4" t="s">
        <v>978</v>
      </c>
      <c r="B548" s="5" t="n">
        <v>33252</v>
      </c>
    </row>
    <row r="549" spans="1:5">
      <c r="A549" s="4" t="s">
        <v>979</v>
      </c>
      <c r="B549" s="5" t="n">
        <v>135320</v>
      </c>
    </row>
    <row r="550" spans="1:5">
      <c r="A550" s="4" t="s">
        <v>980</v>
      </c>
      <c r="B550" s="5" t="n">
        <v>0</v>
      </c>
    </row>
    <row r="551" spans="1:5">
      <c r="A551" s="4" t="s">
        <v>981</v>
      </c>
      <c r="B551" s="5" t="n">
        <v>72</v>
      </c>
    </row>
    <row r="552" spans="1:5">
      <c r="A552" s="4" t="s">
        <v>982</v>
      </c>
      <c r="B552" s="5" t="n">
        <v>33252</v>
      </c>
    </row>
    <row r="553" spans="1:5">
      <c r="A553" s="4" t="s">
        <v>983</v>
      </c>
      <c r="B553" s="5" t="n">
        <v>135392</v>
      </c>
    </row>
    <row r="554" spans="1:5">
      <c r="A554" s="4" t="s">
        <v>973</v>
      </c>
      <c r="B554" s="5" t="n">
        <v>168644</v>
      </c>
    </row>
    <row r="555" spans="1:5">
      <c r="A555" s="4" t="s">
        <v>974</v>
      </c>
      <c r="B555" s="7" t="n">
        <v>462</v>
      </c>
    </row>
    <row r="556" spans="1:5">
      <c r="A556" s="4" t="s">
        <v>1079</v>
      </c>
    </row>
    <row r="557" spans="1:5">
      <c r="A557" s="3" t="s">
        <v>972</v>
      </c>
    </row>
    <row r="558" spans="1:5">
      <c r="A558" s="4" t="s">
        <v>986</v>
      </c>
      <c r="B558" s="4" t="s">
        <v>393</v>
      </c>
    </row>
    <row r="559" spans="1:5">
      <c r="A559" s="4" t="s">
        <v>1080</v>
      </c>
    </row>
    <row r="560" spans="1:5">
      <c r="A560" s="3" t="s">
        <v>972</v>
      </c>
    </row>
    <row r="561" spans="1:5">
      <c r="A561" s="4" t="s">
        <v>986</v>
      </c>
      <c r="B561" s="4" t="s">
        <v>391</v>
      </c>
    </row>
    <row r="562" spans="1:5">
      <c r="A562" s="4" t="s">
        <v>1081</v>
      </c>
    </row>
    <row r="563" spans="1:5">
      <c r="A563" s="3" t="s">
        <v>972</v>
      </c>
    </row>
    <row r="564" spans="1:5">
      <c r="A564" s="4" t="s">
        <v>977</v>
      </c>
      <c r="B564" s="7" t="n">
        <v>100000</v>
      </c>
    </row>
    <row r="565" spans="1:5">
      <c r="A565" s="4" t="s">
        <v>978</v>
      </c>
      <c r="B565" s="5" t="n">
        <v>6834</v>
      </c>
    </row>
    <row r="566" spans="1:5">
      <c r="A566" s="4" t="s">
        <v>979</v>
      </c>
      <c r="B566" s="5" t="n">
        <v>90792</v>
      </c>
    </row>
    <row r="567" spans="1:5">
      <c r="A567" s="4" t="s">
        <v>980</v>
      </c>
      <c r="B567" s="5" t="n">
        <v>0</v>
      </c>
    </row>
    <row r="568" spans="1:5">
      <c r="A568" s="4" t="s">
        <v>981</v>
      </c>
      <c r="B568" s="5" t="n">
        <v>16238</v>
      </c>
    </row>
    <row r="569" spans="1:5">
      <c r="A569" s="4" t="s">
        <v>982</v>
      </c>
      <c r="B569" s="5" t="n">
        <v>6834</v>
      </c>
    </row>
    <row r="570" spans="1:5">
      <c r="A570" s="4" t="s">
        <v>983</v>
      </c>
      <c r="B570" s="5" t="n">
        <v>107030</v>
      </c>
    </row>
    <row r="571" spans="1:5">
      <c r="A571" s="4" t="s">
        <v>973</v>
      </c>
      <c r="B571" s="5" t="n">
        <v>113864</v>
      </c>
    </row>
    <row r="572" spans="1:5">
      <c r="A572" s="4" t="s">
        <v>974</v>
      </c>
      <c r="B572" s="7" t="n">
        <v>36767</v>
      </c>
    </row>
    <row r="573" spans="1:5">
      <c r="A573" s="4" t="s">
        <v>1082</v>
      </c>
    </row>
    <row r="574" spans="1:5">
      <c r="A574" s="3" t="s">
        <v>972</v>
      </c>
    </row>
    <row r="575" spans="1:5">
      <c r="A575" s="4" t="s">
        <v>986</v>
      </c>
      <c r="B575" s="4" t="s">
        <v>393</v>
      </c>
    </row>
    <row r="576" spans="1:5">
      <c r="A576" s="4" t="s">
        <v>1083</v>
      </c>
    </row>
    <row r="577" spans="1:5">
      <c r="A577" s="3" t="s">
        <v>972</v>
      </c>
    </row>
    <row r="578" spans="1:5">
      <c r="A578" s="4" t="s">
        <v>986</v>
      </c>
      <c r="B578" s="4" t="s">
        <v>391</v>
      </c>
    </row>
    <row r="579" spans="1:5">
      <c r="A579" s="4" t="s">
        <v>1084</v>
      </c>
    </row>
    <row r="580" spans="1:5">
      <c r="A580" s="3" t="s">
        <v>972</v>
      </c>
    </row>
    <row r="581" spans="1:5">
      <c r="A581" s="4" t="s">
        <v>977</v>
      </c>
      <c r="B581" s="7" t="n">
        <v>0</v>
      </c>
    </row>
    <row r="582" spans="1:5">
      <c r="A582" s="4" t="s">
        <v>978</v>
      </c>
      <c r="B582" s="5" t="n">
        <v>10656</v>
      </c>
    </row>
    <row r="583" spans="1:5">
      <c r="A583" s="4" t="s">
        <v>979</v>
      </c>
      <c r="B583" s="5" t="n">
        <v>97960</v>
      </c>
    </row>
    <row r="584" spans="1:5">
      <c r="A584" s="4" t="s">
        <v>980</v>
      </c>
      <c r="B584" s="5" t="n">
        <v>0</v>
      </c>
    </row>
    <row r="585" spans="1:5">
      <c r="A585" s="4" t="s">
        <v>981</v>
      </c>
      <c r="B585" s="5" t="n">
        <v>14752</v>
      </c>
    </row>
    <row r="586" spans="1:5">
      <c r="A586" s="4" t="s">
        <v>982</v>
      </c>
      <c r="B586" s="5" t="n">
        <v>10656</v>
      </c>
    </row>
    <row r="587" spans="1:5">
      <c r="A587" s="4" t="s">
        <v>983</v>
      </c>
      <c r="B587" s="5" t="n">
        <v>112712</v>
      </c>
    </row>
    <row r="588" spans="1:5">
      <c r="A588" s="4" t="s">
        <v>973</v>
      </c>
      <c r="B588" s="5" t="n">
        <v>123368</v>
      </c>
    </row>
    <row r="589" spans="1:5">
      <c r="A589" s="4" t="s">
        <v>974</v>
      </c>
      <c r="B589" s="7" t="n">
        <v>40208</v>
      </c>
    </row>
    <row r="590" spans="1:5">
      <c r="A590" s="4" t="s">
        <v>1085</v>
      </c>
    </row>
    <row r="591" spans="1:5">
      <c r="A591" s="3" t="s">
        <v>972</v>
      </c>
    </row>
    <row r="592" spans="1:5">
      <c r="A592" s="4" t="s">
        <v>986</v>
      </c>
      <c r="B592" s="4" t="s">
        <v>393</v>
      </c>
    </row>
    <row r="593" spans="1:5">
      <c r="A593" s="4" t="s">
        <v>1086</v>
      </c>
    </row>
    <row r="594" spans="1:5">
      <c r="A594" s="3" t="s">
        <v>972</v>
      </c>
    </row>
    <row r="595" spans="1:5">
      <c r="A595" s="4" t="s">
        <v>986</v>
      </c>
      <c r="B595" s="4" t="s">
        <v>391</v>
      </c>
    </row>
    <row r="596" spans="1:5">
      <c r="A596" s="4" t="s">
        <v>1087</v>
      </c>
    </row>
    <row r="597" spans="1:5">
      <c r="A597" s="3" t="s">
        <v>972</v>
      </c>
    </row>
    <row r="598" spans="1:5">
      <c r="A598" s="4" t="s">
        <v>977</v>
      </c>
      <c r="B598" s="7" t="n">
        <v>61806</v>
      </c>
    </row>
    <row r="599" spans="1:5">
      <c r="A599" s="4" t="s">
        <v>978</v>
      </c>
      <c r="B599" s="5" t="n">
        <v>10346</v>
      </c>
    </row>
    <row r="600" spans="1:5">
      <c r="A600" s="4" t="s">
        <v>979</v>
      </c>
      <c r="B600" s="5" t="n">
        <v>72735</v>
      </c>
    </row>
    <row r="601" spans="1:5">
      <c r="A601" s="4" t="s">
        <v>980</v>
      </c>
      <c r="B601" s="5" t="n">
        <v>0</v>
      </c>
    </row>
    <row r="602" spans="1:5">
      <c r="A602" s="4" t="s">
        <v>981</v>
      </c>
      <c r="B602" s="5" t="n">
        <v>-1117</v>
      </c>
    </row>
    <row r="603" spans="1:5">
      <c r="A603" s="4" t="s">
        <v>982</v>
      </c>
      <c r="B603" s="5" t="n">
        <v>10346</v>
      </c>
    </row>
    <row r="604" spans="1:5">
      <c r="A604" s="4" t="s">
        <v>983</v>
      </c>
      <c r="B604" s="5" t="n">
        <v>71618</v>
      </c>
    </row>
    <row r="605" spans="1:5">
      <c r="A605" s="4" t="s">
        <v>973</v>
      </c>
      <c r="B605" s="5" t="n">
        <v>81964</v>
      </c>
    </row>
    <row r="606" spans="1:5">
      <c r="A606" s="4" t="s">
        <v>974</v>
      </c>
      <c r="B606" s="7" t="n">
        <v>27545</v>
      </c>
    </row>
    <row r="607" spans="1:5">
      <c r="A607" s="4" t="s">
        <v>1088</v>
      </c>
    </row>
    <row r="608" spans="1:5">
      <c r="A608" s="3" t="s">
        <v>972</v>
      </c>
    </row>
    <row r="609" spans="1:5">
      <c r="A609" s="4" t="s">
        <v>986</v>
      </c>
      <c r="B609" s="4" t="s">
        <v>393</v>
      </c>
    </row>
    <row r="610" spans="1:5">
      <c r="A610" s="4" t="s">
        <v>1089</v>
      </c>
    </row>
    <row r="611" spans="1:5">
      <c r="A611" s="3" t="s">
        <v>972</v>
      </c>
    </row>
    <row r="612" spans="1:5">
      <c r="A612" s="4" t="s">
        <v>986</v>
      </c>
      <c r="B612" s="4" t="s">
        <v>391</v>
      </c>
    </row>
    <row r="613" spans="1:5">
      <c r="A613" s="4" t="s">
        <v>1090</v>
      </c>
    </row>
    <row r="614" spans="1:5">
      <c r="A614" s="3" t="s">
        <v>972</v>
      </c>
    </row>
    <row r="615" spans="1:5">
      <c r="A615" s="4" t="s">
        <v>977</v>
      </c>
      <c r="B615" s="7" t="n">
        <v>0</v>
      </c>
    </row>
    <row r="616" spans="1:5">
      <c r="A616" s="4" t="s">
        <v>978</v>
      </c>
      <c r="B616" s="5" t="n">
        <v>15132</v>
      </c>
    </row>
    <row r="617" spans="1:5">
      <c r="A617" s="4" t="s">
        <v>979</v>
      </c>
      <c r="B617" s="5" t="n">
        <v>84145</v>
      </c>
    </row>
    <row r="618" spans="1:5">
      <c r="A618" s="4" t="s">
        <v>980</v>
      </c>
      <c r="B618" s="5" t="n">
        <v>0</v>
      </c>
    </row>
    <row r="619" spans="1:5">
      <c r="A619" s="4" t="s">
        <v>981</v>
      </c>
      <c r="B619" s="5" t="n">
        <v>904</v>
      </c>
    </row>
    <row r="620" spans="1:5">
      <c r="A620" s="4" t="s">
        <v>982</v>
      </c>
      <c r="B620" s="5" t="n">
        <v>15132</v>
      </c>
    </row>
    <row r="621" spans="1:5">
      <c r="A621" s="4" t="s">
        <v>983</v>
      </c>
      <c r="B621" s="5" t="n">
        <v>85049</v>
      </c>
    </row>
    <row r="622" spans="1:5">
      <c r="A622" s="4" t="s">
        <v>973</v>
      </c>
      <c r="B622" s="5" t="n">
        <v>100181</v>
      </c>
    </row>
    <row r="623" spans="1:5">
      <c r="A623" s="4" t="s">
        <v>974</v>
      </c>
      <c r="B623" s="7" t="n">
        <v>1300</v>
      </c>
    </row>
    <row r="624" spans="1:5">
      <c r="A624" s="4" t="s">
        <v>1091</v>
      </c>
    </row>
    <row r="625" spans="1:5">
      <c r="A625" s="3" t="s">
        <v>972</v>
      </c>
    </row>
    <row r="626" spans="1:5">
      <c r="A626" s="4" t="s">
        <v>986</v>
      </c>
      <c r="B626" s="4" t="s">
        <v>393</v>
      </c>
    </row>
    <row r="627" spans="1:5">
      <c r="A627" s="4" t="s">
        <v>1092</v>
      </c>
    </row>
    <row r="628" spans="1:5">
      <c r="A628" s="3" t="s">
        <v>972</v>
      </c>
    </row>
    <row r="629" spans="1:5">
      <c r="A629" s="4" t="s">
        <v>986</v>
      </c>
      <c r="B629" s="4" t="s">
        <v>391</v>
      </c>
    </row>
    <row r="630" spans="1:5">
      <c r="A630" s="4" t="s">
        <v>1093</v>
      </c>
    </row>
    <row r="631" spans="1:5">
      <c r="A631" s="3" t="s">
        <v>972</v>
      </c>
    </row>
    <row r="632" spans="1:5">
      <c r="A632" s="4" t="s">
        <v>977</v>
      </c>
      <c r="B632" s="7" t="n">
        <v>65000</v>
      </c>
    </row>
    <row r="633" spans="1:5">
      <c r="A633" s="4" t="s">
        <v>978</v>
      </c>
      <c r="B633" s="5" t="n">
        <v>0</v>
      </c>
    </row>
    <row r="634" spans="1:5">
      <c r="A634" s="4" t="s">
        <v>979</v>
      </c>
      <c r="B634" s="5" t="n">
        <v>103568</v>
      </c>
    </row>
    <row r="635" spans="1:5">
      <c r="A635" s="4" t="s">
        <v>980</v>
      </c>
      <c r="B635" s="5" t="n">
        <v>0</v>
      </c>
    </row>
    <row r="636" spans="1:5">
      <c r="A636" s="4" t="s">
        <v>981</v>
      </c>
      <c r="B636" s="5" t="n">
        <v>967</v>
      </c>
    </row>
    <row r="637" spans="1:5">
      <c r="A637" s="4" t="s">
        <v>982</v>
      </c>
      <c r="B637" s="5" t="n">
        <v>0</v>
      </c>
    </row>
    <row r="638" spans="1:5">
      <c r="A638" s="4" t="s">
        <v>983</v>
      </c>
      <c r="B638" s="5" t="n">
        <v>104535</v>
      </c>
    </row>
    <row r="639" spans="1:5">
      <c r="A639" s="4" t="s">
        <v>973</v>
      </c>
      <c r="B639" s="5" t="n">
        <v>104535</v>
      </c>
    </row>
    <row r="640" spans="1:5">
      <c r="A640" s="4" t="s">
        <v>974</v>
      </c>
      <c r="B640" s="7" t="n">
        <v>6526</v>
      </c>
    </row>
    <row r="641" spans="1:5">
      <c r="A641" s="4" t="s">
        <v>1094</v>
      </c>
    </row>
    <row r="642" spans="1:5">
      <c r="A642" s="3" t="s">
        <v>972</v>
      </c>
    </row>
    <row r="643" spans="1:5">
      <c r="A643" s="4" t="s">
        <v>986</v>
      </c>
      <c r="B643" s="4" t="s">
        <v>393</v>
      </c>
    </row>
    <row r="644" spans="1:5">
      <c r="A644" s="4" t="s">
        <v>1095</v>
      </c>
    </row>
    <row r="645" spans="1:5">
      <c r="A645" s="3" t="s">
        <v>972</v>
      </c>
    </row>
    <row r="646" spans="1:5">
      <c r="A646" s="4" t="s">
        <v>986</v>
      </c>
      <c r="B646" s="4" t="s">
        <v>391</v>
      </c>
    </row>
    <row r="647" spans="1:5">
      <c r="A647" s="4" t="s">
        <v>1096</v>
      </c>
    </row>
    <row r="648" spans="1:5">
      <c r="A648" s="3" t="s">
        <v>972</v>
      </c>
    </row>
    <row r="649" spans="1:5">
      <c r="A649" s="4" t="s">
        <v>977</v>
      </c>
      <c r="B649" s="7" t="n">
        <v>0</v>
      </c>
    </row>
    <row r="650" spans="1:5">
      <c r="A650" s="4" t="s">
        <v>978</v>
      </c>
      <c r="B650" s="5" t="n">
        <v>18322</v>
      </c>
    </row>
    <row r="651" spans="1:5">
      <c r="A651" s="4" t="s">
        <v>979</v>
      </c>
      <c r="B651" s="5" t="n">
        <v>46664</v>
      </c>
    </row>
    <row r="652" spans="1:5">
      <c r="A652" s="4" t="s">
        <v>980</v>
      </c>
      <c r="B652" s="5" t="n">
        <v>0</v>
      </c>
    </row>
    <row r="653" spans="1:5">
      <c r="A653" s="4" t="s">
        <v>981</v>
      </c>
      <c r="B653" s="5" t="n">
        <v>3909</v>
      </c>
    </row>
    <row r="654" spans="1:5">
      <c r="A654" s="4" t="s">
        <v>982</v>
      </c>
      <c r="B654" s="5" t="n">
        <v>18322</v>
      </c>
    </row>
    <row r="655" spans="1:5">
      <c r="A655" s="4" t="s">
        <v>983</v>
      </c>
      <c r="B655" s="5" t="n">
        <v>50573</v>
      </c>
    </row>
    <row r="656" spans="1:5">
      <c r="A656" s="4" t="s">
        <v>973</v>
      </c>
      <c r="B656" s="5" t="n">
        <v>68895</v>
      </c>
    </row>
    <row r="657" spans="1:5">
      <c r="A657" s="4" t="s">
        <v>974</v>
      </c>
      <c r="B657" s="7" t="n">
        <v>8654</v>
      </c>
    </row>
    <row r="658" spans="1:5">
      <c r="A658" s="4" t="s">
        <v>1097</v>
      </c>
    </row>
    <row r="659" spans="1:5">
      <c r="A659" s="3" t="s">
        <v>972</v>
      </c>
    </row>
    <row r="660" spans="1:5">
      <c r="A660" s="4" t="s">
        <v>986</v>
      </c>
      <c r="B660" s="4" t="s">
        <v>393</v>
      </c>
    </row>
    <row r="661" spans="1:5">
      <c r="A661" s="4" t="s">
        <v>1098</v>
      </c>
    </row>
    <row r="662" spans="1:5">
      <c r="A662" s="3" t="s">
        <v>972</v>
      </c>
    </row>
    <row r="663" spans="1:5">
      <c r="A663" s="4" t="s">
        <v>986</v>
      </c>
      <c r="B663" s="4" t="s">
        <v>391</v>
      </c>
    </row>
    <row r="664" spans="1:5">
      <c r="A664" s="4" t="s">
        <v>1099</v>
      </c>
    </row>
    <row r="665" spans="1:5">
      <c r="A665" s="3" t="s">
        <v>972</v>
      </c>
    </row>
    <row r="666" spans="1:5">
      <c r="A666" s="4" t="s">
        <v>977</v>
      </c>
      <c r="B666" s="7" t="n">
        <v>0</v>
      </c>
    </row>
    <row r="667" spans="1:5">
      <c r="A667" s="4" t="s">
        <v>978</v>
      </c>
      <c r="B667" s="5" t="n">
        <v>33912</v>
      </c>
    </row>
    <row r="668" spans="1:5">
      <c r="A668" s="4" t="s">
        <v>979</v>
      </c>
      <c r="B668" s="5" t="n">
        <v>50205</v>
      </c>
    </row>
    <row r="669" spans="1:5">
      <c r="A669" s="4" t="s">
        <v>980</v>
      </c>
      <c r="B669" s="5" t="n">
        <v>0</v>
      </c>
    </row>
    <row r="670" spans="1:5">
      <c r="A670" s="4" t="s">
        <v>981</v>
      </c>
      <c r="B670" s="5" t="n">
        <v>1820</v>
      </c>
    </row>
    <row r="671" spans="1:5">
      <c r="A671" s="4" t="s">
        <v>982</v>
      </c>
      <c r="B671" s="5" t="n">
        <v>33912</v>
      </c>
    </row>
    <row r="672" spans="1:5">
      <c r="A672" s="4" t="s">
        <v>983</v>
      </c>
      <c r="B672" s="5" t="n">
        <v>52025</v>
      </c>
    </row>
    <row r="673" spans="1:5">
      <c r="A673" s="4" t="s">
        <v>973</v>
      </c>
      <c r="B673" s="5" t="n">
        <v>85937</v>
      </c>
    </row>
    <row r="674" spans="1:5">
      <c r="A674" s="4" t="s">
        <v>974</v>
      </c>
      <c r="B674" s="7" t="n">
        <v>3756</v>
      </c>
    </row>
    <row r="675" spans="1:5">
      <c r="A675" s="4" t="s">
        <v>1100</v>
      </c>
    </row>
    <row r="676" spans="1:5">
      <c r="A676" s="3" t="s">
        <v>972</v>
      </c>
    </row>
    <row r="677" spans="1:5">
      <c r="A677" s="4" t="s">
        <v>986</v>
      </c>
      <c r="B677" s="4" t="s">
        <v>393</v>
      </c>
    </row>
    <row r="678" spans="1:5">
      <c r="A678" s="4" t="s">
        <v>1101</v>
      </c>
    </row>
    <row r="679" spans="1:5">
      <c r="A679" s="3" t="s">
        <v>972</v>
      </c>
    </row>
    <row r="680" spans="1:5">
      <c r="A680" s="4" t="s">
        <v>986</v>
      </c>
      <c r="B680" s="4" t="s">
        <v>391</v>
      </c>
    </row>
    <row r="681" spans="1:5">
      <c r="A681" s="4" t="s">
        <v>1102</v>
      </c>
    </row>
    <row r="682" spans="1:5">
      <c r="A682" s="3" t="s">
        <v>972</v>
      </c>
    </row>
    <row r="683" spans="1:5">
      <c r="A683" s="4" t="s">
        <v>977</v>
      </c>
      <c r="B683" s="7" t="n">
        <v>0</v>
      </c>
    </row>
    <row r="684" spans="1:5">
      <c r="A684" s="4" t="s">
        <v>978</v>
      </c>
      <c r="B684" s="5" t="n">
        <v>8385</v>
      </c>
    </row>
    <row r="685" spans="1:5">
      <c r="A685" s="4" t="s">
        <v>979</v>
      </c>
      <c r="B685" s="5" t="n">
        <v>49115</v>
      </c>
    </row>
    <row r="686" spans="1:5">
      <c r="A686" s="4" t="s">
        <v>980</v>
      </c>
      <c r="B686" s="5" t="n">
        <v>0</v>
      </c>
    </row>
    <row r="687" spans="1:5">
      <c r="A687" s="4" t="s">
        <v>981</v>
      </c>
      <c r="B687" s="5" t="n">
        <v>838</v>
      </c>
    </row>
    <row r="688" spans="1:5">
      <c r="A688" s="4" t="s">
        <v>982</v>
      </c>
      <c r="B688" s="5" t="n">
        <v>8385</v>
      </c>
    </row>
    <row r="689" spans="1:5">
      <c r="A689" s="4" t="s">
        <v>983</v>
      </c>
      <c r="B689" s="5" t="n">
        <v>49953</v>
      </c>
    </row>
    <row r="690" spans="1:5">
      <c r="A690" s="4" t="s">
        <v>973</v>
      </c>
      <c r="B690" s="5" t="n">
        <v>58338</v>
      </c>
    </row>
    <row r="691" spans="1:5">
      <c r="A691" s="4" t="s">
        <v>974</v>
      </c>
      <c r="B691" s="7" t="n">
        <v>164</v>
      </c>
    </row>
    <row r="692" spans="1:5">
      <c r="A692" s="4" t="s">
        <v>1103</v>
      </c>
    </row>
    <row r="693" spans="1:5">
      <c r="A693" s="3" t="s">
        <v>972</v>
      </c>
    </row>
    <row r="694" spans="1:5">
      <c r="A694" s="4" t="s">
        <v>986</v>
      </c>
      <c r="B694" s="4" t="s">
        <v>393</v>
      </c>
    </row>
    <row r="695" spans="1:5">
      <c r="A695" s="4" t="s">
        <v>1104</v>
      </c>
    </row>
    <row r="696" spans="1:5">
      <c r="A696" s="3" t="s">
        <v>972</v>
      </c>
    </row>
    <row r="697" spans="1:5">
      <c r="A697" s="4" t="s">
        <v>986</v>
      </c>
      <c r="B697" s="4" t="s">
        <v>391</v>
      </c>
    </row>
    <row r="698" spans="1:5">
      <c r="A698" s="4" t="s">
        <v>1105</v>
      </c>
    </row>
    <row r="699" spans="1:5">
      <c r="A699" s="3" t="s">
        <v>972</v>
      </c>
    </row>
    <row r="700" spans="1:5">
      <c r="A700" s="4" t="s">
        <v>977</v>
      </c>
      <c r="B700" s="7" t="n">
        <v>0</v>
      </c>
    </row>
    <row r="701" spans="1:5">
      <c r="A701" s="4" t="s">
        <v>978</v>
      </c>
      <c r="B701" s="5" t="n">
        <v>7842</v>
      </c>
    </row>
    <row r="702" spans="1:5">
      <c r="A702" s="4" t="s">
        <v>979</v>
      </c>
      <c r="B702" s="5" t="n">
        <v>112850</v>
      </c>
    </row>
    <row r="703" spans="1:5">
      <c r="A703" s="4" t="s">
        <v>980</v>
      </c>
      <c r="B703" s="5" t="n">
        <v>0</v>
      </c>
    </row>
    <row r="704" spans="1:5">
      <c r="A704" s="4" t="s">
        <v>981</v>
      </c>
      <c r="B704" s="5" t="n">
        <v>39037</v>
      </c>
    </row>
    <row r="705" spans="1:5">
      <c r="A705" s="4" t="s">
        <v>982</v>
      </c>
      <c r="B705" s="5" t="n">
        <v>7842</v>
      </c>
    </row>
    <row r="706" spans="1:5">
      <c r="A706" s="4" t="s">
        <v>983</v>
      </c>
      <c r="B706" s="5" t="n">
        <v>151887</v>
      </c>
    </row>
    <row r="707" spans="1:5">
      <c r="A707" s="4" t="s">
        <v>973</v>
      </c>
      <c r="B707" s="5" t="n">
        <v>159729</v>
      </c>
    </row>
    <row r="708" spans="1:5">
      <c r="A708" s="4" t="s">
        <v>974</v>
      </c>
      <c r="B708" s="7" t="n">
        <v>35460</v>
      </c>
    </row>
    <row r="709" spans="1:5">
      <c r="A709" s="4" t="s">
        <v>1106</v>
      </c>
    </row>
    <row r="710" spans="1:5">
      <c r="A710" s="3" t="s">
        <v>972</v>
      </c>
    </row>
    <row r="711" spans="1:5">
      <c r="A711" s="4" t="s">
        <v>986</v>
      </c>
      <c r="B711" s="4" t="s">
        <v>393</v>
      </c>
    </row>
    <row r="712" spans="1:5">
      <c r="A712" s="4" t="s">
        <v>1107</v>
      </c>
    </row>
    <row r="713" spans="1:5">
      <c r="A713" s="3" t="s">
        <v>972</v>
      </c>
    </row>
    <row r="714" spans="1:5">
      <c r="A714" s="4" t="s">
        <v>986</v>
      </c>
      <c r="B714" s="4" t="s">
        <v>391</v>
      </c>
    </row>
    <row r="715" spans="1:5">
      <c r="A715" s="4" t="s">
        <v>1108</v>
      </c>
    </row>
    <row r="716" spans="1:5">
      <c r="A716" s="3" t="s">
        <v>972</v>
      </c>
    </row>
    <row r="717" spans="1:5">
      <c r="A717" s="4" t="s">
        <v>977</v>
      </c>
      <c r="B717" s="7" t="n">
        <v>0</v>
      </c>
    </row>
    <row r="718" spans="1:5">
      <c r="A718" s="4" t="s">
        <v>978</v>
      </c>
      <c r="B718" s="5" t="n">
        <v>4262</v>
      </c>
    </row>
    <row r="719" spans="1:5">
      <c r="A719" s="4" t="s">
        <v>979</v>
      </c>
      <c r="B719" s="5" t="n">
        <v>96090</v>
      </c>
    </row>
    <row r="720" spans="1:5">
      <c r="A720" s="4" t="s">
        <v>980</v>
      </c>
      <c r="B720" s="5" t="n">
        <v>0</v>
      </c>
    </row>
    <row r="721" spans="1:5">
      <c r="A721" s="4" t="s">
        <v>981</v>
      </c>
      <c r="B721" s="5" t="n">
        <v>25641</v>
      </c>
    </row>
    <row r="722" spans="1:5">
      <c r="A722" s="4" t="s">
        <v>982</v>
      </c>
      <c r="B722" s="5" t="n">
        <v>4262</v>
      </c>
    </row>
    <row r="723" spans="1:5">
      <c r="A723" s="4" t="s">
        <v>983</v>
      </c>
      <c r="B723" s="5" t="n">
        <v>121731</v>
      </c>
    </row>
    <row r="724" spans="1:5">
      <c r="A724" s="4" t="s">
        <v>973</v>
      </c>
      <c r="B724" s="5" t="n">
        <v>125993</v>
      </c>
    </row>
    <row r="725" spans="1:5">
      <c r="A725" s="4" t="s">
        <v>974</v>
      </c>
      <c r="B725" s="7" t="n">
        <v>29125</v>
      </c>
    </row>
    <row r="726" spans="1:5">
      <c r="A726" s="4" t="s">
        <v>1109</v>
      </c>
    </row>
    <row r="727" spans="1:5">
      <c r="A727" s="3" t="s">
        <v>972</v>
      </c>
    </row>
    <row r="728" spans="1:5">
      <c r="A728" s="4" t="s">
        <v>986</v>
      </c>
      <c r="B728" s="4" t="s">
        <v>393</v>
      </c>
    </row>
    <row r="729" spans="1:5">
      <c r="A729" s="4" t="s">
        <v>1110</v>
      </c>
    </row>
    <row r="730" spans="1:5">
      <c r="A730" s="3" t="s">
        <v>972</v>
      </c>
    </row>
    <row r="731" spans="1:5">
      <c r="A731" s="4" t="s">
        <v>986</v>
      </c>
      <c r="B731" s="4" t="s">
        <v>3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3</v>
      </c>
      <c r="D2" s="2" t="s">
        <v>74</v>
      </c>
    </row>
    <row r="3" spans="1:4">
      <c r="A3" s="3" t="s">
        <v>1112</v>
      </c>
    </row>
    <row r="4" spans="1:4">
      <c r="A4" s="4" t="s">
        <v>1113</v>
      </c>
      <c r="B4" s="7" t="n">
        <v>3319305</v>
      </c>
      <c r="C4" s="7" t="n">
        <v>3063564</v>
      </c>
      <c r="D4" s="7" t="n">
        <v>3221989</v>
      </c>
    </row>
    <row r="5" spans="1:4">
      <c r="A5" s="4" t="s">
        <v>1114</v>
      </c>
      <c r="B5" s="5" t="n">
        <v>358541</v>
      </c>
      <c r="C5" s="5" t="n">
        <v>605826</v>
      </c>
      <c r="D5" s="5" t="n">
        <v>114085</v>
      </c>
    </row>
    <row r="6" spans="1:4">
      <c r="A6" s="4" t="s">
        <v>1115</v>
      </c>
      <c r="B6" s="5" t="n">
        <v>102904</v>
      </c>
      <c r="C6" s="5" t="n">
        <v>84290</v>
      </c>
      <c r="D6" s="5" t="n">
        <v>57919</v>
      </c>
    </row>
    <row r="7" spans="1:4">
      <c r="A7" s="4" t="s">
        <v>1116</v>
      </c>
      <c r="B7" s="5" t="n">
        <v>-189655</v>
      </c>
      <c r="C7" s="5" t="n">
        <v>-258150</v>
      </c>
      <c r="D7" s="5" t="n">
        <v>-330429</v>
      </c>
    </row>
    <row r="8" spans="1:4">
      <c r="A8" s="4" t="s">
        <v>1117</v>
      </c>
      <c r="B8" s="5" t="n">
        <v>0</v>
      </c>
      <c r="C8" s="5" t="n">
        <v>-176225</v>
      </c>
      <c r="D8" s="5" t="n">
        <v>0</v>
      </c>
    </row>
    <row r="9" spans="1:4">
      <c r="A9" s="4" t="s">
        <v>1118</v>
      </c>
      <c r="B9" s="7" t="n">
        <v>3591095</v>
      </c>
      <c r="C9" s="7" t="n">
        <v>3319305</v>
      </c>
      <c r="D9" s="7" t="n">
        <v>30635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3</v>
      </c>
      <c r="D2" s="2" t="s">
        <v>74</v>
      </c>
    </row>
    <row r="3" spans="1:4">
      <c r="A3" s="3" t="s">
        <v>1120</v>
      </c>
    </row>
    <row r="4" spans="1:4">
      <c r="A4" s="4" t="s">
        <v>1113</v>
      </c>
      <c r="B4" s="7" t="n">
        <v>628450</v>
      </c>
      <c r="C4" s="7" t="n">
        <v>619975</v>
      </c>
      <c r="D4" s="7" t="n">
        <v>580285</v>
      </c>
    </row>
    <row r="5" spans="1:4">
      <c r="A5" s="4" t="s">
        <v>1121</v>
      </c>
      <c r="B5" s="5" t="n">
        <v>154126</v>
      </c>
      <c r="C5" s="5" t="n">
        <v>139726</v>
      </c>
      <c r="D5" s="5" t="n">
        <v>143212</v>
      </c>
    </row>
    <row r="6" spans="1:4">
      <c r="A6" s="4" t="s">
        <v>1122</v>
      </c>
      <c r="B6" s="5" t="n">
        <v>0</v>
      </c>
      <c r="C6" s="5" t="n">
        <v>8808</v>
      </c>
      <c r="D6" s="5" t="n">
        <v>0</v>
      </c>
    </row>
    <row r="7" spans="1:4">
      <c r="A7" s="4" t="s">
        <v>1123</v>
      </c>
      <c r="B7" s="5" t="n">
        <v>0</v>
      </c>
      <c r="C7" s="5" t="n">
        <v>-32975</v>
      </c>
      <c r="D7" s="5" t="n">
        <v>0</v>
      </c>
    </row>
    <row r="8" spans="1:4">
      <c r="A8" s="4" t="s">
        <v>1116</v>
      </c>
      <c r="B8" s="5" t="n">
        <v>-66627</v>
      </c>
      <c r="C8" s="5" t="n">
        <v>-107084</v>
      </c>
      <c r="D8" s="5" t="n">
        <v>-103522</v>
      </c>
    </row>
    <row r="9" spans="1:4">
      <c r="A9" s="4" t="s">
        <v>1118</v>
      </c>
      <c r="B9" s="7" t="n">
        <v>715949</v>
      </c>
      <c r="C9" s="7" t="n">
        <v>628450</v>
      </c>
      <c r="D9" s="7" t="n">
        <v>619975</v>
      </c>
    </row>
    <row r="10" spans="1:4">
      <c r="A10" s="4" t="s">
        <v>491</v>
      </c>
    </row>
    <row r="11" spans="1:4">
      <c r="A11" s="3" t="s">
        <v>972</v>
      </c>
    </row>
    <row r="12" spans="1:4">
      <c r="A12" s="4" t="s">
        <v>986</v>
      </c>
      <c r="B12" s="4" t="s">
        <v>391</v>
      </c>
    </row>
    <row r="13" spans="1:4">
      <c r="A13" s="4" t="s">
        <v>1124</v>
      </c>
    </row>
    <row r="14" spans="1:4">
      <c r="A14" s="3" t="s">
        <v>972</v>
      </c>
    </row>
    <row r="15" spans="1:4">
      <c r="A15" s="4" t="s">
        <v>986</v>
      </c>
      <c r="B15" s="4" t="s">
        <v>393</v>
      </c>
    </row>
    <row r="16" spans="1:4">
      <c r="A16" s="4" t="s">
        <v>1125</v>
      </c>
    </row>
    <row r="17" spans="1:4">
      <c r="A17" s="3" t="s">
        <v>972</v>
      </c>
    </row>
    <row r="18" spans="1:4">
      <c r="A18" s="4" t="s">
        <v>986</v>
      </c>
      <c r="B18" s="4" t="s">
        <v>3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5:08Z</dcterms:created>
  <dcterms:modified xmlns:dcterms="http://purl.org/dc/terms/" xmlns:xsi="http://www.w3.org/2001/XMLSchema-instance" xsi:type="dcterms:W3CDTF">2019-02-26T16:35:08Z</dcterms:modified>
</cp:coreProperties>
</file>